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STATEMENTS" sheetId="2" r:id="rId2"/>
    <s:sheet name="INTERIM CONSOLIDATED STATEMENT3" sheetId="3" r:id="rId3"/>
    <s:sheet name="INTERIM CONSOLIDATED BALANCE SH" sheetId="4" r:id="rId4"/>
    <s:sheet name="INTERIM CONSOLIDATED BALANCE S5" sheetId="5" r:id="rId5"/>
    <s:sheet name="INTERIM CONSOLIDATED STATEMENT6" sheetId="6" r:id="rId6"/>
    <s:sheet name="SUMMARY OF SIGNIFICANT ACCOUNTI" sheetId="7" r:id="rId7"/>
    <s:sheet name="INCOME TAXES" sheetId="8" r:id="rId8"/>
    <s:sheet name="VACATION OWNERSHIP NOTES RECEIV" sheetId="9" r:id="rId9"/>
    <s:sheet name="FINANCIAL INSTRUMENTS" sheetId="10" r:id="rId10"/>
    <s:sheet name="ACQUISITIONS AND DISPOSITIONS" sheetId="11" r:id="rId11"/>
    <s:sheet name="EARNINGS PER SHARE" sheetId="12" r:id="rId12"/>
    <s:sheet name="INVENTORY" sheetId="13" r:id="rId13"/>
    <s:sheet name="CONTINGENCIES AND COMMITMENTS" sheetId="14" r:id="rId14"/>
    <s:sheet name="DEBT" sheetId="15" r:id="rId15"/>
    <s:sheet name="MANDATORILY REDEEMABLE PREFERRE" sheetId="16" r:id="rId16"/>
    <s:sheet name="SHAREHOLDERS' EQUITY" sheetId="17" r:id="rId17"/>
    <s:sheet name="SHARE-BASED COMPENSATION" sheetId="18" r:id="rId18"/>
    <s:sheet name="VARIABLE INTEREST ENTITIES" sheetId="19" r:id="rId19"/>
    <s:sheet name="BUSINESS SEGMENTS" sheetId="20" r:id="rId20"/>
    <s:sheet name="SUBSEQUENT EVENTS" sheetId="21" r:id="rId21"/>
    <s:sheet name="SUMMARY OF SIGNIFICANT ACCOUN22" sheetId="22" r:id="rId22"/>
    <s:sheet name="SUMMARY OF SIGNIFICANT ACCOUN23" sheetId="23" r:id="rId23"/>
    <s:sheet name="VACATION OWNERSHIP NOTES RECE24" sheetId="24" r:id="rId24"/>
    <s:sheet name="FINANCIAL INSTRUMENTS (Tables)" sheetId="25" r:id="rId25"/>
    <s:sheet name="EARNINGS PER SHARE (Tables)" sheetId="26" r:id="rId26"/>
    <s:sheet name="INVENTORY (Tables)" sheetId="27" r:id="rId27"/>
    <s:sheet name="DEBT (Tables)" sheetId="28" r:id="rId28"/>
    <s:sheet name="MANDATORILY REDEEMABLE PREFER29" sheetId="29" r:id="rId29"/>
    <s:sheet name="SHAREHOLDERS' EQUITY (Tables)" sheetId="30" r:id="rId30"/>
    <s:sheet name="SHARE-BASED COMPENSATION (Table" sheetId="31" r:id="rId31"/>
    <s:sheet name="VARIABLE INTEREST ENTITIES (Tab" sheetId="32" r:id="rId32"/>
    <s:sheet name="BUSINESS SEGMENTS (Tables)" sheetId="33" r:id="rId33"/>
    <s:sheet name="Summary of Significant Accoun34" sheetId="34" r:id="rId34"/>
    <s:sheet name="Each Reference to Particular Ye" sheetId="35" r:id="rId35"/>
    <s:sheet name="Income Taxes - Additional Infor" sheetId="36" r:id="rId36"/>
    <s:sheet name="Composition of Vacation Ownersh" sheetId="37" r:id="rId37"/>
    <s:sheet name="Future Principal Payments, Net " sheetId="38" r:id="rId38"/>
    <s:sheet name="Interest Income Associated With" sheetId="39" r:id="rId39"/>
    <s:sheet name="Notes Receivable Reserves (Deta" sheetId="40" r:id="rId40"/>
    <s:sheet name="Vacation Ownership Notes Rece41" sheetId="41" r:id="rId41"/>
    <s:sheet name="Recorded Investment in Non-accr" sheetId="42" r:id="rId42"/>
    <s:sheet name="Aging of Recorded Investment in" sheetId="43" r:id="rId43"/>
    <s:sheet name="Carrying Values and Estimated F" sheetId="44" r:id="rId44"/>
    <s:sheet name="Carrying Values and Estimated45" sheetId="45" r:id="rId45"/>
    <s:sheet name="Financial Instruments - Additio" sheetId="46" r:id="rId46"/>
    <s:sheet name="Acquisitions and Dispositions -" sheetId="47" r:id="rId47"/>
    <s:sheet name="Reconciliation of Earnings and " sheetId="48" r:id="rId48"/>
    <s:sheet name="Reconciliation of Earnings an49" sheetId="49" r:id="rId49"/>
    <s:sheet name="Earnings Per Share - Additional" sheetId="50" r:id="rId50"/>
    <s:sheet name="Composition of Inventory (Detai" sheetId="51" r:id="rId51"/>
    <s:sheet name="Composition of Inventory (Paren" sheetId="52" r:id="rId52"/>
    <s:sheet name="Inventory - Additional Informat" sheetId="53" r:id="rId53"/>
    <s:sheet name="Contingencies and Commitments -" sheetId="54" r:id="rId54"/>
    <s:sheet name="Debt Balances, Net of Unamortiz" sheetId="55" r:id="rId55"/>
    <s:sheet name="Debt Balances, Net of Unamort56" sheetId="56" r:id="rId56"/>
    <s:sheet name="Debt - Additional Information (" sheetId="57" r:id="rId57"/>
    <s:sheet name="Scheduled Future Principal Paym" sheetId="58" r:id="rId58"/>
    <s:sheet name="Mandatorily Redeemable Prefer59" sheetId="59" r:id="rId59"/>
    <s:sheet name="Mandatorily Redeemable Prefer60" sheetId="60" r:id="rId60"/>
    <s:sheet name="Shareholders' Equity - Addition" sheetId="61" r:id="rId61"/>
    <s:sheet name="Changes in Shareholder's Equity" sheetId="62" r:id="rId62"/>
    <s:sheet name="Summary of Stock Repurchase Act" sheetId="63" r:id="rId63"/>
    <s:sheet name="Cash Dividend Declared (Detail)" sheetId="64" r:id="rId64"/>
    <s:sheet name="Share-Based Compensation - Addi" sheetId="65" r:id="rId65"/>
    <s:sheet name="Assumptions Used to Estimate Fa" sheetId="66" r:id="rId66"/>
    <s:sheet name="Classifications of Consolidated" sheetId="67" r:id="rId67"/>
    <s:sheet name="Variable Interest Entities - Ad" sheetId="68" r:id="rId68"/>
    <s:sheet name="Interest Income and Expense Rec" sheetId="69" r:id="rId69"/>
    <s:sheet name="Cash Flows Between Company and " sheetId="70" r:id="rId70"/>
    <s:sheet name="Business Segments - Additional " sheetId="71" r:id="rId71"/>
    <s:sheet name="Revenues (Detail)" sheetId="72" r:id="rId72"/>
    <s:sheet name="Net Income (Loss) (Detail)" sheetId="73" r:id="rId73"/>
    <s:sheet name="Assets (Detail)" sheetId="74" r:id="rId74"/>
    <s:sheet name="Subsequent Events - Additional " sheetId="75" r:id="rId75"/>
  </s:sheets>
  <s:definedNames/>
  <s:calcPr calcId="124519" calcMode="auto" fullCalcOnLoad="1"/>
</s:workbook>
</file>

<file path=xl/sharedStrings.xml><?xml version="1.0" encoding="utf-8"?>
<sst xmlns="http://schemas.openxmlformats.org/spreadsheetml/2006/main" uniqueCount="746">
  <si>
    <t>Document and Entity Information - shares</t>
  </si>
  <si>
    <t>6 Months Ended</t>
  </si>
  <si>
    <t>Jun. 17, 2016</t>
  </si>
  <si>
    <t>Jul. 15, 2016</t>
  </si>
  <si>
    <t>Document And Entity Information [Abstract]</t>
  </si>
  <si>
    <t>Document Type</t>
  </si>
  <si>
    <t>10-Q</t>
  </si>
  <si>
    <t>Amendment Flag</t>
  </si>
  <si>
    <t>false</t>
  </si>
  <si>
    <t>Document Period End Date</t>
  </si>
  <si>
    <t>Jun. 17,
		2016</t>
  </si>
  <si>
    <t>Document Fiscal Year Focus</t>
  </si>
  <si>
    <t>Document Fiscal Period Focus</t>
  </si>
  <si>
    <t>Q2</t>
  </si>
  <si>
    <t>Trading Symbol</t>
  </si>
  <si>
    <t>VAC</t>
  </si>
  <si>
    <t>Entity Registrant Name</t>
  </si>
  <si>
    <t>MARRIOTT VACATIONS WORLDWIDE Corp</t>
  </si>
  <si>
    <t>Entity Central Index Key</t>
  </si>
  <si>
    <t>Current Fiscal Year End Date</t>
  </si>
  <si>
    <t>--12-30</t>
  </si>
  <si>
    <t>Entity Filer Category</t>
  </si>
  <si>
    <t>Large Accelerated Filer</t>
  </si>
  <si>
    <t>Entity Common Stock, Shares Outstanding</t>
  </si>
  <si>
    <t>INTERIM CONSOLIDATED STATEMENTS OF INCOME - USD ($) shares in Thousands, $ in Thousands</t>
  </si>
  <si>
    <t>3 Months Ended</t>
  </si>
  <si>
    <t>Jun. 19, 2015</t>
  </si>
  <si>
    <t>REVENUES</t>
  </si>
  <si>
    <t>Sale of vacation ownership products</t>
  </si>
  <si>
    <t>Resort management and other services</t>
  </si>
  <si>
    <t>Financing</t>
  </si>
  <si>
    <t>Rental</t>
  </si>
  <si>
    <t>Cost reimbursements</t>
  </si>
  <si>
    <t>TOTAL REVENUES</t>
  </si>
  <si>
    <t>EXPENSES</t>
  </si>
  <si>
    <t>Cost of vacation ownership products</t>
  </si>
  <si>
    <t>Marketing and sales</t>
  </si>
  <si>
    <t>General and administrative</t>
  </si>
  <si>
    <t>Litigation reversal (settlement)</t>
  </si>
  <si>
    <t>Organizational and separation related</t>
  </si>
  <si>
    <t>Consumer financing interest</t>
  </si>
  <si>
    <t>Royalty fee</t>
  </si>
  <si>
    <t>TOTAL EXPENSES</t>
  </si>
  <si>
    <t>Gains and other income</t>
  </si>
  <si>
    <t>Interest expense</t>
  </si>
  <si>
    <t>Other</t>
  </si>
  <si>
    <t>INCOME BEFORE INCOME TAXES</t>
  </si>
  <si>
    <t>Provision for income taxes</t>
  </si>
  <si>
    <t>NET INCOME</t>
  </si>
  <si>
    <t>[1]</t>
  </si>
  <si>
    <t>[2]</t>
  </si>
  <si>
    <t>Basic earnings per share</t>
  </si>
  <si>
    <t>Shares used in computing basic earnings per share</t>
  </si>
  <si>
    <t>Diluted earnings per share</t>
  </si>
  <si>
    <t>Shares used in computing diluted earnings per share</t>
  </si>
  <si>
    <t>Dividends declared per share of common stock</t>
  </si>
  <si>
    <t>The computations of diluted earnings per share exclude approximately 263,000 shares of common stock, the maximum number of shares issuable as of June 17, 2016 upon the vesting of certain performance-based awards, because the performance conditions required for the shares subject to such awards to vest were not achieved by the end of the reporting period.</t>
  </si>
  <si>
    <t>The computations of diluted earnings per share exclude approximately 180,000 shares of common stock, the maximum number of shares issuable as of June 19, 2015 upon the vesting of certain performance-based awards, because the performance conditions required for the shares subject to such awards to vest were not achieved by the end of the reporting period.</t>
  </si>
  <si>
    <t>INTERIM CONSOLIDATED STATEMENTS OF COMPREHENSIVE INCOME - USD ($) $ in Thousands</t>
  </si>
  <si>
    <t>Statement of Comprehensive Income [Abstract]</t>
  </si>
  <si>
    <t>Net income</t>
  </si>
  <si>
    <t>Other comprehensive (loss) income, net of tax:</t>
  </si>
  <si>
    <t>Foreign currency translation adjustments</t>
  </si>
  <si>
    <t>Derivative instrument adjustment</t>
  </si>
  <si>
    <t>Total other comprehensive (loss) income, net of tax</t>
  </si>
  <si>
    <t>COMPREHENSIVE INCOME</t>
  </si>
  <si>
    <t>INTERIM CONSOLIDATED BALANCE SHEETS - USD ($) $ in Thousands</t>
  </si>
  <si>
    <t>Jan. 01, 2016</t>
  </si>
  <si>
    <t>ASSETS</t>
  </si>
  <si>
    <t>Cash and cash equivalents</t>
  </si>
  <si>
    <t>Restricted cash (including $39,395 and $26,884 from VIEs, respectively)</t>
  </si>
  <si>
    <t>Accounts and contracts receivable, net (including $4,112 and $4,893 from VIEs, respectively)</t>
  </si>
  <si>
    <t>Vacation ownership notes receivable, net (including $679,185 and $669,179 from VIEs, respectively)</t>
  </si>
  <si>
    <t>Inventory</t>
  </si>
  <si>
    <t>Property and equipment</t>
  </si>
  <si>
    <t>Total Assets</t>
  </si>
  <si>
    <t>LIABILITIES AND EQUITY</t>
  </si>
  <si>
    <t>Accounts payable</t>
  </si>
  <si>
    <t>Advance deposits</t>
  </si>
  <si>
    <t>Accrued liabilities (including $1,401 and $669 from VIEs, respectively)</t>
  </si>
  <si>
    <t>Deferred revenue</t>
  </si>
  <si>
    <t>Payroll and benefits liability</t>
  </si>
  <si>
    <t>Liability for Marriott Rewards customer loyalty program</t>
  </si>
  <si>
    <t>Deferred compensation liability</t>
  </si>
  <si>
    <t>Mandatorily redeemable preferred stock of consolidated subsidiary, net</t>
  </si>
  <si>
    <t>Debt, net (including $691,845 and $684,604 from VIEs, respectively)</t>
  </si>
  <si>
    <t>Deferred taxes</t>
  </si>
  <si>
    <t>Total Liabilities</t>
  </si>
  <si>
    <t>Contingencies and Commitments (Note 8)</t>
  </si>
  <si>
    <t xml:space="preserve"> </t>
  </si>
  <si>
    <t>Preferred stock - $0.01 par value; 2,000,000 shares authorized; none issued or outstanding</t>
  </si>
  <si>
    <t>Common stock - $0.01 par value; 100,000,000 shares authorized; 36,620,686 and 36,393,800 shares issued, respectively</t>
  </si>
  <si>
    <t>Treasury stock - at cost; 9,640,473 and 6,844,256 shares, respectively</t>
  </si>
  <si>
    <t>Additional paid-in capital</t>
  </si>
  <si>
    <t>Accumulated other comprehensive income</t>
  </si>
  <si>
    <t>Retained earnings</t>
  </si>
  <si>
    <t>Total Equity</t>
  </si>
  <si>
    <t>Total Liabilities and Equity</t>
  </si>
  <si>
    <t>INTERIM CONSOLIDATED BALANCE SHEETS (Parenthetical) - USD ($) $ in Thousands</t>
  </si>
  <si>
    <t>Restricted cash</t>
  </si>
  <si>
    <t>Accounts and contracts receivable</t>
  </si>
  <si>
    <t>Vacation ownership notes receivable</t>
  </si>
  <si>
    <t>Accrued liabilities</t>
  </si>
  <si>
    <t>Debt, net</t>
  </si>
  <si>
    <t>Preferred stock, par value</t>
  </si>
  <si>
    <t>Preferred stock, shares authorized</t>
  </si>
  <si>
    <t>Preferred stock, issued</t>
  </si>
  <si>
    <t>Preferred stock, outstanding</t>
  </si>
  <si>
    <t>Common stock, par value</t>
  </si>
  <si>
    <t>Common stock, shares authorized</t>
  </si>
  <si>
    <t>Common stock, shares issued</t>
  </si>
  <si>
    <t>Treasury stock, shares</t>
  </si>
  <si>
    <t>Variable Interest Entity</t>
  </si>
  <si>
    <t>INTERIM CONSOLIDATED STATEMENTS OF CASH FLOWS - USD ($) $ in Thousands</t>
  </si>
  <si>
    <t>OPERATING ACTIVITIES</t>
  </si>
  <si>
    <t>Adjustments to reconcile net income to net cash provided by operating activities:</t>
  </si>
  <si>
    <t>Depreciation</t>
  </si>
  <si>
    <t>Amortization of debt issuance costs</t>
  </si>
  <si>
    <t>Provision for loan losses</t>
  </si>
  <si>
    <t>Share-based compensation</t>
  </si>
  <si>
    <t>Employee stock purchase plan</t>
  </si>
  <si>
    <t>Deferred income taxes</t>
  </si>
  <si>
    <t>Gain on disposal of property and equipment, net</t>
  </si>
  <si>
    <t>Non-cash reversal of litigation expense</t>
  </si>
  <si>
    <t>Net change in assets and liabilities:</t>
  </si>
  <si>
    <t>Notes receivable originations</t>
  </si>
  <si>
    <t>Notes receivable collections</t>
  </si>
  <si>
    <t>Purchase of operating properties for future conversion to inventory</t>
  </si>
  <si>
    <t>Other assets</t>
  </si>
  <si>
    <t>Accounts payable, advance deposits and accrued liabilities</t>
  </si>
  <si>
    <t>Payroll and benefit liabilities</t>
  </si>
  <si>
    <t>Other liabilities</t>
  </si>
  <si>
    <t>Other, net</t>
  </si>
  <si>
    <t>Net cash provided by operating activities</t>
  </si>
  <si>
    <t>INVESTING ACTIVITIES</t>
  </si>
  <si>
    <t>Capital expenditures for property and equipment (excluding inventory)</t>
  </si>
  <si>
    <t>Decrease in restricted cash</t>
  </si>
  <si>
    <t>Dispositions, net</t>
  </si>
  <si>
    <t>Net cash provided by investing activities</t>
  </si>
  <si>
    <t>FINANCING ACTIVITIES</t>
  </si>
  <si>
    <t>Borrowings from securitization transactions</t>
  </si>
  <si>
    <t>Repayment of debt related to securitization transactions</t>
  </si>
  <si>
    <t>Borrowings from Revolving Corporate Credit Facility</t>
  </si>
  <si>
    <t>Repayment of Revolving Corporate Credit Facility</t>
  </si>
  <si>
    <t>Proceeds from vacation ownership inventory arrangement</t>
  </si>
  <si>
    <t>Debt issuance costs</t>
  </si>
  <si>
    <t>Repurchase of common stock</t>
  </si>
  <si>
    <t>Accelerated stock repurchase forward contract</t>
  </si>
  <si>
    <t>Payment of dividends</t>
  </si>
  <si>
    <t>Payment of withholding taxes on vesting of restricted stock units</t>
  </si>
  <si>
    <t>Net cash used in financing activities</t>
  </si>
  <si>
    <t>Effect of changes in exchange rates on cash and cash equivalents</t>
  </si>
  <si>
    <t>DECREASE IN CASH AND CASH EQUIVALENTS</t>
  </si>
  <si>
    <t>CASH AND CASH EQUIVALENTS, beginning of period</t>
  </si>
  <si>
    <t>CASH AND CASH EQUIVALENTS, end of period</t>
  </si>
  <si>
    <t>SUPPLEMENTAL DISCLOSURES OF NON-CASH INVESTING AND FINANCING ACTIVITIES</t>
  </si>
  <si>
    <t>Non-cash issuance of note receivable</t>
  </si>
  <si>
    <t>Non-cash impact on Additional paid-in capital for changes in Deferred tax liabilities distributed to Marriott Vacations Worldwide at Spin-Off</t>
  </si>
  <si>
    <t>Dividends payable</t>
  </si>
  <si>
    <t>Non-cash issuance of treasury stock for employee stock purchase plan</t>
  </si>
  <si>
    <t>Disposition accruals not yet paid</t>
  </si>
  <si>
    <t>Property acquired via capital lease</t>
  </si>
  <si>
    <t>Non-cash transfer of excess inventory to Property and equipment for disposition</t>
  </si>
  <si>
    <t>SUMMARY OF SIGNIFICANT ACCOUNTING POLICIES</t>
  </si>
  <si>
    <t>Accounting Policies [Abstract]</t>
  </si>
  <si>
    <t>1. SUMMARY OF SIGNIFICANT ACCOUNTING POLICIES
Our Business
Marriott Vacations Worldwide Corporation (“Marriott Vacations
Worldwide,” “we” or “us,”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In 2016, we introduced
Marriott Vacation Club Pulse SM
Our business is grouped into three reportable segments: North
America, Europe and Asia Pacific. As of June 17, 2016, our
portfolio consisted of over 60 properties in the United States and
eight other countries and territories. We generate most of our
revenues from four primary sources: selling vacation ownership
products; managing our resorts; financing consumer purchases of
vacation ownership products; and renting vacation ownership
inventory.
Principles of Consolidation and Basis of Presentation
The interim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interim consolidated financial statements reflect our financial
position, results of operations and cash flows as prepared in
conformity with United States Generally Accepted Accounting
Principles (“GAAP”).
In order to make this report easier to read, we refer throughout to
(i) our Interim Consolidated Financial Statements as our
“Financial Statements,” (ii) our Interim
Consolidated Statements of Income as our “Statements of
Income,”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Unless otherwise specified, each reference to a particular quarter
in these Financial Statements means the twelve weeks ended on the
date shown in the following table, rather than the corresponding
calendar quarter:
Fiscal Year
Quarter-End Date
2016 Second Quarter June 17, 2016
2016 First Quarter March 25, 2016
2015 Second Quarter June 19, 2015
2015 First Quarter March 27, 2015
In our opinion, our Financial Statements reflect all normal and
recurring adjustments necessary to present fairly our financial
position and the results of our operations and cash flows for the
periods presented. Interim results may not be indicative of fiscal
year performance because of, among other reasons, seasonal and
short-term variations.
These Financial Statements have not been audited. Amounts as of
January 1, 2016 included in these Financial Statements have
been derived from the audited consolidated financial statements as
of that date. We have condensed or omitted certain information and
footnote disclosures normally included in financial statements
presented in accordance with GAAP. Although we believe our footnote
disclosures are adequate to make the information presented not
misleading, you should read these Financial Statements in
conjunction with the consolidated financial statements and notes to
those consolidated financial statements included in our Annual
Report on Form 10-K for the fiscal year ended January 1,
2016.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self-insured medical plan reserves, equity-based compensation,
income taxes and loss contingencies. Accordingly, actual amounts
may differ from these estimated amounts.
We have reclassified certain prior year amounts to conform to our
current period presentation.
Future Adoption of Accounting Standards
Accounting Standards Update No. 2016-13 –
“ Financial Instruments – Credit Losses (Topic 326),
Measurement of Credit Losses on Financial Instruments
In June 2016, the FASB issued ASU 2016-13, which replaces the
incurred loss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is update is
effective for annual periods beginning after December 15,
2019, with early adoption permitted for annual periods beginning
after December 15, 2018. We are evaluating the impact that ASU
2016-13, including the timing of implementation, will have on our
financial statements and disclosures.
Accounting Standards Update No. 2016-09 –
“ Compensation-Stock Compensation (Topic 718)
In March 2016, the Financial Accounting Standards Board
(“FASB”) issued Accounting Standards Update
(“ASU”) 2016-09 which changes how entities account for
certain aspects of share-based payment transactions, including the
income tax consequences, classification of awards as either equity
or liabilities and classification on the statement of cash flows.
The update is effective for annual periods beginning after
December 15, 2016 and interim periods within those annual
periods. We are evaluating the impact that ASU 2016-09 will have on
our financial statements and disclosures.
Accounting Standards Update No. 2016-02 –
“ Leases (Topic 842)
In February 2016, the FASB issued ASU 2016-02 to increase
transparency and comparability of information regarding an
entity’s leasing activities by providing additional
information to users of financial statements.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is
update is effective for annual periods beginning after
December 15, 2018, with early adoption permitted. We are
evaluating the impact that ASU 2016-02, including the method and
timing of implementation, will have on our financial statements and
disclosures.
Accounting Standards Update No. 2016-01 –
“ Financial Instruments – Overall (Subtopic
825-10)
In January 2016, the FASB issued ASU 2016-01, which updates certain
aspects of recognition, measurement, presentation and disclosure of
financial instruments. For public business entities, the amendments
in ASU 2016-01 will be effective for fiscal years beginning after
December 15, 2017, including interim periods within those
fiscal years. We do not expect the adoption of ASU 2016-01 to have
a material impact on our Financial Statements.
Accounting Standards Update No. 2014-09 –
“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May 2014, the FASB issued ASU 2014-09, which was later amended
by ASU 2016-08, ASU 2016-10 and ASU 2016-12. ASU 2014-09, as
amended, supersedes the revenue recognition requirements in Topic
605, Revenue Recognition</t>
  </si>
  <si>
    <t>INCOME TAXES</t>
  </si>
  <si>
    <t>Income Tax Disclosure [Abstract]</t>
  </si>
  <si>
    <t>2. INCOME TAXES
We file income tax returns with U.S. federal and state and non-U.S.
jurisdictions and are subject to audits in these jurisdictions.
Although we do not anticipate that a significant impact to our
unrecognized tax benefit balance will occur during the next fiscal
year, the amount of our liability for unrecognized tax benefits
could change as a result of audits in these jurisdictions. Our
total unrecognized tax benefit balance that, if recognized, would
impact our effective tax rate, was $2.0 million and $2.4 million at
June 17, 2016 and January 1, 2016, respectively.</t>
  </si>
  <si>
    <t>VACATION OWNERSHIP NOTES RECEIVABLE</t>
  </si>
  <si>
    <t>Receivables [Abstract]</t>
  </si>
  <si>
    <t>3. VACATION OWNERSHIP NOTES RECEIVABLE
The following table shows the composition of our vacation ownership
notes receivable balances, net of reserves:
($ in thousands)
June 17, 2016
January 1, 2016
Vacation ownership notes receivable — securitized $
679,185 $ 669,179
Vacation ownership notes receivable — non-securitized
Eligible for securitization (1)
99,669 104,671
Not eligible for securitization (1)
124,893 146,781
Subtotal
224,562 251,452
Total vacation ownership notes receivable $
903,747 $ 920,631
(1) Refer to Footnote No. 4,
“Financial Instruments,” for discussion of eligibility
of our vacation ownership notes receivable for securitization.
The following tables show future principal payments, net of
reserves, as well as interest rates for our non-securitized and
securitized vacation ownership notes receivable at June 17,
2016:
($ in thousands) Non-Securitized Vacation Ownership Notes Receivable Securitized Vacation Ownership Notes Receivable Total
2016 $ 33,683 $ 52,842 $ 86,525
2017 43,979 87,725 131,704
2018 27,652 84,602 112,254
2019 19,927 78,765 98,692
2020 16,997 77,374 94,371
Thereafter 82,324 297,877 380,201
Balance at June 17, 2016 $ 224,562 $ 679,185 $ 903,747
Weighted average stated interest rate 11.9% 12.8% 12.5%
Range of stated interest rates
0.0% to 19.5%
4.9% to 19.5%
0.0% to 19.5%
We reflect interest income associated with vacation ownership notes
receivable in our Statements of Income in the Financing revenues
caption. The following table summarizes interest income associated
with vacation ownership notes receivable:
Twelve Weeks Ended Twenty-Four Weeks Ended
($ in thousands)
June 17, 2016
June 19, 2015
June 17, 2016
June 19, 2015
Interest income associated with vacation ownership notes receivable
— securitized $
21,201 $ 17,913 $
42,392 $ 39,987
Interest income associated with vacation ownership notes receivable
— non-securitized
6,052 9,014
12,635 14,507
Total interest income associated with vacation ownership notes
receivable $
27,253 $ 26,927 $
55,027 $ 54,494
We record an estimate of expected uncollectibility on all notes
receivable from vacation ownership purchasers as a reduction of
revenues from the sale of vacation ownership products at the time
we recognize profit on a vacation ownership product sale. We fully
reserve for all defaulted vacation ownership notes receivable in
addition to recording a reserve on the estimated uncollectible
portion of the remaining vacation ownership notes receivable. For
those vacation ownership notes receivable that are not in default,
we assess collectibility based on pools of vacation ownership notes
receivable because we hold large numbers of homogeneous vacation
ownership notes receivable. We use the same criteria to estimate
uncollectibility for non-securitized vacation ownership notes
receivable and securitized vacation ownership notes receivable
because they perform similarly. We estimate uncollectibility for
each pool based on historical activity for similar vacation
ownership notes receivable.
The following table summarizes the activity related to our vacation
ownership notes receivable reserve for the twenty-four weeks ended
June 17, 2016:
($ in thousands) Non-Securitized Securitized
Total
Balance at January 1, 2016 $ 55,584 $ 47,655 $ 103,239
Provision for loan losses 13,018 6,622 19,640
Securitizations (7,426) 7,426
—
Write-offs (16,032)
— (16,032)
Defaulted vacation ownership notes receivable repurchase
activity (1) 12,866 (12,866)
—
Balance at June 17, 2016 $ 58,010 $ 48,837 $ 106,847
(1) Decrease in securitized vacation
ownership notes receivable reserve and increase in non-securitized
vacation ownership notes receivable reserve was attributable to the
transfer of the reserve when we voluntarily repurchased the
securitized vacation ownership notes receivable.
Although we consider loans to owners to be past due if we do not
receive payment within 30 days of the due date, we suspend accrual
of interest only on those loans that are over 90 days past due. We
consider loans over 150 days past due to be in default.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uncollectible vacation ownership
notes receivable against the reserve once we receive title to the
vacation ownership products through the foreclosure or deed-in-lieu
process or, in Europe or Asia Pacific, when revocation is complete.
For both non-securitized and securitized vacation ownership notes
receivable, we estimated average remaining default rates of 6.97
percent and 6.92 percent as of June 17, 2016 and
January 1, 2016, respectively. A 0.5 percentage point increase
in the estimated default rate would have resulted in an increase in
our allowance for loan losses of $4.7 million as of both
June 17, 2016 and January 1, 2016.
The following table shows our recorded investment in non-accrual
vacation ownership notes receivable, which are vacation ownership
notes receivable that are 90 days or more past due:
($ in thousands) Non-Securitized Securitized Notes Receivable
Total
Investment in vacation ownership notes receivable on non-accrual
status at June 17, 2016 $ 48,248 $ 10,681 $ 58,929
Investment in vacation ownership notes receivable on non-accrual
status at January 1, 2016 $ 46,024 $ 8,717 $ 54,741
Average investment in vacation ownership notes receivable on
non-accrual status during the twelve weeks ended June 17,
2016 $ 47,471 $ 10,407 $ 57,878
Average investment in vacation ownership notes receivable on
non-accrual status during the twelve weeks ended June 19,
2015 $ 54,354 $ 9,352 $ 63,706
Average investment in vacation ownership notes receivable on
non-accrual status during the twenty-four weeks ended June 17,
2016 $ 47,136 $ 9,699 $ 56,835
Average investment in vacation ownership notes receivable on
non-accrual status during the twenty-four weeks ended June 19,
2015 $ 57,656 $ 7,481 $ 65,137
The following table shows the aging of the recorded investment in
principal, before reserves, in vacation ownership notes receivable
as of June 17, 2016:
($ in thousands) Non-Securitized Vacation Ownership Notes Receivable Securitized Vacation Ownership
Total
31 – 90 days past due $ 7,095 $ 17,197 $ 24,292
91 – 150 days past due 4,071 8,927 12,998
Greater than 150 days past due 44,177 1,754 45,931
Total past due 55,343 27,878 83,221
Current 227,229 700,144 927,373
Total vacation ownership notes receivable $ 282,572 $ 728,022 $ 1,010,594
The following table shows the aging of the recorded investment in
principal, before reserves, in vacation ownership notes receivable
as of January 1, 2016:
($ in thousands) Non-Securitized Vacation Ownership Notes Receivable Securitized Vacation Ownership
Total
31 – 90 days past due $ 9,981 $ 21,113 $ 31,094
91 – 150 days past due 4,731 8,590 13,321
Greater than 150 days past due 41,293 127 41,420
Total past due 56,005 29,830 85,835
Current 251,031 687,004 938,035
Total vacation ownership notes receivable $ 307,036 $ 716,834 $ 1,023,870</t>
  </si>
  <si>
    <t>FINANCIAL INSTRUMENTS</t>
  </si>
  <si>
    <t>Investments, All Other Investments [Abstract]</t>
  </si>
  <si>
    <t>4. 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dvance
deposits, and Accrued liabilities, all of which had fair values
approximating their carrying amounts due to the short maturities
and liquidity of these instruments.
At June 17, 2016
At January 1,
2016
($ in thousands) Carrying Fair (1) Carrying Fair (1)
Vacation ownership notes receivable
Securitized $ 679,185 $ 813,884 $ 669,179 $ 803,533
Non-securitized 224,562 245,475 251,452 274,799
Total financial assets $ 903,747 $ 1,059,359 $ 920,631 $ 1,078,332
Non-recourse debt associated with vacation ownership notes
receivable securitizations, gross $ (602,806) $ (604,694) $ (684,604) $ (677,595)
Warehouse credit facility, gross (89,039) (87,584)
—
—
Revolving corporate credit facility, gross (45,000) (45,000)
—
—
Other debt, gross (2,186) (2,186) (3,496) (3,496)
Mandatorily redeemable preferred stock of consolidated subsidiary,
gross (40,000) (41,557) (40,000) (42,258)
Other liabilities (2,598) (2,598) (4,515) (4,515)
Total financial liabilities $ (781,629) $ (783,619) $ (732,615) $ (727,864)
(1) Fair value of financial instruments,
with the exception of derivative instruments, has been determined
using Level 3 inputs. Fair value of derivative instruments has been
determined using Level 2 inputs.
Vacation Ownership Notes Receivable
We estimate the fair value of our securitized vacation ownership
notes receivable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hat, when applied in combination with
pricing parameters, determine the fair value of the underlying
vacation ownership notes receivable.
Due to factors that impact the general marketability of our
non-securitized vacation ownership notes receivable, as well as
current market conditions, we bifurcate our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Europe or
Asia.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following table shows the bifurcation of our non-securitized
vacation ownership notes receivable into those eligible and not
eligible for securitization based upon the aforementioned
eligibility criteria:
At June 17, 2016 At January 1, 2016
($ in thousands) Carrying Fair Carrying Fair
Vacation ownership notes receivable
Eligible for securitization $ 99,669 $ 120,582 $ 104,671 $ 128,018
Not eligible for securitization 124,893 124,893 146,781 146,781
Total non-securitized $
224,562 $
245,475 $
251,452 $
274,799
We estimate the fair value of the portion of our non-securitized
vacation ownership notes receivable that we believe will ultimately
be securitized in the same manner as securitized vacation ownership
notes receivable. We value the remaining non-securitized vacation
ownership notes receivable at their carrying value, rather than
using our pricing model. We believe that the carrying value of
these particular vacation ownership notes receivable approximates
fair value because the stated interest rates of these loans are
consistent with current market rates and the reserve for these
vacation ownership notes receivable appropriately accounts for
risks in default rates, prepayment rates and loan terms.
Non-Recourse Debt Associated with Securitized Vacation Ownership
Notes Receivable and Warehouse Credit Facility
We generate cash flow estimates by modeling all bond tranches for
our active vacation ownership notes receivable securitization
transactions and our non-recourse warehouse credit facility (the
“Warehouse Credit Facility”),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Revolving Corporate Credit Facility
The carrying value of the outstanding balance on our $200 million
revolving credit facility (the “Revolving Corporate Credit
Facility”) approximates fair value, as the contractual
interest rate floats at the Eurodollar rate plus an applicable
margin based on our credit rating.
Mandatorily Redeemable Preferred Stock of Consolidated
Subsidiary
We estimate the fair value of the mandatorily redeemable preferred
stock of our consolidated subsidiary using a discounted cash flow
model. We believe this is comparable to the model that an
independent third party would use in the current market. Our model
includes an assessment of our subsidiary’s credit risk and
the instrument’s contractual dividend rate.</t>
  </si>
  <si>
    <t>ACQUISITIONS AND DISPOSITIONS</t>
  </si>
  <si>
    <t>Business Combinations [Abstract]</t>
  </si>
  <si>
    <t>5. ACQUISITIONS AND DISPOSITIONS
Acquisitions
Miami Beach, Florida
During the first quarter of 2016, we completed the acquisition of
an operating property located in the South Beach area of Miami
Beach, Florida, for $23.5 million. The acquisition was treated as a
business combination, accounted for using the acquisition method of
accounting and included within Operating activities on our Cash
Flows and presented as Inventory. As consideration for the
acquisition, we paid $23.5 million in cash; the value of the
acquired property was allocated to inventory. We rebranded this
property as Marriott Vacation Club Pulse, South Beach and intend to
convert this property, in its entirety, into vacation ownership
interests for future use in our Marriott Vacation Club
Destinations TM
San Diego, California
During the first quarter of 2015, we completed the acquisition of
an operating property located in San Diego, California, for $55.0
million. The acquisition was treated as a business combination and
accounted for using the acquisition method of accounting. As
consideration for the acquisition, we paid $55.0 million in cash,
which was allocated based on the fair value at the date of
acquisition as follows: $54.3 million to property and equipment and
$0.7 million to other assets. Fair value was determined using
an independent appraisal, which was primarily based on a discounted
cash flow model, a Level 3 fair value input. We rebranded this
property as Marriott Vacation Club Pulse, San Diego and intend to
convert this property, in its entirety, into vacation ownership
interests for future use in our MVCD program. In order to ensure
consistency with the expected related future cash flow
presentation, $46.6 million of the cash purchase price allocated to
property and equipment was included as an operating activity in the
Purchase of operating property for future conversion to inventory
line on our Cash Flows for the twenty-four weeks ended
June 19, 2015. The remaining $7.7 million was included as an
investing activity in the Capital expenditures for property and
equipment line on our Cash Flows for the twenty-four weeks ended
June 19, 2015, as it was allocated to assets to be used prior
to conversion of the property into vacation ownership interests, as
well as ancillary and sales center assets to be retained after the
conversion.
Dispositions
Surfers Paradise, Australia
In the third quarter of 2015, we purchased an operating property
located in Surfers Paradise, Australia. We are converting a portion
of this hotel into vacation ownership inventory, the completed
portion of which has been contributed to our new Marriott Vacation
Club Destinations, Australia program. During the second quarter of
2016, we disposed of the portion of this operating property that we
did not intend to convert to vacation ownership inventory for gross
cash proceeds of AUD $70.5 million ($50.9 million). We accounted
for the sale under the full accrual method in accordance with the
authoritative guidance on accounting for sales of real estate. As
part of the disposition, we guaranteed the net operating income of
the hotel through 2021 up to a specified maximum of AUD $2.9
million ($2.1 million), which has been recorded as a deferred gain
in the Other line within liabilities on the Balance Sheet. We
recognized a loss, inclusive of the deferred gain, of AUD $2.1
million ($1.5 million) in connection with the sale, which was
recorded in the Gains and other income line on the Statements of
Income for the twelve and twenty-four weeks ended June 17,
2016.
San Francisco, California
During the second quarter of 2016, we disposed of 19 residential
units, located at The Ritz-Carlton Club and Residences, San
Francisco (the “RCC San Francisco”) for gross cash
proceeds of $19.5 million. We accounted for the sale under the full
accrual method in accordance with the authoritative guidance on
accounting for sales of real estate and recorded a gain of $10.5
million in the Gains and other income line on our Statements of
Income for the twelve and twenty-four weeks ended June 17,
2016.
Marco Island, Florida
During the first quarter of 2015, we sold real property located in
Marco Island, Florida, consisting of $3.1 million of vacation
ownership inventory, to a third-party developer. We received
consideration consisting of $5.4 million of cash and a note
receivable of $0.5 million. We did not recognize any gain or loss
on this transaction.
In accordance with our agreement with the third-party developer, we
are obligated to repurchase the completed property from the
developer contingent upon the property meeting our brand standards,
provided that the third-party developer has not sold the property
to another party. In accordance with the authoritative guidance on
accounting for sales of real estate, our conditional obligation to
repurchase the property constitutes continuing involvement and thus
we were unable to account for this transaction as a sale. The
property was sold to a variable interest entity for which we are
not the primary beneficiary as we do not control the variable
interest entity’s development activities and cannot prevent
the variable interest entity from selling the property at a higher
price. Accordingly, we have not consolidated the variable interest
entity.
As of June 17, 2016, our Balance Sheet reflects $8.5 million
of Other liabilities that relate to the deferral of gain
recognition for this transaction, which will reduce our basis in
the asset if we repurchase the property. In addition, the note
receivable of $0.5 million and other receivables of $0.2 million
are included in the Accounts and contracts receivable line on the
Balance Sheet as of June 17, 2016. The cash consideration
received for the sale of the real property is included in Proceeds
from vacation ownership inventory arrangements on our Cash Flows
for the twenty-four weeks ended June 19, 2015. We believe
that our maximum exposure to loss as a result of our involvement
with this variable interest entity is our interest in the note
receivable and the other receivables discussed above as of
June 17, 2016.</t>
  </si>
  <si>
    <t>EARNINGS PER SHARE</t>
  </si>
  <si>
    <t>Earnings Per Share [Abstract]</t>
  </si>
  <si>
    <t>6. EARNINGS PER SHARE
Basic earnings per common share is calculated by dividing net
income attributable to common shareholders by the weighted average
number of shares of common stock outstanding during the reporting
period. Treasury stock is excluded from the weighted average number
of shares of common stock outstanding.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 using average market prices during the
period.
The table below illustrates the reconciliation of the earnings and
number of shares used in our calculation of basic and diluted
earnings per share.
Twelve Weeks Ended Twenty-Four Weeks Ended
(in thousands, except per share amounts)
June 17, 2016 (1)
June 19, 2015 (2)
June 17, 2016 (1)
June 19, 2015 (2)
Computation of Basic Earnings Per Share
Net income $ 36,309 $ 34,041 $ 60,717 $ 68,095
Weighted average shares outstanding 28,345 31,858 28,734 32,078
Basic earnings per share $ 1.28 $ 1.07 $ 2.11 $ 2.12
Computation of Diluted Earnings Per Share
Net income $ 36,309 $ 34,041 $ 60,717 $ 68,095
Weighted average shares outstanding 28,345 31,858 28,734 32,078
Effect of dilutive shares outstanding
Employee stock options and SARs 368 460 379 464
Restricted stock units 121 199 131 218
Shares for diluted earnings per share 28,834 32,517 29,244 32,760
Diluted earnings per share $ 1.26 $ 1.05 $ 2.08 $ 2.08
(1) The computations of diluted earnings per share
exclude approximately 263,000 shares of common stock, the maximum
number of shares issuable as of June 17, 2016 upon the vesting
of certain performance-based awards, because the performance
conditions required for the shares subject to such awards to vest
were not achieved by the end of the reporting period.
(2)
The computations of diluted earnings per share exclude
approximately 180,000 shares of common stock, the maximum number of
shares issuable as of June 19, 2015 upon the vesting of
certain performance-based awards, because the performance
conditions required for the shares subject to such awards to vest
were not achieved by the end of the reporting period.
In accordance with the applicable accounting guidance for
calculating earnings per share, for the twelve week period ending
June 17, 2016, we excluded from our calculation of diluted
earnings per share 62,018 shares underlying stock appreciation
rights (“SARs”) that may be settled in shares of common
stock, with an exercise price of $77.42, because this exercise
price was greater than the average market price for the applicable
period. For the twelve week period ending June 19, 2015, we
have not excluded from our calculation of diluted earnings per
share any shares underlying SARs that may be settled in shares of
common stock, as no exercise prices were greater than the average
market prices for the applicable period.
For the twenty-four week period ending June 17, 2016, we
excluded from our calculation of diluted earnings per share 194,615
shares underlying SARs that may be settled in shares of common
stock, with exercise prices ranging from $61.71 to $77.42, because
these exercise prices were greater than the average market price
for the applicable period. For the twenty-four week period ending
June 19, 2015, we have not excluded from our calculation of
diluted earnings per share any shares underlying SARs that may be
settled in shares of common stock as no exercise prices were
greater than the average market prices for the applicable
period.</t>
  </si>
  <si>
    <t>INVENTORY</t>
  </si>
  <si>
    <t>Inventory Disclosure [Abstract]</t>
  </si>
  <si>
    <t>7. INVENTORY
The following table shows the composition of our inventory
balances:
($ in thousands)
At June 17, 2016
At January 1, 2016
Finished goods (1) $ 296,452 $ 332,888
Work-in-progress 76,628
—
Land and infrastructure (2) 324,793 331,042
Real estate inventory 697,873 663,930
Operating supplies and retail inventory 4,504 5,313
$ 702,377 $ 669,243
(1) Represents completed inventory that is
either registered for sale as vacation ownership interests, or
unregistered and available for sale in its current form.
(2)
Includes $69.5 million of inventory related to estimated future
foreclosures at June 17, 2016.
We value vacation ownership and residential products at the lower
of cost or fair market value less costs to sell, in accordance with
applicable accounting guidance, and we record operating supplies at
the lower of cost (using the first-in, first-out method) or net
realizable value. For the twenty-four weeks ended June 17,
2016 and June 19, 2015, product cost true-ups relating to
vacation ownership products increased carrying values of inventory
by $10.7 million and $3.2 million, respectively.
During the first half of 2016, $27.3 million was transferred from
Property and equipment to Inventory as we commenced conversion of
portions of the operating properties in Surfers Paradise, Australia
and San Diego, California. The acquisition of these properties was
previously included within Operating Activities on our Cash Flows
and presented as Purchase of operating properties for future
conversion to inventory within Operating Activities.</t>
  </si>
  <si>
    <t>CONTINGENCIES AND COMMITMENTS</t>
  </si>
  <si>
    <t>Commitments and Contingencies Disclosure [Abstract]</t>
  </si>
  <si>
    <t>8. CONTINGENCIES AND COMMITMENTS
Guarantees
We have historically issued guarantees to certain lenders in
connection with the provision of third-party financing for our sale
of vacation ownership products for the North America and Asia
Pacific segments. The terms of these guarantees generally require
us to fund if the purchaser fails to pay under the term of its note
payable. We are entitled to recover any payments we make to
third-party lenders under these guarantees through reacquisition
and resale of the financed vacation ownership product. Our
commitments under these guarantees expire as the underlying notes
mature or are repaid. The terms of the underlying notes extend to
2022. At June 17, 2016, the maximum potential amount of future
fundings for financing guarantees where we are the primary obligor
was $7.0 million and the carrying amount of the liability for
expected future fundings, which is included in our Balance Sheet in
the Other caption within Liabilities, was $0.2 million.
Commitments and Letters of Credit
In addition to the guarantees we describe in the preceding
paragraphs, as of June 17, 2016, we had the following
commitments outstanding:
• We have various contracts for the use
of information technology hardware and software that we use in the
normal course of business. Our aggregate commitments under these
contracts were $24.3 million, of which we expect $6.9 million, $7.3
million, $3.7 million, $1.9 million, $1.7 million and $2.8 million
will be paid in 2016, 2017, 2018, 2019, 2020 and thereafter,
respectively.
• We have commitments of $2.0 million
to subsidize vacation ownership associations, which we expect to
pay in 2016.
• We have a commitment to purchase an
operating property located in New York, New York for $158.5
million. We expect to acquire the units in the property, in their
current form, over time, and we expect to make payments for these
units of $96.8 million and $61.7 million in 2018 and 2019,
respectively. We are currently managing this property, which we
have rebranded as Marriott Vacation Club Pulse, New York City. In
connection with this commitment, we entered into a capital lease
arrangement for ancillary and operations space. See Footnote
No. 13, “Variable Interest Entities,” for
additional information on this transaction.
•
We have commitments to purchase vacation ownership
units located in two resorts in Bali, Indonesia in two separate
transactions, contingent upon completion of construction at agreed
upon standards within specified timeframes, for use in our Asia
Pacific segment. We expect to complete the acquisition of 51
vacation ownership units in 2017 pursuant to one of the
commitments, and to make remaining payments with respect to these
units, when specific construction milestones are completed, as
follows: $2.3 million in 2016 and $19.0 million in 2017. We expect
to complete the acquisition of 88 vacation ownership units in 2019
pursuant to the other commitment, and to make payments with respect
to these units, when specific construction milestones are
completed, as follows: $7.8 million in 2016, $5.9 million in 2018,
and $25.4 million in 2019.
• We have a commitment of $137.1
million to purchase vacation ownership units located in Marco
Island, Florida, of which we expect $33.3 million, $50.0 million
and $53.8 million will be paid in 2017, 2018 and 2019,
respectively. See Footnote No. 5, “Acquisitions and
Dispositions,” for additional information on this
transaction.
• We have a commitment of $91.1 million
to purchase vacation ownership units located on the Big Island of
Hawaii, contingent upon the completion of renovations to the
vacation ownership units. We expect to acquire the completed
vacation ownership units in 2017 and to pay the purchase price as
follows: $27.5 million in 2017, $32.7 million in 2018 and $30.9
million in 2019.
• We have new commitments under
operating leases that expire at various dates through 2027. Our
aggregate minimum lease payments under these contracts were $23.0
million, of which we expect $0.2 million, $1.6 million, $1.9
million, $2.1 million, $2.4 million and $14.8 million will be paid
in 2016, 2017, 2018, 2019, 2020 and thereafter, respectively.
Surety bonds issued as of June 17, 2016 totaled $56.2 million,
the majority of which were requested by federal, state or local
governments in connection with our operations.
Additionally, as of June 17, 2016, we had $3.3 million of
letters of credit outstanding under our Revolving Corporate Credit
Facility.
Loss Contingencies
In April 2013, Krishna and Sherrie Narayan and other owners of 12
residential units (owners of two of which subsequently agreed to
release their claims) at the resort formerly known as The
Ritz-Carlton Residences, Kapalua Bay (“Kapalua Bay”)
filed an amended complaint related to a suit originally filed in
Circuit Court for Maui County, Hawaii in June 2012 against us,
certain of our subsidiaries, Marriott International, certain of its
subsidiaries, and the joint venture in which we have an equity
investment that developed and marketed vacation ownership and
residential products at Kapalua Bay (the “Joint
Venture”). In the original complaint, the plaintiffs alleged
that defendants mismanaged funds of the residential owners
association (the “Kapalua Bay Association”), created a
conflict of interest by permitting their employees to serve on the
Kapalua Bay Association’s board, and failed to disclose
documents to which the plaintiffs were allegedly entitled. The
amended complaint alleges breach of fiduciary duty, violations of
the Hawaii Unfair and Deceptive Trade Practices Act and the Hawaii
condominium statute, intentional misrepresentation and concealment,
unjust enrichment and civil conspiracy. The relief sought in the
amended complaint includes injunctive relief, repayment of all sums
paid to us and our subsidiaries and Marriott International and its
subsidiaries, compensatory and punitive damages, and treble damages
under the Hawaii Unfair and Deceptive Trade Practices Act. We
dispute the material allegations in the amended complaint and
continue to defend against the action vigorously. We filed a motion
in the Circuit Court to compel arbitration of plaintiffs’
claims. That motion was denied, but on appeal the Hawaii
Intermediate Court of Appeals reversed. The Hawaii Supreme Court
reversed the decision of the Intermediate Court of Appeals and
reinstated the action in Circuit Court, which set the case for
trial beginning September 6, 2016. We filed a petition with
the United States Supreme Court seeking review of the Hawaii
Supreme Court’s decision. On January 11, 2016, the U.S.
Supreme Court issued an order vacating the Hawaii Supreme
Court’s decision and remanding the case with instructions to
reconsider its ruling in light of a recent U.S. Supreme Court
decision reiterating the obligation of courts to enforce
arbitration agreements. On January 27, 2016, we filed a motion
to stay proceedings in the Circuit Court based on the order of the
U.S. Supreme Court. Plaintiffs opposed the motion. The Circuit
Court stayed proceedings until August 26, 2016, and set a
hearing for that date. Given the inherent uncertainties of
litigation, we cannot estimate a range of the potential liability,
if any, at this time.
In June 2013, Earl C. and Patricia A. Charles, owners of a
fractional interest at Kapalua Bay, together with owners of
38 other fractional interests (owners of two of which
subsequently agreed to release their claims) at Kapalua Bay, filed
an amended complaint in the Circuit Court of the Second Circuit for
the State of Hawaii against us, certain of our subsidiaries,
Marriott International, certain of its subsidiaries, the Joint
Venture, and other entities that have equity investments in the
Joint Venture. The plaintiffs allege that the defendants failed to
disclose the financial condition of the Joint Venture and the
commitment of the defendants to the Joint Venture, and that
defendants’ actions constituted fraud and violated the Hawaii
Unfair and Deceptive Trade Practices Act, the Hawaii Condominium
Property Act and the Hawaii Time Sharing Plans statute. The relief
sought includes compensatory and punitive damages, attorneys’
fees, pre-judgment interest, declaratory relief, rescission and
treble damages under the Hawaii Unfair and Deceptive Trade
Practices Act. The complaint was subsequently further amended to
add owners of two additional fractional interests as plaintiffs.
The Circuit Court granted our motion to compel arbitration of the
claims asserted by the plaintiffs. Plaintiffs appealed that
decision to the Hawaii Intermediate Court of Appeals and also
initiated arbitration. On July 24, 2015, the Intermediate
Court of Appeals reversed the decision of the Circuit Court and
directed that the action be reinstated in the Circuit Court, based
on the Hawaii Supreme Court’s decision in the Narayan case
discussed above, which has since been vacated by the U.S. Supreme
Court. We dispute the material allegations in the amended complaint
and intend to defend against the action vigorously. Given the early
stages of the action and the inherent uncertainties of litigation,
we cannot estimate a range of the potential liability, if any, at
this time.
In August 2014, Michael and Marla Flynn, owners of weeks-based
Marriott Vacation Club vacation ownership products at two of our
resorts in Hawaii, filed a claim with the American Arbitration
Association on behalf of a putative class consisting of themselves
and all others similarly situated. The claimants alleged that the
introduction of our points-based MVCD program caused an actionable
decrease in the value of their vacation ownership interests. The
relief sought included compensatory and exemplary damages,
restitution, injunctive relief, interest and attorneys’ fees
pursuant to applicable timeshare and unfair trade practices acts,
and common-law theories of breach of contract and breach of an
implied covenant of good faith and fair dealing. On March 30,
2015, the arbitrator ruled that the Flynns’ claims are not
subject to arbitration, and dismissed the Flynn proceeding. On
October 2, 2015, Michael and Marla Flynn, joined by Patrick
and Mary Flynn as Trustees of the Flynn Family Trust, filed a civil
action in the United States District Court for the District of
Hawaii, asserting similar claims and seeking similar relief on
behalf of themselves and a putative class consisting of themselves
and all others similarly situated. On December 24, 2015, we
filed a motion to dismiss. On February 29, 2016, the Court
granted the motion in part and denied it in part. On June 28,
2016, the parties executed a settlement agreement by which the
plaintiffs agreed to release all claims in exchange for a nominal
sum.
On May 26, 2015, we and certain of our subsidiaries were named
as defendants in an action filed in the Superior Court of San
Francisco County, California, by William and Sharon Petrick and
certain other present and former owners of fractional interests at
the RCC San Francisco. The case is not filed as a putative class
action. The plaintiffs allege that the affiliation of the RCC San
Francisco with our points-based MVCD program, certain alleged sales
practices, and other acts we and the other defendants allegedly
took caused an actionable decrease in the value of their fractional
interests. The relief sought includes, among other things,
compensatory and punitive damages, rescission, and pre- and
post-judgment interest. Plaintiffs filed amended complaints on
October 9, 2015 and April 25, 2016. We filed a motion to
dismiss, and the Court has set a hearing on that motion for
August 17, 2016. We dispute the material allegations in the
amended complaint and intend to defend against the action
vigorously. Given the early stages of the action and the inherent
uncertainties of litigation, we cannot estimate a range of the
potential liability, if any, at this time.
On July 18, 2016, RCHFU, L.L.C. and other owners of 50 fractional
interests at The Ritz-Carlton Club, Aspen Highlands
(“RCC-Aspen Highlands”) filed an amended complaint in
the U.S. District Court for the District of Colorado against us and
certain of our subsidiaries. The amended complaint alleges
that the plaintiffs’ fractional interests were devalued by
the affiliation of RCC-Aspen Highlands and other Ritz-Carlton Clubs
with our points-based MVCD program. The relief sought
includes, among other things, unspecified damages, pre- and
post-judgment interest, and attorneys’ fees. The amended
complaint also drops all class action allegations that were
asserted in prior versions of the complaint. We dispute the
material allegations in the amended complaint and intend to defend
against the action vigorously. Given the early stages of the action
and the inherent uncertainties of litigation, we cannot estimate a
range of the potential liability, if any, at this time.
On May 20, 2016, we and certain of our subsidiaries were named
as defendants in an action filed in the United States District
Court for the Middle District of Florida by Anthony and Beth
Lennen. The case is filed as a putative class action; the
plaintiffs seek to represent a class consisting of themselves and
all other purchasers of MVCD points, from inception of the MVCD
program in June 2010 to the present, as well as all individuals who
own or have owned weeks in any resorts for which weeks have been
added to the MVCD program. Plaintiffs challenge the
characterization of the beneficial interests in the MVCD trust that
are sold to customers as real estate interests under Florida law.
They also challenge the structure of the trust and associated
operational aspects of the trust product. The relief sought
includes, among other things, declaratory relief, an unwinding of
the MVCD product, and punitive damages. Our response to the
complaint is due September 16, 2016. We dispute the material
allegations in the complaint and intend to defend against the
action vigorously. Given the early stages of the action and the
inherent uncertainties of litigation, we cannot estimate a range of
the potential liability, if any, at this time.
Other
We estimate the cash outflow associated with completing the phases
of our existing portfolio of vacation ownership projects currently
under development will be approximately $2.1 million, of which $1.7
million is included within liabilities on our Balance Sheet at
June 17, 2016. This estimate is based on our current
development plans, which remain subject to change, and we expect
the phases currently under development will be completed by
2016.</t>
  </si>
  <si>
    <t>DEBT</t>
  </si>
  <si>
    <t>Debt Disclosure [Abstract]</t>
  </si>
  <si>
    <t>9. DEBT
The following table provides detail on our debt balances, net of
unamortized debt issuance costs:
($ in thousands)
At June 17, 2016
At January 1, 2016
Vacation ownership notes receivable securitizations,
gross (1) $ 602,806 $ 684,604
Unamortized debt issuance costs (7,486) (9,043)
595,320 675,561
Warehouse credit facility (2) 89,039
—
Unamortized debt issuance costs (3) (1,373)
—
87,666
—
Revolving corporate credit facility (4) 45,000
—
Unamortized debt issuance costs (5) (3,437)
—
41,563
—
Other debt, gross 2,186 3,496
Unamortized debt issuance costs (128) (264)
2,058 3,232
Capital leases
7,221
—
$ 733,828 $ 678,793
(1) Interest rates as of June 17, 2016
range from 2.2% to 6.3% with a weighted average interest rate of
2.6%.
(2) The effective interest rate as of
June 17, 2016 was 2.2%.
(3) As no borrowings were outstanding at
January 1, 2016, unamortized debt issuance costs of $1.8 million
were
(4) The effective interest rate as of
June 17, 2016 was 4.4%.
(5) As no borrowings were outstanding at
January 1, 2016, unamortized debt issuance costs of $3.7 million
were
See Footnote No. 13, “Variable Interest Entities,”
for a discussion of the collateral for the non-recourse debt
associated with the securitized vacation ownership notes receivable
and the Warehouse Credit Facility. The Warehouse Credit Facility
currently terminates on November 22, 2017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We
generally expect to securitize our vacation ownership notes
receivable, including any vacation ownership notes receivable held
in the Warehouse Credit Facility, in the ABS market once per
year.
Any amounts that are borrowed under our Revolving Corporate Credit
Facility, as well as obligations with respect to letters of credit
issued pursuant to that facility, are secured by a perfected first
priority security interest in substantially all of the assets of
the borrower under, and guarantors of, that facility (which include
Marriott Vacations Worldwide and each of our direct and indirect,
existing and future, domestic subsidiaries, excluding certain
bankruptcy remote special purpose subsidiaries), in each case
including inventory, subject to certain exceptions.
The following table shows scheduled future principal payments for
our debt:
($ in thousands) Vacation (1)
Warehouse Revolving
Other
Capital
Total
Debt Principal Payments Year
2016 $
52,052 $
2,643 $
— $ 60 $
— $
54,755
2017
85,036
5,012
— 664
7,221
97,933
2018
80,615
81,384
— 69
—
162,068
2019
72,365
—
45,000 74
—
117,439
2020
69,714
—
— 81
—
69,795
Thereafter
243,024
—
—
1,238
—
244,262
Balance at June 17, 2016 $
602,806 $
89,039 $
45,000 $
2,186 $
7,221 $
746,252
(1)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We paid cash for interest, net of amounts capitalized, of $8.9
million and $12.1 million in the twenty-four weeks ended
June 17, 2016 and June 19, 2015, respectively.
Debt Associated with Vacation Ownership Notes Receivable
Securitizations
Each of the transactions in which we have securitized vacation
ownership notes receivable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the twenty-four weeks ended
June 17, 2016 and as of June 17, 2016, no securitized
vacation ownership notes receivable pools were out of compliance
with the established parameters. As of June 17, 2016, we had 6
securitized vacation ownership notes receivable pools
outstanding.
Warehouse Credit Facility Borrowing
During the first half of 2016, we securitized vacation ownership
notes receivable under our Warehouse Credit Facility. The total
carrying amount of the vacation ownership notes receivable
securitized was $107.7 million. The advance rate was 85 percent,
which resulted in total gross proceeds of $91.3 million. The total
net proceeds were $90.6 million due to the funding of reserve
accounts in the amount of $0.7 million.
Amendment of the Revolving Corporate Credit Facility
During the second quarter of 2016, we entered into an amendment to
the Revolving Corporate Credit Facility. Among other things,
the amendment modifies certain of the financial covenants contained
in the Revolving Corporate Credit Facility in a manner more
favorable to us. The minimum consolidated tangible net worth
covenant has been amended to require us to maintain a minimum
consolidated tangible net worth (as defined in the Revolving
Corporate Credit Facility) equal to the sum of (1) 70 percent,
rather than 75 percent, of our relevant baseline net worth and
(2) 70 percent, rather than 80 percent, of increases in such
net worth resulting from certain equity offerings. In addition, we
are required to maintain a ratio of our borrowing base amount (as
defined in the Revolving Corporate Credit Facility) to the sum of
(1) total extensions of credit under the Revolving Corporate
Credit Facility and (2) the excess (if any) of all unrealized
losses over all unrealized profits of certain swap agreements, of
at least 1 to 1, rather than 1:25 to 1. The amendment also adds
certain technical provisions with respect to the impact of European
Union bail-in banking legislation on liabilities of certain
non-U.S. financial institutions. The other terms of the Revolving
Corporate Credit Facility are substantially similar to those in
effect prior to the execution of the amendment.
Capital Leases
During the first quarter of 2016, we entered into a capital lease
arrangement for ancillary and operations space in connection with
the commitment to purchase an operating property located in New
York, New York. See Footnote No. 8, “Contingencies and
Commitments,” for additional information on this
transaction.</t>
  </si>
  <si>
    <t>MANDATORILY REDEEMABLE PREFERRED STOCK OF CONSOLIDATED SUBSIDIARY</t>
  </si>
  <si>
    <t>Text Block [Abstract]</t>
  </si>
  <si>
    <t>10. MANDATORILY REDEEMABLE PREFERRED STOCK OF CONSOLIDATED
SUBSIDIARY
In October 2011, our subsidiary MVW US Holdings, Inc. (“MVW
US Holdings”) issued $40.0 million of its mandatorily
redeemable Series A (non-voting) preferred stock to Marriott
International as part of Marriott International’s internal
reorganization prior to our spin-off from Marriott International.
Subsequently, Marriott International sold all of this preferred
stock to third-party investors. Until October 2016, the Series A
preferred stock will pay an annual cash dividend equal to the
five-year U.S. Treasury Rate as of October 19, 2011, plus a
spread of 10.958 percent, for a total annual cash dividend rate of
12 percent. In October 2016, if we do not elect to redeem the
preferred stock, the annual cash dividend rate will be reset to the
five-year U.S. Treasury Rate in effect on such date plus the same
10.958 percent spread. The Series A preferred stock is mandatorily
redeemable by MVW US Holdings upon the tenth anniversary of the
date of issuance but can be redeemed at our option after five years
(i.e., beginning in October 2016) at par. The Series A preferred
stock has an aggregate liquidation preference of $40.0 million plus
any accrued and unpaid dividends and an additional premium if
liquidation occurs during the first five years after the issuance
of the preferred stock. As of June 17, 2016, 1,000 shares of
Series A preferred stock were authorized, of which 40 shares were
issued and outstanding. The dividends are recorded as a component
of Interest expense as the Series A preferred stock is treated as a
liability for accounting purposes.
The following table provides detail on our mandatorily redeemable
preferred stock of consolidated subsidiary balance, net of
unamortized debt issuance costs:
($ in thousands)
At June 17, 2016
At January 1, 2016
Mandatorily redeemable preferred stock of consolidated subsidiary,
gross $ 40,000 $ 40,000
Unamortized debt issuance costs (932) (1,011)
$ 39,068 $ 38,989</t>
  </si>
  <si>
    <t>SHAREHOLDERS' EQUITY</t>
  </si>
  <si>
    <t>Equity [Abstract]</t>
  </si>
  <si>
    <t>11. SHAREHOLDERS’ EQUITY
Marriott Vacations Worldwide has 100,000,000 authorized shares of
common stock, par value of $0.01 per share. At June 17, 2016,
there were 36,620,686 shares of Marriott Vacations Worldwide common
stock issued, of which 26,980,213 shares were outstanding and
9,640,473 shares were held as treasury stock. At January 1,
2016, there were 36,393,800 shares of Marriott Vacations Worldwide
common stock issued, of which 29,549,544 shares were outstanding
and 6,844,256 shares were held as treasury stock. Marriott
Vacations Worldwide has 2,000,000 authorized shares of preferred
stock, par value of $0.01 per share, none of which were issued or
outstanding as of June 17, 2016 or January 1, 2016.
The following table details changes in shareholders’ equity
during the twenty-four weeks ended June 17, 2016:
($ in thousands)
Common Stock
Treasury
Additional Paid-In Accumulated Retained
Total Equity
Balance at January 1, 2016 $ 364 $ (429,990) $ 1,150,731 $ 11,381 $ 243,781 $ 976,267
Net income
—
—
—
— 60,717 60,717
Foreign currency translation adjustments
—
—
— 1,753
— 1,753
Derivative instruments adjustment
—
—
— (399)
— (399)
Amounts related to share-based compensation 2
— 3,105
—
— 3,107
Repurchase of common stock
— (163,359)
—
—
— (163,359)
Accelerated stock repurchase forward contract
—
— (14,470)
—
— (14,470)
Dividends
—
—
—
— (17,175) (17,175)
Employee stock plan issuance
— 297
—
— 10 307
Balance at June 17, 2016 $ 366 $ (593,052) $ 1,139,366 $ 12,735 $ 287,333 $ 846,748
Share Repurchase Program
The following table summarizes share repurchase activity under our
current share repurchase program:
($ in thousands, except per share
amounts) Number of Cost of Average
As of January 1, 2016
6,854,083 $ 430,609 $ 62.83
For the twenty-four weeks ended June 17, 2016
2,801,035 163,359 58.32
As of June 17, 2016
9,655,118 $ 593,968 $ 61.52
On February 11, 2016, our Board of Directors approved the
repurchase of up to an additional 2,000,000 shares of our common
stock under our existing share repurchase program through
March 24, 2017. Prior to that authorization, our Board of
Directors had authorized the repurchase of an aggregate of up to
8,900,000 shares of our common stock under the share repurchase
program since the initiation of the program in October 2013. Share
repurchases may be made through open market purchases, privately
negotiated transactions, block transactions, tender offers,
accelerated share repurchase agreements or otherwise. The specific
timing, amount and other terms of the repurchases will depend on
market conditions, corporate and regulatory requirements and other
factors. Acquired shares of our common stock are held as treasury
shares carried at cost in our Financial Statements. In connection
with the repurchase program, we are authorized to adopt one or more
trading plans pursuant to the provisions of Rule 10b5-1 under the
Securities Exchange Act of 1934, as amended.
During the second quarter of 2016, pursuant to our existing share
repurchase program, we entered into an accelerated share repurchase
agreement (“ASR”) with a financial institution to
repurchase shares of our common stock. Under the agreement, we paid
$85.0 million to the financial institution and received an initial
delivery of 1,168,917 shares of our common stock on June 16,
2016, which are included in treasury stock. We accounted for the
ASR as two separate transactions: (i) a purchase of treasury
stock and (ii) a forward contract indexed to our common
stock.
We recorded $70.5 million as treasury stock and $14.5 million, the
implied value of the forward contract, in Additional paid-in
capital on the Balance Sheet as of June 17, 2016. The total
number of shares that we ultimately receive under the ASR will be
determined based on the average daily volume-weighted average share
price of our common stock over the duration of the ASR, less an
agreed discount, and may be subject to adjustments for certain
events. The maximum number of additional shares that may be
delivered to us under the ASR is 834,940. As the remainder of the
shares are delivered to us, we will reclassify the implied value of
the forward contract from additional paid-in capital to treasury
stock. Final settlement will occur in the second half of 2016.
As of June 17, 2016, 1.2 million shares remained
available for repurchase under the authorization approved by our
Board of Directors. The authorization for the share repurchase
program may be suspended, terminated, increased or decreased by our
Board of Directors at any time without prior notice.
Dividends
We declared cash dividends to holders of common stock during the
twenty-four weeks ended June 17, 2016 as follows:
Declaration Date
Shareholder Record Date
Distribution Date
Dividend per Share
February 11, 2016 February 25, 2016 March 10, 2016 $ 0.30
May 12, 2016 May 26, 2016 June 9, 2016 $ 0.30
Any future dividend payments will be subject to Board approval, and
there can be no assurance that we will pay dividends in the
future.</t>
  </si>
  <si>
    <t>SHARE-BASED COMPENSATION</t>
  </si>
  <si>
    <t>Disclosure of Compensation Related Costs, Share-based Payments [Abstract]</t>
  </si>
  <si>
    <t xml:space="preserve">12. SHARE-BASED COMPENSATION
A total of 6 million shares are authorized for issuance under
the Marriott Vacations Worldwide Corporation Stock and Cash
Incentive Plan (the “Stock Plan”). As of June 17,
2016, 1.5 million shares were available for grants under the
Stock Plan.
For share-based awards with service-only vesting conditions, we
measure compensation expense related to share-based payment
transactions with our employees and non-employee directors at fair
value on the grant date. With respect to our employees, we
recognize this expense on our Statements of Income over the vesting
period during which the employees provide service in exchange for
the award; with respect to non-employee directors, we recognize
this expense on the grant date. For share-based arrangements with
performance vesting conditions, we recognize compensation expense
once it is probable that the corresponding performance condition
will be achieved.
We recorded share-based compensation expense related to award
grants to our officers, directors and employees of $4.4 million and
$4.0 million for the twelve weeks ended June 17, 2016 and
June 19, 2015, respectively, and $6.9 million and $6.6 million
for the twenty-four weeks ended June 17, 2016 and
June 19, 2015, respectively. Our deferred compensation
liability related to unvested awards held by our employees totaled
$22.5 million and $13.3 million at June 17, 2016 and
January 1, 2016, respectively.
Restricted Stock Units (“RSUs”)
We granted 168,228 RSUs, exclusive of RSUs with performance vesting
conditions, to our employees and non-employee directors during the
twenty-four weeks ended June 17, 2016. RSUs granted in the
twenty-four weeks ended June 17, 2016 had a weighted average
grant-date fair value of $58.77. RSUs issued to our employees
generally vest over four years in annual installments commencing
one year after the date of grant. RSUs issued to our non-employee
directors vest in full on the date of grant.
During the twenty-four weeks ended June 17, 2016 and
June 19, 2015, we granted RSUs with performance vesting
conditions to members of management. The number of RSUs earned, if
any, is determined following the end of a three-year performance
period based upon our cumulative achievement over that period of
specific quantitative operating financial measures. The maximum
number of RSUs that may be earned under the RSUs with
performance-based vesting criteria granted during the twenty-four
weeks ended June 17, 2016 and June 19, 2015 was
approximately 144,000 and 74,000, respectively.
Stock Appreciation Rights
We granted 132,597 SARs to members of management during the
twenty-four weeks ended June 17, 2016. These SARs had a
weighted average grant-date fair value of $16.12 and a weighted
average exercise price of $61.71. SARs generally expire ten years
after the date of grant and both vest and become exercisable in
cumulative installments of one quarter of the grant at the end of
each of the first four years following the date of grant.
We use the Black-Scholes model to estimate the fair value of the
SARs granted. For SARs granted under the Stock Plan in the
twenty-four weeks ended June 17, 2016, the expected stock
price volatility was calculated based on the historical volatility
from the stock prices of a group of identified peer companies. The
average expected life was calculated using the simplified method.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during the twenty-four weeks ended
June 17, 2016:
Expected volatility 31.60 %
Dividend yield 1.96 %
Risk-free rate 1.41 %
Expected term (in years) 6.25 </t>
  </si>
  <si>
    <t>VARIABLE INTEREST ENTITIES</t>
  </si>
  <si>
    <t>Organization, Consolidation and Presentation of Financial Statements [Abstract]</t>
  </si>
  <si>
    <t>13. VARIABLE INTEREST ENTITIES
In accordance with the applicable accounting guidance for the
consolidation of variable interest entities, we analyze our
variable interests, including loans, guarantees and equity
investment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ariable interest entity
because we are its primary beneficiary.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consumer loans we originate to third parties. In a
vacation ownership notes receivable securitization, various classes
of debt securities issued by a special purpose entity are generally
collateralized by a single tranche of transferred assets, which
consist of vacation ownership notes receivable. We service the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entities to serve as a mechanism for holding
assets and related liabilities, and the entities have no equity
investment at risk, making them variable interest entit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 following table shows consolidated assets, which are collateral
for the obligations of these variable interest entities, and
consolidated liabilities included on our Balance Sheet at
June 17, 2016:
($ in thousands)
Vacation Ownership
Warehouse Credit
Total
Consolidated Assets:
Vacation ownership notes receivable, net of reserves $ 582,274 $ 96,911 $ 679,185
Interest receivable 3,504 608 4,112
Restricted cash 35,402 3,993 39,395
Total $ 621,180 $ 101,512 $ 722,692
Consolidated Liabilities:
Interest payable $ 1,214 $ 187 $ 1,401
Debt 602,806 89,039 691,845
Total $ 604,020 $ 89,226 $ 693,246
The noncontrolling interest balance was zero. The creditors of
these entities do not have general recourse to us.
The following table shows the interest income and expense
recognized as a result of our involvement with these variable
interest entities during the twelve weeks ended June 17,
2016:
($ in
thousands)
Vacation Ownership Notes Receivable Securitizations
Warehouse Credit Facility
Total
Interest income $ 18,632 $ 2,569 $ 21,201
Interest expense to investors $ 3,654 $ 489 $ 4,143
Debt issuance cost amortization $ 752 $ 222 $ 974
Administrative expenses $ 51 $ 25 $ 76
The following table shows the interest income and expense
recognized as a result of our involvement with these variable
interest entities during the twenty-four weeks ended June 17,
2016:
($ in
thousands)
Vacation Ownership Securitizations
Warehouse Credit
Total
Interest income $ 38,818 $ 3,574 $ 42,392
Interest expense to investors $ 7,624 $ 853 $ 8,477
Debt issuance cost amortization $ 1,557 $ 445 $ 2,002
Administrative expenses $ 155 $ 67 $ 222
The following table shows cash flows between us and the vacation
ownership notes receivable securitization variable interest
entities during the twenty-four weeks ended June 17, 2016 and
June 19, 2015:
Twenty-Four Weeks Ended
($ in
thousands)
June 17, 2016
June 19, 2015
Cash inflows:
Principal receipts $ 78,698 $ 86,675
Interest receipts 40,197 41,549
Reserve release 265 2,345
Total 119,160 130,569
Cash outflows:
Principal to investors (69,074) (78,361)
Voluntary repurchases of defaulted vacation ownership notes
receivable (12,724) (10,993)
Voluntary clean-up call
— (54,020)
Interest to investors (7,030) (8,233)
Total (88,828) (151,607)
Net Cash Flows $ 30,332 $ (21,038)
The following table shows cash flows between us and the Warehouse
Credit Facility variable interest entity during the twenty-four
weeks ended June 17, 2016 and June 19, 2015:
Twenty-Four Weeks Ended
($ in
thousands)
June 17, 2016
June 19, 2015
Cash inflows:
Proceeds from vacation ownership notes receivable
securitizations $ 91,281 $
—
Principal receipts 3,621
—
Interest receipts 2,965
—
Reserve release 28
—
Total 97,895
—
Cash outflows:
Principal to investors (2,100)
—
Voluntary repurchases of defaulted vacation ownership notes
receivable (142)
—
Interest to investors (715) (569)
Funding of restricted cash (678) (138)
Total (3,635) (707)
Net Cash Flows $ 94,260 $ (707)
Under the terms of our vacation ownership notes receivable
securitizations, we have the right at our option to repurchase
defaulted vacation ownership notes receivable at the outstanding
principal balance. The transaction documents typically limit such
repurchases to 15 to 20 percent of the transaction’s initial
vacation ownership notes receivable principal balance. 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In addition, we
could be required to fund up to an aggregate of $5.0 million upon
presentation of demand notes related to certain vacation ownership
notes receivable securitization transactions outstanding at
June 17, 2016.
Other Variable Interest Entities
We have an equity investment in the Joint Venture, a variable
interest entity that previously developed and marketed vacation
ownership and residential products in Hawaii. We concluded that the
Joint Venture is a variable interest entity because the equity
investment at risk is not sufficient to permit it to finance its
activities without additional support from other venture parties.
We determined that we are not the primary beneficiary of the Joint
Venture, as power to direct the activities that most significantly
impact its economic performance is shared among the variable
interest holders and, therefore, we do not consolidate the Joint
Venture. In 2009, we fully impaired our investments in the Joint
Venture to zero. At June 17, 2016, we had an accrual of $2.1
million for potential future funding obligations, representing our
remaining expected exposure to loss related to our involvement with
the Joint Venture exclusive of any future costs that may be
incurred pursuant to outstanding litigation matters, including
those discussed in Footnote No. 8, “Contingencies and
Commitments.”
We have a commitment to purchase an operating property located in
New York, New York, that we currently manage as Marriott Vacation
Club Pulse, New York City. Refer to Footnote No. 8,
“Contingencies and Commitments” for additional
information on the commitment. We are required to purchase the
completed property from the third party developer unless the
developer has sold the property to another party. The property is
held by a variable interest entity for which we are not the primary
beneficiary as we cannot prevent the variable interest entity from
selling the property at a higher price. Accordingly, we have not
consolidated the variable interest entity. As of June 17,
2016, our Balance Sheet reflects a $7.1 million capital lease asset
and a $7.2 million capital lease liability for ancillary and
operations space we lease from the variable interest
entity. In addition, our Balance Sheet reflects a note
receivable of $0.5 million from this variable interest entity,
which we believe is our maximum exposure to loss as a result of our
involvement with this variable interest entity as of June 17,
2016.</t>
  </si>
  <si>
    <t>BUSINESS SEGMENTS</t>
  </si>
  <si>
    <t>Segment Reporting [Abstract]</t>
  </si>
  <si>
    <t>14. BUSINESS SEGMENTS
We define our reportable segments based on the way in which the
chief operating decision maker, currently our chief executive
officer, manages the operations of the company for purposes of
allocating resources and assessing performance. We operate in three
reportable business segments:
• In our North America segment, we
develop, market, sell and manage vacation ownership and related
products under the Marriott Vacation Club and Grand Residences by
Marriott brands. In 2016, we introduced Marriott Vacation Club
Pulse SM
• In our Europe segment, we are
focusing on selling our existing projects and managing existing
resorts. We do not have any current plans for new development in
this segment.
• In our Asia Pacific segment, we
develop, market, sell and manage two points-based programs that we
specifically designed to appeal to the vacation preferences of the
market, Marriott Vacation Club, Asia Pacific and Marriott Vacation
Club Destinations, Australia, as well as a weeks-based right-to-use
product.
We evaluate the performance of our segments based primarily on the
results of the segment without allocating corporate expenses or
income taxes. We do not allocate corporate interest expense,
consumer financing interest expense, other financing expenses or
general and administrative expenses to our segments. We include
interest income specific to segment activities within the
appropriate segment. We allocate other gains and losses and equity
in earnings or losses from our joint ventures to each of our
segments as appropriate. Corporate and other represents that
portion of our revenues, equity in earnings or losses, and other
gains or losses that are not allocable to our segments.
Revenues
Twelve Weeks Ended Twenty-Four Weeks Ended
($ in
thousands)
June 17, 2016
June 19, 2015
June 17, 2016
June 19, 2015
North America $ 384,486 $ 384,489 $ 769,933 $ 776,417
Europe 26,256 26,621 46,355 48,208
Asia Pacific 19,203 11,717 38,700 53,082
Total segment revenues 429,945 422,827 854,988 877,707
Corporate and other
—
—
—
—
$ 429,945 $ 422,827 $ 854,988 $ 877,707
Net Income (Loss)
Twelve Weeks Ended Twenty-Four Weeks Ended
($ in
thousands)
June 17, 2016
June 19, 2015
June 17, 2016
June 19, 2015
North America $ 111,721 $ 104,603 $ 201,245 $ 202,339
Europe 2,157 3,006 2,543 3,020
Asia Pacific (2,464) (55) (1,454) 9,388
Total segment financial results 111,414 107,554 202,334 214,747
Corporate and other (50,247) (50,110) (101,002) (99,960)
Provision for income taxes (24,858) (23,403) (40,615) (46,692)
$ 36,309 $ 34,041 $ 60,717 $ 68,095
Assets
($ in
thousands)
At June 17, 2016
At January 1, 2016
North America $
1,926,351 $
1,900,178
Europe
70,355
80,839
Asia Pacific
99,448
134,661
Total segment assets
2,096,154
2,115,678
Corporate and other
157,400
284,040
$
2,253,554 $
2,399,718</t>
  </si>
  <si>
    <t>SUBSEQUENT EVENTS</t>
  </si>
  <si>
    <t>Subsequent Events [Abstract]</t>
  </si>
  <si>
    <t>15. SUBSEQUENT EVENTS
Warehouse Credit Facility Borrowing
Subsequent to the end of the second quarter of 2016, we securitized
vacation ownership notes receivable under our Warehouse Credit
Facility. The carrying amount of the vacation ownership notes
receivable securitized was $41.8 million. The advance rate was 85
percent, which resulted in gross proceeds of $35.3 million. Net
proceeds were $35.1 million due to the funding of reserve accounts
in the amount of $0.2 million.
Payments on Revolving Corporate Credit Facility
Subsequent to the end of the second quarter of 2016, we made
repayments of $45.0 million on our Revolving Corporate Credit
Facility.</t>
  </si>
  <si>
    <t>SUMMARY OF SIGNIFICANT ACCOUNTING POLICIES (Policies)</t>
  </si>
  <si>
    <t>Business Operations</t>
  </si>
  <si>
    <t>Our Business
Marriott Vacations Worldwide Corporation (“Marriott Vacations
Worldwide,” “we” or “us,”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In 2016, we introduced
Marriott Vacation Club Pulse SM
Our business is grouped into three reportable segments: North
America, Europe and Asia Pacific. As of June 17, 2016, our
portfolio consisted of over 60 properties in the United States and
eight other countries and territories. We generate most of our
revenues from four primary sources: selling vacation ownership
products; managing our resorts; financing consumer purchases of
vacation ownership products; and renting vacation ownership
inventory.</t>
  </si>
  <si>
    <t>Principles of Consolidation and Basis of Presentation</t>
  </si>
  <si>
    <t>Principles of Consolidation and Basis of Presentation
The interim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interim consolidated financial statements reflect our financial
position, results of operations and cash flows as prepared in
conformity with United States Generally Accepted Accounting
Principles (“GAAP”).
In order to make this report easier to read, we refer throughout to
(i) our Interim Consolidated Financial Statements as our
“Financial Statements,” (ii) our Interim
Consolidated Statements of Income as our “Statements of
Income,”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Unless otherwise specified, each reference to a particular quarter
in these Financial Statements means the twelve weeks ended on the
date shown in the following table, rather than the corresponding
calendar quarter:
Fiscal Year
Quarter-End Date
2016 Second Quarter June 17, 2016
2016 First Quarter March 25, 2016
2015 Second Quarter June 19, 2015
2015 First Quarter March 27, 2015
In our opinion, our Financial Statements reflect all normal and
recurring adjustments necessary to present fairly our financial
position and the results of our operations and cash flows for the
periods presented. Interim results may not be indicative of fiscal
year performance because of, among other reasons, seasonal and
short-term variations.
These Financial Statements have not been audited. Amounts as of
January 1, 2016 included in these Financial Statements have
been derived from the audited consolidated financial statements as
of that date. We have condensed or omitted certain information and
footnote disclosures normally included in financial statements
presented in accordance with GAAP. Although we believe our footnote
disclosures are adequate to make the information presented not
misleading, you should read these Financial Statements in
conjunction with the consolidated financial statements and notes to
those consolidated financial statements included in our Annual
Report on Form 10-K for the fiscal year ended January 1,
2016.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self-insured medical plan reserves, equity-based compensation,
income taxes and loss contingencies. Accordingly, actual amounts
may differ from these estimated amounts.
We have reclassified certain prior year amounts to conform to our
current period presentation.</t>
  </si>
  <si>
    <t>Future Adoption of Accounting Standards</t>
  </si>
  <si>
    <t>Future Adoption of Accounting Standards
Accounting Standards Update No. 2016-13 –
“ Financial Instruments – Credit Losses (Topic 326),
Measurement of Credit Losses on Financial Instruments
In June 2016, the FASB issued ASU 2016-13, which replaces the
incurred loss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is update is
effective for annual periods beginning after December 15,
2019, with early adoption permitted for annual periods beginning
after December 15, 2018. We are evaluating the impact that ASU
2016-13, including the timing of implementation, will have on our
financial statements and disclosures.
Accounting Standards Update No. 2016-09 –
“ Compensation-Stock Compensation (Topic 718)
In March 2016, the Financial Accounting Standards Board
(“FASB”) issued Accounting Standards Update
(“ASU”) 2016-09 which changes how entities account for
certain aspects of share-based payment transactions, including the
income tax consequences, classification of awards as either equity
or liabilities and classification on the statement of cash flows.
The update is effective for annual periods beginning after
December 15, 2016 and interim periods within those annual
periods. We are evaluating the impact that ASU 2016-09 will have on
our financial statements and disclosures.
Accounting Standards Update No. 2016-02 –
“ Leases (Topic 842)
In February 2016, the FASB issued ASU 2016-02 to increase
transparency and comparability of information regarding an
entity’s leasing activities by providing additional
information to users of financial statements.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is
update is effective for annual periods beginning after
December 15, 2018, with early adoption permitted. We are
evaluating the impact that ASU 2016-02, including the method and
timing of implementation, will have on our financial statements and
disclosures.
Accounting Standards Update No. 2016-01 –
“ Financial Instruments – Overall (Subtopic
825-10)
In January 2016, the FASB issued ASU 2016-01, which updates certain
aspects of recognition, measurement, presentation and disclosure of
financial instruments. For public business entities, the amendments
in ASU 2016-01 will be effective for fiscal years beginning after
December 15, 2017, including interim periods within those
fiscal years. We do not expect the adoption of ASU 2016-01 to have
a material impact on our Financial Statements.
Accounting Standards Update No. 2014-09 –
“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May 2014, the FASB issued ASU 2014-09, which was later amended
by ASU 2016-08, ASU 2016-10 and ASU 2016-12. ASU 2014-09, as
amended, supersedes the revenue recognition requirements in Topic
605, Revenue Recognition</t>
  </si>
  <si>
    <t>SUMMARY OF SIGNIFICANT ACCOUNTING POLICIES (Tables)</t>
  </si>
  <si>
    <t>Each Reference to Particular Year in These Financial Statements Means Fiscal Year Ended on Date Shown</t>
  </si>
  <si>
    <t>Unless otherwise specified, each reference to a particular quarter
in these Financial Statements means the twelve weeks ended on the
date shown in the following table, rather than the corresponding
calendar quarter:
Fiscal Year
Quarter-End Date
2016 Second Quarter June 17, 2016
2016 First Quarter March 25, 2016
2015 Second Quarter June 19, 2015
2015 First Quarter March 27, 2015</t>
  </si>
  <si>
    <t>VACATION OWNERSHIP NOTES RECEIVABLE (Tables)</t>
  </si>
  <si>
    <t>Composition of Vacation Ownership Notes Receivable Balances, Net of Reserves</t>
  </si>
  <si>
    <t xml:space="preserve">The following table shows the composition of our vacation ownership
notes receivable balances, net of reserves:
($ in thousands)
June 17, 2016
January 1, 2016
Vacation ownership notes receivable — securitized $
679,185 $ 669,179
Vacation ownership notes receivable — non-securitized
Eligible for securitization (1)
99,669 104,671
Not eligible for securitization (1)
124,893 146,781
Subtotal
224,562 251,452
Total vacation ownership notes receivable $
903,747 $ 920,631
(1) Refer to Footnote No. 4,
“Financial Instruments,” for discussion of eligibility
of our vacation ownership notes receivable for securitization. </t>
  </si>
  <si>
    <t>Future Principal Payments, Net of Reserves, and Interest Rates of Vacation Ownership Notes Receivable</t>
  </si>
  <si>
    <t xml:space="preserve">The following tables show future principal payments, net of
reserves, as well as interest rates for our non-securitized and
securitized vacation ownership notes receivable at June 17,
2016:
($ in thousands) Non-Securitized Vacation Ownership Notes Receivable Securitized Vacation Ownership Notes Receivable Total
2016 $ 33,683 $ 52,842 $ 86,525
2017 43,979 87,725 131,704
2018 27,652 84,602 112,254
2019 19,927 78,765 98,692
2020 16,997 77,374 94,371
Thereafter 82,324 297,877 380,201
Balance at June 17, 2016 $ 224,562 $ 679,185 $ 903,747
Weighted average stated interest rate 11.9% 12.8% 12.5%
Range of stated interest rates
0.0% to 19.5%
4.9% to 19.5%
0.0% to 19.5% </t>
  </si>
  <si>
    <t>Interest Income Associated with Vacation Ownership Notes Receivable</t>
  </si>
  <si>
    <t>The following table summarizes interest income associated with
vacation ownership notes receivable:
Twelve Weeks Ended Twenty-Four Weeks Ended
($ in thousands)
June 17, 2016
June 19, 2015
June 17, 2016
June 19, 2015
Interest income associated with vacation ownership notes receivable
— securitized $
21,201 $ 17,913 $
42,392 $ 39,987
Interest income associated with vacation ownership notes receivable
— non-securitized
6,052 9,014
12,635 14,507
Total interest income associated with vacation ownership notes
receivable $
27,253 $ 26,927 $
55,027 $ 54,494</t>
  </si>
  <si>
    <t>Recorded Investment in Non-accrual Notes Receivable that are 90 Days or More Past Due</t>
  </si>
  <si>
    <t xml:space="preserve">The following table shows our recorded investment in non-accrual
vacation ownership notes receivable, which are vacation ownership
notes receivable that are 90 days or more past due:
($ in thousands) Non-Securitized Securitized Notes Receivable
Total
Investment in vacation ownership notes receivable on non-accrual
status at June 17, 2016 $ 48,248 $ 10,681 $ 58,929
Investment in vacation ownership notes receivable on non-accrual
status at January 1, 2016 $ 46,024 $ 8,717 $ 54,741
Average investment in vacation ownership notes receivable on
non-accrual status during the twelve weeks ended June 17,
2016 $ 47,471 $ 10,407 $ 57,878
Average investment in vacation ownership notes receivable on
non-accrual status during the twelve weeks ended June 19,
2015 $ 54,354 $ 9,352 $ 63,706
Average investment in vacation ownership notes receivable on
non-accrual status during the twenty-four weeks ended June 17,
2016 $ 47,136 $ 9,699 $ 56,835
Average investment in vacation ownership notes receivable on
non-accrual status during the twenty-four weeks ended June 19,
2015 $ 57,656 $ 7,481 $ 65,137 </t>
  </si>
  <si>
    <t>Aging of Recorded Investment in Principal, Before Reserves, in Vacation Ownership Notes Receivable</t>
  </si>
  <si>
    <t>The following table shows the aging of the recorded investment in
principal, before reserves, in vacation ownership notes receivable
as of June 17, 2016:
($ in thousands) Non-Securitized Vacation Ownership Notes Receivable Securitized Vacation Ownership
Total
31 – 90 days past due $ 7,095 $ 17,197 $ 24,292
91 – 150 days past due 4,071 8,927 12,998
Greater than 150 days past due 44,177 1,754 45,931
Total past due 55,343 27,878 83,221
Current 227,229 700,144 927,373
Total vacation ownership notes receivable $ 282,572 $ 728,022 $ 1,010,594
The following table shows the aging of the recorded investment in
principal, before reserves, in vacation ownership notes receivable
as of January 1, 2016:
($ in thousands) Non-Securitized Vacation Ownership Notes Receivable Securitized Vacation Ownership
Total
31 – 90 days past due $ 9,981 $ 21,113 $ 31,094
91 – 150 days past due 4,731 8,590 13,321
Greater than 150 days past due 41,293 127 41,420
Total past due 56,005 29,830 85,835
Current 251,031 687,004 938,035
Total vacation ownership notes receivable $ 307,036 $ 716,834 $ 1,023,870</t>
  </si>
  <si>
    <t>Vacation Ownership</t>
  </si>
  <si>
    <t>Notes Receivable Reserves</t>
  </si>
  <si>
    <t xml:space="preserve">The following table summarizes the activity related to our vacation
ownership notes receivable reserve for the twenty-four weeks ended
June 17, 2016:
($ in thousands) Non-Securitized Securitized
Total
Balance at January 1, 2016 $ 55,584 $ 47,655 $ 103,239
Provision for loan losses 13,018 6,622 19,640
Securitizations (7,426) 7,426
—
Write-offs (16,032)
— (16,032)
Defaulted vacation ownership notes receivable repurchase
activity (1) 12,866 (12,866)
—
Balance at June 17, 2016 $ 58,010 $ 48,837 $ 106,847
(1) Decrease in securitized vacation
ownership notes receivable reserve and increase in non-securitized
vacation ownership notes receivable reserve was attributable to the
transfer of the reserve when we voluntarily repurchased the
securitized vacation ownership notes receivable. </t>
  </si>
  <si>
    <t>FINANCIAL INSTRUMENTS (Tables)</t>
  </si>
  <si>
    <t>Carrying Values and Estimated Fair Values of Financial Assets and Liabilities</t>
  </si>
  <si>
    <t>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dvance
deposits, and Accrued liabilities, all of which had fair values
approximating their carrying amounts due to the short maturities
and liquidity of these instruments.
At June 17, 2016
At January 1,
2016
($ in thousands) Carrying Fair (1) Carrying Fair (1)
Vacation ownership notes receivable
Securitized $ 679,185 $ 813,884 $ 669,179 $ 803,533
Non-securitized 224,562 245,475 251,452 274,799
Total financial assets $ 903,747 $ 1,059,359 $ 920,631 $ 1,078,332
Non-recourse debt associated with vacation ownership notes
receivable securitizations, gross $ (602,806) $ (604,694) $ (684,604) $ (677,595)
Warehouse credit facility, gross (89,039) (87,584)
—
—
Revolving corporate credit facility, gross (45,000) (45,000)
—
—
Other debt, gross (2,186) (2,186) (3,496) (3,496)
Mandatorily redeemable preferred stock of consolidated subsidiary,
gross (40,000) (41,557) (40,000) (42,258)
Other liabilities (2,598) (2,598) (4,515) (4,515)
Total financial liabilities $ (781,629) $ (783,619) $ (732,615) $ (727,864)
(1) Fair value of financial instruments,
with the exception of derivative instruments, has been determined
using Level 3 inputs. Fair value of derivative instruments has been
determined using Level 2 inputs.</t>
  </si>
  <si>
    <t>Non-Securitized Vacation Ownership Notes Receivable</t>
  </si>
  <si>
    <t>The following table shows the bifurcation of our non-securitized
vacation ownership notes receivable into those eligible and not
eligible for securitization based upon the aforementioned
eligibility criteria:
At June 17, 2016 At January 1, 2016
($ in thousands) Carrying Fair Carrying Fair
Vacation ownership notes receivable
Eligible for securitization $ 99,669 $ 120,582 $ 104,671 $ 128,018
Not eligible for securitization 124,893 124,893 146,781 146,781
Total non-securitized $
224,562 $
245,475 $
251,452 $
274,799</t>
  </si>
  <si>
    <t>EARNINGS PER SHARE (Tables)</t>
  </si>
  <si>
    <t>Reconciliation of Earnings and Number of Shares Used in Calculation of Basic and Diluted Earnings Per Share</t>
  </si>
  <si>
    <t>The table below illustrates the reconciliation of the earnings and
number of shares used in our calculation of basic and diluted
earnings per share.
Twelve Weeks Ended Twenty-Four Weeks Ended
(in thousands, except per share amounts)
June 17, 2016 (1)
June 19, 2015 (2)
June 17, 2016 (1)
June 19, 2015 (2)
Computation of Basic Earnings Per Share
Net income $ 36,309 $ 34,041 $ 60,717 $ 68,095
Weighted average shares outstanding 28,345 31,858 28,734 32,078
Basic earnings per share $ 1.28 $ 1.07 $ 2.11 $ 2.12
Computation of Diluted Earnings Per Share
Net income $ 36,309 $ 34,041 $ 60,717 $ 68,095
Weighted average shares outstanding 28,345 31,858 28,734 32,078
Effect of dilutive shares outstanding
Employee stock options and SARs 368 460 379 464
Restricted stock units 121 199 131 218
Shares for diluted earnings per share 28,834 32,517 29,244 32,760
Diluted earnings per share $ 1.26 $ 1.05 $ 2.08 $ 2.08
(1) The computations of diluted earnings per share
exclude approximately 263,000 shares of common stock, the maximum
number of shares issuable as of June 17, 2016 upon the vesting
of certain performance-based awards, because the performance
conditions required for the shares subject to such awards to vest
were not achieved by the end of the reporting period.
(2)
The computations of diluted earnings per share exclude
approximately 180,000 shares of common stock, the maximum number of
shares issuable as of June 19, 2015 upon the vesting of
certain performance-based awards, because the performance
conditions required for the shares subject to such awards to vest
were not achieved by the end of the reporting period.</t>
  </si>
  <si>
    <t>INVENTORY (Tables)</t>
  </si>
  <si>
    <t>Composition of Inventory</t>
  </si>
  <si>
    <t>The following table shows the composition of our inventory
balances:
($ in thousands)
At June 17, 2016
At January 1, 2016
Finished goods (1) $ 296,452 $ 332,888
Work-in-progress 76,628
—
Land and infrastructure (2) 324,793 331,042
Real estate inventory 697,873 663,930
Operating supplies and retail inventory 4,504 5,313
$ 702,377 $ 669,243
(1) Represents completed inventory that is
either registered for sale as vacation ownership interests, or
unregistered and available for sale in its current form.
(2)
Includes $69.5 million of inventory related to estimated future
foreclosures at June 17, 2016.</t>
  </si>
  <si>
    <t>DEBT (Tables)</t>
  </si>
  <si>
    <t>Debt Balances, Net of Unamortized Debt Issuance Costs</t>
  </si>
  <si>
    <t>The following table provides detail on our debt balances, net of
unamortized debt issuance costs:
($ in thousands)
At June 17, 2016
At January 1, 2016
Vacation ownership notes receivable securitizations,
gross (1) $ 602,806 $ 684,604
Unamortized debt issuance costs (7,486) (9,043)
595,320 675,561
Warehouse credit facility (2) 89,039
—
Unamortized debt issuance costs (3) (1,373)
—
87,666
—
Revolving corporate credit facility (4) 45,000
—
Unamortized debt issuance costs (5) (3,437)
—
41,563
—
Other debt, gross 2,186 3,496
Unamortized debt issuance costs (128) (264)
2,058 3,232
Capital leases
7,221
—
$ 733,828 $ 678,793
(1) Interest rates as of June 17, 2016
range from 2.2% to 6.3% with a weighted average interest rate of
2.6%.
(2) The effective interest rate as of
June 17, 2016 was 2.2%.
(3) As no borrowings were outstanding at
January 1, 2016, unamortized debt issuance costs of $1.8 million
were
(4) The effective interest rate as of
June 17, 2016 was 4.4%.
(5) As no borrowings were outstanding at
January 1, 2016, unamortized debt issuance costs of $3.7 million
were</t>
  </si>
  <si>
    <t>Scheduled Future Principal Payments for Debt</t>
  </si>
  <si>
    <t>The following table shows scheduled future principal payments for
our debt:
($ in thousands) Vacation (1)
Warehouse Revolving
Other
Capital
Total
Debt Principal Payments Year
2016 $
52,052 $
2,643 $
— $ 60 $
— $
54,755
2017
85,036
5,012
— 664
7,221
97,933
2018
80,615
81,384
— 69
—
162,068
2019
72,365
—
45,000 74
—
117,439
2020
69,714
—
— 81
—
69,795
Thereafter
243,024
—
—
1,238
—
244,262
Balance at June 17, 2016 $
602,806 $
89,039 $
45,000 $
2,186 $
7,221 $
746,252
(1)</t>
  </si>
  <si>
    <t>MANDATORILY REDEEMABLE PREFERRED STOCK OF CONSOLIDATED SUBSIDIARY (Tables)</t>
  </si>
  <si>
    <t>Mandatorily Redeemable Preferred Stock, Net of Unamortized Debt Issuance Costs</t>
  </si>
  <si>
    <t>The following table provides detail on our mandatorily redeemable
preferred stock of consolidated subsidiary balance, net of
unamortized debt issuance costs:
($ in thousands)
At June 17, 2016
At January 1, 2016
Mandatorily redeemable preferred stock of consolidated subsidiary,
gross $ 40,000 $ 40,000
Unamortized debt issuance costs (932) (1,011)
$ 39,068 $ 38,989</t>
  </si>
  <si>
    <t>SHAREHOLDERS' EQUITY (Tables)</t>
  </si>
  <si>
    <t>Changes in Shareholders' Equity</t>
  </si>
  <si>
    <t>The following table details changes in shareholders’ equity
during the twenty-four weeks ended June 17, 2016:
($ in thousands)
Common Stock
Treasury
Additional Paid-In Accumulated Retained
Total Equity
Balance at January 1, 2016 $ 364 $ (429,990) $ 1,150,731 $ 11,381 $ 243,781 $ 976,267
Net income
—
—
—
— 60,717 60,717
Foreign currency translation adjustments
—
—
— 1,753
— 1,753
Derivative instruments adjustment
—
—
— (399)
— (399)
Amounts related to share-based compensation 2
— 3,105
—
— 3,107
Repurchase of common stock
— (163,359)
—
—
— (163,359)
Accelerated stock repurchase forward contract
—
— (14,470)
—
— (14,470)
Dividends
—
—
—
— (17,175) (17,175)
Employee stock plan issuance
— 297
—
— 10 307
Balance at June 17, 2016 $ 366 $ (593,052) $ 1,139,366 $ 12,735 $ 287,333 $ 846,748</t>
  </si>
  <si>
    <t>Stock Repurchase Activity under Current Stock Repurchase Program</t>
  </si>
  <si>
    <t>The following table summarizes share repurchase activity under our
current share repurchase program:
($ in thousands, except per share
amounts) Number of Cost of Average
As of January 1, 2016
6,854,083 $ 430,609 $ 62.83
For the twenty-four weeks ended June 17, 2016
2,801,035 163,359 58.32
As of June 17, 2016
9,655,118 $ 593,968 $ 61.52</t>
  </si>
  <si>
    <t>Cash Dividend Declared</t>
  </si>
  <si>
    <t>We declared cash dividends to holders of common stock during the
twenty-four weeks ended June 17, 2016 as follows:
Declaration Date
Shareholder Record Date
Distribution Date
Dividend per Share
February 11, 2016 February 25, 2016 March 10, 2016 $ 0.30
May 12, 2016 May 26, 2016 June 9, 2016 $ 0.30</t>
  </si>
  <si>
    <t>SHARE-BASED COMPENSATION (Tables)</t>
  </si>
  <si>
    <t>Assumptions Used to Estimate Fair Value of Grants</t>
  </si>
  <si>
    <t xml:space="preserve">The following table outlines the assumptions used to estimate the
fair value of grants during the twenty-four weeks ended
June 17, 2016:
Expected volatility 31.60 %
Dividend yield 1.96 %
Risk-free rate 1.41 %
Expected term (in years) 6.25 </t>
  </si>
  <si>
    <t>VARIABLE INTEREST ENTITIES (Tables)</t>
  </si>
  <si>
    <t>Classifications of Consolidated VIE Assets and Liabilities</t>
  </si>
  <si>
    <t>The following table shows consolidated assets, which are collateral
for the obligations of these variable interest entities, and
consolidated liabilities included on our Balance Sheet at
June 17, 2016:
($ in thousands)
Vacation Ownership
Warehouse Credit
Total
Consolidated Assets:
Vacation ownership notes receivable, net of reserves $ 582,274 $ 96,911 $ 679,185
Interest receivable 3,504 608 4,112
Restricted cash 35,402 3,993 39,395
Total $ 621,180 $ 101,512 $ 722,692
Consolidated Liabilities:
Interest payable $ 1,214 $ 187 $ 1,401
Debt 602,806 89,039 691,845
Total $ 604,020 $ 89,226 $ 693,246</t>
  </si>
  <si>
    <t>Interest Income and Expense Recognized as a Result of Our Involvement with Variable Interest Entities</t>
  </si>
  <si>
    <t xml:space="preserve">The following table shows the interest income and expense
recognized as a result of our involvement with these variable
interest entities during the twelve weeks ended June 17,
2016:
($ in
thousands)
Vacation Ownership Notes Receivable Securitizations
Warehouse Credit Facility
Total
Interest income $ 18,632 $ 2,569 $ 21,201
Interest expense to investors $ 3,654 $ 489 $ 4,143
Debt issuance cost amortization $ 752 $ 222 $ 974
Administrative expenses $ 51 $ 25 $ 76
The following table shows the interest income and expense
recognized as a result of our involvement with these variable
interest entities during the twenty-four weeks ended June 17,
2016:
($ in
thousands)
Vacation Ownership Securitizations
Warehouse Credit
Total
Interest income $ 38,818 $ 3,574 $ 42,392
Interest expense to investors $ 7,624 $ 853 $ 8,477
Debt issuance cost amortization $ 1,557 $ 445 $ 2,002
Administrative expenses $ 155 $ 67 $ 222 </t>
  </si>
  <si>
    <t>Vacation Ownership Notes Receivable Securitizations</t>
  </si>
  <si>
    <t>Cash Flows Between Company and Variable Interest Entities</t>
  </si>
  <si>
    <t>The following table shows cash flows between us and the vacation
ownership notes receivable securitization variable interest
entities during the twenty-four weeks ended June 17, 2016 and
June 19, 2015:
Twenty-Four Weeks Ended
($ in
thousands)
June 17, 2016
June 19, 2015
Cash inflows:
Principal receipts $ 78,698 $ 86,675
Interest receipts 40,197 41,549
Reserve release 265 2,345
Total 119,160 130,569
Cash outflows:
Principal to investors (69,074) (78,361)
Voluntary repurchases of defaulted vacation ownership notes
receivable (12,724) (10,993)
Voluntary clean-up call
— (54,020)
Interest to investors (7,030) (8,233)
Total (88,828) (151,607)
Net Cash Flows $ 30,332 $ (21,038)</t>
  </si>
  <si>
    <t>Warehouse Credit Facility</t>
  </si>
  <si>
    <t>The following table shows cash flows between us and the Warehouse
Credit Facility variable interest entity during the twenty-four
weeks ended June 17, 2016 and June 19, 2015:
Twenty-Four Weeks Ended
($ in
thousands)
June 17, 2016
June 19, 2015
Cash inflows:
Proceeds from vacation ownership notes receivable
securitizations $ 91,281 $
—
Principal receipts 3,621
—
Interest receipts 2,965
—
Reserve release 28
—
Total 97,895
—
Cash outflows:
Principal to investors (2,100)
—
Voluntary repurchases of defaulted vacation ownership notes
receivable (142)
—
Interest to investors (715) (569)
Funding of restricted cash (678) (138)
Total (3,635) (707)
Net Cash Flows $ 94,260 $ (707)</t>
  </si>
  <si>
    <t>BUSINESS SEGMENTS (Tables)</t>
  </si>
  <si>
    <t>Revenues</t>
  </si>
  <si>
    <t>Revenues
Twelve Weeks Ended Twenty-Four Weeks Ended
($ in
thousands)
June 17, 2016
June 19, 2015
June 17, 2016
June 19, 2015
North America $ 384,486 $ 384,489 $ 769,933 $ 776,417
Europe 26,256 26,621 46,355 48,208
Asia Pacific 19,203 11,717 38,700 53,082
Total segment revenues 429,945 422,827 854,988 877,707
Corporate and other
—
—
—
—
$ 429,945 $ 422,827 $ 854,988 $ 877,707</t>
  </si>
  <si>
    <t>Net Income (Loss)</t>
  </si>
  <si>
    <t>Net Income (Loss)
Twelve Weeks Ended Twenty-Four Weeks Ended
($ in
thousands)
June 17, 2016
June 19, 2015
June 17, 2016
June 19, 2015
North America $ 111,721 $ 104,603 $ 201,245 $ 202,339
Europe 2,157 3,006 2,543 3,020
Asia Pacific (2,464) (55) (1,454) 9,388
Total segment financial results 111,414 107,554 202,334 214,747
Corporate and other (50,247) (50,110) (101,002) (99,960)
Provision for income taxes (24,858) (23,403) (40,615) (46,692)
$ 36,309 $ 34,041 $ 60,717 $ 68,095</t>
  </si>
  <si>
    <t>Assets</t>
  </si>
  <si>
    <t>Assets
($ in
thousands)
At June 17, 2016
At January 1, 2016
North America $
1,926,351 $
1,900,178
Europe
70,355
80,839
Asia Pacific
99,448
134,661
Total segment assets
2,096,154
2,115,678
Corporate and other
157,400
284,040
$
2,253,554 $
2,399,718</t>
  </si>
  <si>
    <t>Summary of Significant Accounting Policies - Additional Information (Detail)</t>
  </si>
  <si>
    <t>Jun. 17, 2016LocationPropertySegmentLine</t>
  </si>
  <si>
    <t>Significant Accounting Policies [Line Items]</t>
  </si>
  <si>
    <t>Number of business segments | Segment</t>
  </si>
  <si>
    <t>Number of primary sources of revenues generated | Line</t>
  </si>
  <si>
    <t>Percent of the assets, liabilities, revenues, expenses and cash flows discussed</t>
  </si>
  <si>
    <t>100.00%</t>
  </si>
  <si>
    <t>Minimum</t>
  </si>
  <si>
    <t>Number of properties | Property</t>
  </si>
  <si>
    <t>Operations located outside the United States</t>
  </si>
  <si>
    <t>Number of countries and territories in which company operates | Location</t>
  </si>
  <si>
    <t>Each Reference to Particular Year in Financial Statements Means Fiscal Year Ended on Date Shown (Detail)</t>
  </si>
  <si>
    <t>Mar. 25, 2016</t>
  </si>
  <si>
    <t>Mar. 27, 2015</t>
  </si>
  <si>
    <t>Fiscal Quarter-End Date</t>
  </si>
  <si>
    <t>Mar. 25,
		2016</t>
  </si>
  <si>
    <t>Jun. 19,
		2015</t>
  </si>
  <si>
    <t>Mar. 27,
		2015</t>
  </si>
  <si>
    <t>Income Taxes - Additional Information (Detail) - USD ($) $ in Millions</t>
  </si>
  <si>
    <t>Unrecognized tax benefits that, if recognized, would impact the effective tax rate</t>
  </si>
  <si>
    <t>Composition of Vacation Ownership Notes Receivable Balances, Net of Reserves (Detail) - USD ($) $ in Thousands</t>
  </si>
  <si>
    <t>Accounts, Notes, Loans and Financing Receivable [Line Items]</t>
  </si>
  <si>
    <t>Securitized Vacation Ownership Notes Receivable</t>
  </si>
  <si>
    <t>Eligible for Securitization</t>
  </si>
  <si>
    <t>Not Eligible for Securitization</t>
  </si>
  <si>
    <t>Refer to Footnote No. 4, "Financial Instruments," for discussion of eligibility of our vacation ownership notes receivable for securitization.</t>
  </si>
  <si>
    <t>Future Principal Payments, Net of Reserves, and Interest Rates of Vacation Ownership Notes Receivable (Detail) $ in Thousands</t>
  </si>
  <si>
    <t>Jun. 17, 2016USD ($)</t>
  </si>
  <si>
    <t>Future Minimum Payments Receivable [Line Items]</t>
  </si>
  <si>
    <t>Thereafter</t>
  </si>
  <si>
    <t>Notes receivable</t>
  </si>
  <si>
    <t>Weighted Average</t>
  </si>
  <si>
    <t>Stated interest rate</t>
  </si>
  <si>
    <t>12.50%</t>
  </si>
  <si>
    <t>0.00%</t>
  </si>
  <si>
    <t>Maximum</t>
  </si>
  <si>
    <t>19.50%</t>
  </si>
  <si>
    <t>Non-Securitized Vacation Ownership Notes Receivable | Weighted Average</t>
  </si>
  <si>
    <t>11.90%</t>
  </si>
  <si>
    <t>Non-Securitized Vacation Ownership Notes Receivable | Minimum</t>
  </si>
  <si>
    <t>Non-Securitized Vacation Ownership Notes Receivable | Maximum</t>
  </si>
  <si>
    <t>Securitized Vacation Ownership Notes Receivable | Weighted Average</t>
  </si>
  <si>
    <t>12.80%</t>
  </si>
  <si>
    <t>Securitized Vacation Ownership Notes Receivable | Minimum</t>
  </si>
  <si>
    <t>4.90%</t>
  </si>
  <si>
    <t>Securitized Vacation Ownership Notes Receivable | Maximum</t>
  </si>
  <si>
    <t>Interest Income Associated With Vacation Ownership Notes Receivable (Detail) - USD ($) $ in Thousands</t>
  </si>
  <si>
    <t>Interest income associated with vacation ownership notes receivable</t>
  </si>
  <si>
    <t>Notes Receivable Reserves (Detail) $ in Thousands</t>
  </si>
  <si>
    <t>Financing Receivable, Allowance for Credit Losses [Line Items]</t>
  </si>
  <si>
    <t>Beginning Balance</t>
  </si>
  <si>
    <t>Write-offs</t>
  </si>
  <si>
    <t>Ending Balance</t>
  </si>
  <si>
    <t>Securitizations</t>
  </si>
  <si>
    <t>Defaulted vacation ownership notes receivable repurchase activity</t>
  </si>
  <si>
    <t>Decrease in securitized vacation ownership notes receivable reserve and increase in non-securitized vacation ownership notes receivable reserve was attributable to the transfer of the reserve when we voluntarily repurchased the securitized vacation ownership notes receivable.</t>
  </si>
  <si>
    <t>Vacation Ownership Notes Receivable - Additional Information (Detail) - USD ($) $ in Millions</t>
  </si>
  <si>
    <t>12 Months Ended</t>
  </si>
  <si>
    <t>Period in which loan considered past due</t>
  </si>
  <si>
    <t>30 days</t>
  </si>
  <si>
    <t>Period in which loan suspend accrual of interest</t>
  </si>
  <si>
    <t>90 days</t>
  </si>
  <si>
    <t>Period in which loan considered default loan</t>
  </si>
  <si>
    <t>150 days</t>
  </si>
  <si>
    <t>Notes receivable estimated average remaining default rates</t>
  </si>
  <si>
    <t>6.97%</t>
  </si>
  <si>
    <t>6.92%</t>
  </si>
  <si>
    <t>Estimated default rate increases that would have resulted an increase in allowance for credit losses</t>
  </si>
  <si>
    <t>0.50%</t>
  </si>
  <si>
    <t>Allowance for loan losses that would have been increased</t>
  </si>
  <si>
    <t>Recorded Investment in Non-accrual Notes Receivable that are Ninety Days or More Past Due (Detail) - USD ($) $ in Thousands</t>
  </si>
  <si>
    <t>Financing Receivable, Recorded Investment, Past Due [Line Items]</t>
  </si>
  <si>
    <t>Investment in notes receivable on non-accrual status</t>
  </si>
  <si>
    <t>Average investment in notes receivable on non-accrual status</t>
  </si>
  <si>
    <t>Aging of Recorded Investment in Principal, Before Reserves, in Vacation Ownership Notes Receivable (Detail) - USD ($) $ in Thousands</t>
  </si>
  <si>
    <t>31 - 90 days past due</t>
  </si>
  <si>
    <t>91 - 150 days past due</t>
  </si>
  <si>
    <t>Greater than 150 days past due</t>
  </si>
  <si>
    <t>Total past due</t>
  </si>
  <si>
    <t>Current</t>
  </si>
  <si>
    <t>Total vacation ownership notes receivable</t>
  </si>
  <si>
    <t>Carrying Values and Estimated Fair Values of Financial Assets and Liabilities (Detail) - USD ($) $ in Thousands</t>
  </si>
  <si>
    <t>Fair Value, Balance Sheet Grouping, Financial Statement Captions [Line Items]</t>
  </si>
  <si>
    <t>Debt, gross</t>
  </si>
  <si>
    <t>Mandatorily redeemable preferred stock of consolidated subsidiary, gross</t>
  </si>
  <si>
    <t>Revolving Credit Facility</t>
  </si>
  <si>
    <t>Non-Recourse Debt</t>
  </si>
  <si>
    <t>Other Debt</t>
  </si>
  <si>
    <t>Carrying Amount</t>
  </si>
  <si>
    <t>Total Financial Assets</t>
  </si>
  <si>
    <t>Total financial liabilities</t>
  </si>
  <si>
    <t>Carrying Amount | Revolving Credit Facility</t>
  </si>
  <si>
    <t>Carrying Amount | Non-Recourse Debt</t>
  </si>
  <si>
    <t>[3]</t>
  </si>
  <si>
    <t>Carrying Amount | Warehouse Credit Facility</t>
  </si>
  <si>
    <t>[4]</t>
  </si>
  <si>
    <t>Carrying Amount | Other Debt</t>
  </si>
  <si>
    <t>Carrying Amount | Securitized Vacation Ownership Notes Receivable</t>
  </si>
  <si>
    <t>Carrying Amount | Non-Securitized Vacation Ownership Notes Receivable</t>
  </si>
  <si>
    <t>Fair Value</t>
  </si>
  <si>
    <t>[5]</t>
  </si>
  <si>
    <t>Fair Value | Revolving Credit Facility</t>
  </si>
  <si>
    <t>Fair Value | Non-Recourse Debt</t>
  </si>
  <si>
    <t>Fair Value | Warehouse Credit Facility</t>
  </si>
  <si>
    <t>Fair Value | Other Debt</t>
  </si>
  <si>
    <t>Fair Value | Securitized Vacation Ownership Notes Receivable</t>
  </si>
  <si>
    <t>Fair Value | Non-Securitized Vacation Ownership Notes Receivable</t>
  </si>
  <si>
    <t>The debt associated with our vacation ownership notes receivable securitizations and the Warehouse Credit Facility is non-recourse to us.</t>
  </si>
  <si>
    <t>The effective interest rate as of June 17, 2016 was 4.4%.</t>
  </si>
  <si>
    <t>Interest rates as of June 17, 2016 range from 2.2% to 6.3% with a weighted average interest rate of 2.6%.</t>
  </si>
  <si>
    <t>The effective interest rate as of June 17, 2016 was 2.2%.</t>
  </si>
  <si>
    <t>Fair value of financial instruments, with the exception of derivative instruments, has been determined using Level 3 inputs. Fair value of derivative instruments has been determined using Level 2 inputs.</t>
  </si>
  <si>
    <t>Carrying Values and Estimated Fair Values of Financial Assets and Liabilities - Non-securitized Notes Receivable (Detail) - USD ($) $ in Thousands</t>
  </si>
  <si>
    <t>Carrying Amount | Non-Securitized Vacation Ownership Notes Receivable | Eligible for Securitization</t>
  </si>
  <si>
    <t>Carrying Amount | Non-Securitized Vacation Ownership Notes Receivable | Not Eligible for Securitization</t>
  </si>
  <si>
    <t>Fair Value | Non-Securitized Vacation Ownership Notes Receivable | Eligible for Securitization</t>
  </si>
  <si>
    <t>Fair Value | Non-Securitized Vacation Ownership Notes Receivable | Not Eligible for Securitization</t>
  </si>
  <si>
    <t>Financial Instruments - Additional Information (Detail)</t>
  </si>
  <si>
    <t>Line of Credit Facility [Line Items]</t>
  </si>
  <si>
    <t>Revolving credit facility amount</t>
  </si>
  <si>
    <t>Acquisitions and Dispositions - Additional Information (Detail) AUD in Millions</t>
  </si>
  <si>
    <t>Jun. 17, 2016AUD</t>
  </si>
  <si>
    <t>Mar. 25, 2016USD ($)</t>
  </si>
  <si>
    <t>Mar. 27, 2015USD ($)</t>
  </si>
  <si>
    <t>Jun. 19, 2015USD ($)</t>
  </si>
  <si>
    <t>Jan. 01, 2016USD ($)</t>
  </si>
  <si>
    <t>Business Acquisition [Line Items]</t>
  </si>
  <si>
    <t>Non cash proceeds on sale of property</t>
  </si>
  <si>
    <t>Marco Island, Florida</t>
  </si>
  <si>
    <t>Cash from disposal of property</t>
  </si>
  <si>
    <t>Vacation ownership inventory sold</t>
  </si>
  <si>
    <t>Gain (loss) on disposition of business</t>
  </si>
  <si>
    <t>Other receivables</t>
  </si>
  <si>
    <t>Marco Island, Florida | Notes Receivable</t>
  </si>
  <si>
    <t>Miami Florida</t>
  </si>
  <si>
    <t>Acquisition of an operating property</t>
  </si>
  <si>
    <t>Cash paid for acquisition of operating property</t>
  </si>
  <si>
    <t>San Diego, California</t>
  </si>
  <si>
    <t>Purchase price allocation, property and equipment</t>
  </si>
  <si>
    <t>Purchase price allocation, other assets</t>
  </si>
  <si>
    <t>Purchase of operating property</t>
  </si>
  <si>
    <t>Surfers Paradise, Australia</t>
  </si>
  <si>
    <t>Gain (loss) on disposition of an asset</t>
  </si>
  <si>
    <t>Guaranteed net operating income, period</t>
  </si>
  <si>
    <t>Surfers Paradise, Australia | Maximum</t>
  </si>
  <si>
    <t>Guaranteed net operating income</t>
  </si>
  <si>
    <t>San Francisco, California</t>
  </si>
  <si>
    <t>Number of disposed Units</t>
  </si>
  <si>
    <t>Reconciliation of Earnings and Number of Shares Used in Calculation of Basic and Diluted Earnings Per Share (Detail) - USD ($) $ / shares in Units, shares in Thousands, $ in Thousands</t>
  </si>
  <si>
    <t>Computation of Basic Earnings Per Share</t>
  </si>
  <si>
    <t>Weighted average shares outstanding</t>
  </si>
  <si>
    <t>Computation of Diluted Earnings Per Share</t>
  </si>
  <si>
    <t>Effect of dilutive shares outstanding</t>
  </si>
  <si>
    <t>Employee stock options and SARs</t>
  </si>
  <si>
    <t>Restricted stock units</t>
  </si>
  <si>
    <t>Shares for diluted earnings per share</t>
  </si>
  <si>
    <t>Reconciliation of Earnings and Number of Shares Used in Calculation of Basic and Diluted Earnings Per Share (Parenthetical) (Detail) - shares</t>
  </si>
  <si>
    <t>Performance Shares</t>
  </si>
  <si>
    <t>Schedule of Earnings Per Share, Basic and Diluted, by Common Class [Line Items]</t>
  </si>
  <si>
    <t>Shares excluded from the calculation of diluted earnings per share (in shares)</t>
  </si>
  <si>
    <t>Earnings Per Share - Additional Information (Detail) - $ / shares</t>
  </si>
  <si>
    <t>Stock Appreciation Rights</t>
  </si>
  <si>
    <t>Antidilutive Securities Excluded from Computation of Earnings Per Share [Line Items]</t>
  </si>
  <si>
    <t>SARS not included in the calculation of diluted earnings per share because exercise prices exceeded market prices, exercise prices</t>
  </si>
  <si>
    <t>Stock Appreciation Rights (SARs)</t>
  </si>
  <si>
    <t>Stock Appreciation Rights (SARs) | Minimum</t>
  </si>
  <si>
    <t>Stock Appreciation Rights (SARs) | Maximum</t>
  </si>
  <si>
    <t>Composition of Inventory (Detail) - USD ($) $ in Thousands</t>
  </si>
  <si>
    <t>Finished goods</t>
  </si>
  <si>
    <t>Work-in-progress</t>
  </si>
  <si>
    <t>Land and infrastructure</t>
  </si>
  <si>
    <t>Real estate inventory</t>
  </si>
  <si>
    <t>Operating supplies and retail inventory</t>
  </si>
  <si>
    <t>Represents completed inventory that is either registered for sale as vacation ownership interests, or unregistered and available for sale in its current form.</t>
  </si>
  <si>
    <t>Includes $69.5 million of inventory related to estimated future foreclosures at June 17, 2016.</t>
  </si>
  <si>
    <t>Composition of Inventory (Parenthetical) (Detail) - USD ($) $ in Thousands</t>
  </si>
  <si>
    <t>Inventory [Line Items]</t>
  </si>
  <si>
    <t>Estimated Future Foreclosures</t>
  </si>
  <si>
    <t>Inventory - Additional Information (Detail) - USD ($) $ in Millions</t>
  </si>
  <si>
    <t>Increase in carrying value of inventories</t>
  </si>
  <si>
    <t>Transfer of property and equipment to inventory</t>
  </si>
  <si>
    <t>Contingencies and Commitments - Additional Information (Detail)</t>
  </si>
  <si>
    <t>Jul. 18, 2016Plaintiff</t>
  </si>
  <si>
    <t>Aug. 31, 2014Facility</t>
  </si>
  <si>
    <t>Jun. 30, 2013Plaintiff</t>
  </si>
  <si>
    <t>Apr. 30, 2013Plaintiff</t>
  </si>
  <si>
    <t>Jun. 17, 2016USD ($)Unit</t>
  </si>
  <si>
    <t>Commitments and Contingencies Disclosure [Line Items]</t>
  </si>
  <si>
    <t>Commitments to subsidize vacation ownership associations</t>
  </si>
  <si>
    <t>Surety bonds issued</t>
  </si>
  <si>
    <t>Letters of credit outstanding</t>
  </si>
  <si>
    <t>Number of plaintiffs in lawsuits | Plaintiff</t>
  </si>
  <si>
    <t>Operating Lease Commitments</t>
  </si>
  <si>
    <t>Operating leases, future minimum payments due, total</t>
  </si>
  <si>
    <t>Operating leases, future minimum payments due 2016</t>
  </si>
  <si>
    <t>Operating leases, future minimum payments due 2017</t>
  </si>
  <si>
    <t>Operating leases, future minimum payments due 2018</t>
  </si>
  <si>
    <t>Operating leases, future minimum payments due 2019</t>
  </si>
  <si>
    <t>Operating leases, future minimum payments due 2020</t>
  </si>
  <si>
    <t>Operating leases, future minimum payments due thereafter</t>
  </si>
  <si>
    <t>New York City, New York</t>
  </si>
  <si>
    <t>Unfunded purchase commitments</t>
  </si>
  <si>
    <t>Purchase commitment obligation due, 2018</t>
  </si>
  <si>
    <t>Purchase commitment obligation due, 2019</t>
  </si>
  <si>
    <t>Bali, Indonesia - Resort 1</t>
  </si>
  <si>
    <t>Purchase commitment obligation due, 2016</t>
  </si>
  <si>
    <t>Purchase commitment obligation due, 2017</t>
  </si>
  <si>
    <t>Bali, Indonesia - Resort 2</t>
  </si>
  <si>
    <t>Kapalua Bay Settlement</t>
  </si>
  <si>
    <t>RCC-Aspen Highlands | Subsequent Event</t>
  </si>
  <si>
    <t>Extended Term</t>
  </si>
  <si>
    <t>Underlying notes extended expiration year</t>
  </si>
  <si>
    <t>Project Completion Guarantee | Vacation Ownership</t>
  </si>
  <si>
    <t>Estimated cash outflow associated with completing all phases of existing portfolio of projects</t>
  </si>
  <si>
    <t>Liabilities related to projects</t>
  </si>
  <si>
    <t>Project estimated completion year</t>
  </si>
  <si>
    <t>2017 | Bali, Indonesia - Resort 1</t>
  </si>
  <si>
    <t>Number of vacation ownership units expected to be acquired | Unit</t>
  </si>
  <si>
    <t>2018 | Bali, Indonesia - Resort 2</t>
  </si>
  <si>
    <t>Commitment to purchase vacation ownership units located in Marco Island, Florida</t>
  </si>
  <si>
    <t>Commitment to purchase vacation ownership units due in 2017</t>
  </si>
  <si>
    <t>Commitment to purchase vacation ownership units due in 2018</t>
  </si>
  <si>
    <t>Commitment to purchase vacation ownership units due in 2019</t>
  </si>
  <si>
    <t>Commitment to purchase vacation ownership units located on the Big Island of Hawaii</t>
  </si>
  <si>
    <t>Commitment to purchase vacation ownership units</t>
  </si>
  <si>
    <t>Anticipated business acquisition expected closing year</t>
  </si>
  <si>
    <t>Information technology hardware and software</t>
  </si>
  <si>
    <t>Contractual Commitments Future Minimum Payments Due</t>
  </si>
  <si>
    <t>Contractual Commitments Future Minimum Payments due in 2016</t>
  </si>
  <si>
    <t>Contractual Commitments Future Minimum Payments due in 2017</t>
  </si>
  <si>
    <t>Contractual Commitments Future Minimum Payments due in 2018</t>
  </si>
  <si>
    <t>Contractual Commitments Future Minimum Payments due in 2019</t>
  </si>
  <si>
    <t>Contractual Commitments Future Minimum Payments due in 2020</t>
  </si>
  <si>
    <t>Contractual Commitments Future Minimum Payments due Thereafter</t>
  </si>
  <si>
    <t>Resorts in Hawaii</t>
  </si>
  <si>
    <t>Number of resort received notices of intent | Facility</t>
  </si>
  <si>
    <t>Primary Obligor</t>
  </si>
  <si>
    <t>Maximum potential amount of future fundings</t>
  </si>
  <si>
    <t>Liability for expected future fundings</t>
  </si>
  <si>
    <t>Debt Balances, Net of Unamortized Debt Issuance Costs (Detail) - USD ($) $ in Thousands</t>
  </si>
  <si>
    <t>Debt Instrument [Line Items]</t>
  </si>
  <si>
    <t>Unamortized debt issuance costs</t>
  </si>
  <si>
    <t>Capital leases</t>
  </si>
  <si>
    <t>Non-Recourse Debt | Carrying Amount</t>
  </si>
  <si>
    <t>Warehouse Credit Facility | Carrying Amount</t>
  </si>
  <si>
    <t>[6]</t>
  </si>
  <si>
    <t>Other Debt | Carrying Amount</t>
  </si>
  <si>
    <t>As no borrowings were outstanding at January 1, 2016, unamortized debt issuance costs of $3.7 million were included in the Other line within Assets on the Balance Sheet.</t>
  </si>
  <si>
    <t>As no borrowings were outstanding at January 1, 2016, unamortized debt issuance costs of $1.8 million were included in the Other line within Assets on the Balance Sheet.</t>
  </si>
  <si>
    <t>Debt Balances, Net of Unamortized Debt Issuance Costs (Parenthetical) (Detail) - USD ($) $ in Thousands</t>
  </si>
  <si>
    <t>Debt, weighted average interest rate</t>
  </si>
  <si>
    <t>2.60%</t>
  </si>
  <si>
    <t>Non-Recourse Debt | Minimum</t>
  </si>
  <si>
    <t>Debt, stated interest rate</t>
  </si>
  <si>
    <t>2.20%</t>
  </si>
  <si>
    <t>Non-Recourse Debt | Maximum</t>
  </si>
  <si>
    <t>6.30%</t>
  </si>
  <si>
    <t>Debt, Effective Interest Rate</t>
  </si>
  <si>
    <t>Other | Warehouse Credit Facility</t>
  </si>
  <si>
    <t>4.40%</t>
  </si>
  <si>
    <t>Revolving Credit Facility | Other</t>
  </si>
  <si>
    <t>Debt - Additional Information (Detail) $ in Millions</t>
  </si>
  <si>
    <t>Jun. 17, 2016Loan</t>
  </si>
  <si>
    <t>Jun. 17, 2016USD ($)Loan</t>
  </si>
  <si>
    <t>Debt Disclosure [Line Items]</t>
  </si>
  <si>
    <t>Cash paid for interest, net of amounts capitalized</t>
  </si>
  <si>
    <t>Number of notes receivable pools failed to perform within the established parameters | Loan</t>
  </si>
  <si>
    <t>Number of notes receivable pools outstanding | Loan</t>
  </si>
  <si>
    <t>Warehouse Credit Facility, debt description</t>
  </si>
  <si>
    <t>The Warehouse  Credit Facility currently terminates on November 22, 2017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t>
  </si>
  <si>
    <t>Warehouse Credit Facility, maturity date</t>
  </si>
  <si>
    <t>Nov. 22,
		2017</t>
  </si>
  <si>
    <t>Vacation ownership notes receivable securitized, total carrying amount</t>
  </si>
  <si>
    <t>Credit facility, total gross proceeds</t>
  </si>
  <si>
    <t>Funding of restricted cash</t>
  </si>
  <si>
    <t>Credit facility, total net proceeds</t>
  </si>
  <si>
    <t>Credit facility, advance rate</t>
  </si>
  <si>
    <t>85.00%</t>
  </si>
  <si>
    <t>Revolving Credit Facility | Preferred Rate</t>
  </si>
  <si>
    <t>Line of credit facility baseline net worth</t>
  </si>
  <si>
    <t>70.00%</t>
  </si>
  <si>
    <t>Line of credit facility baseline net worth increase from equity offerings</t>
  </si>
  <si>
    <t>Line of credit facility required ratio</t>
  </si>
  <si>
    <t>Revolving Credit Facility | Non Preferred Rate</t>
  </si>
  <si>
    <t>75.00%</t>
  </si>
  <si>
    <t>80.00%</t>
  </si>
  <si>
    <t>Scheduled Future Principal Payments for Debt (Detail) $ in Thousands</t>
  </si>
  <si>
    <t>Debt Principal Payments Year</t>
  </si>
  <si>
    <t>Capital Leases</t>
  </si>
  <si>
    <t>Mandatorily Redeemable Preferred Stock Of Consolidated Subsidiary - Additional Information (Detail) - Series A Preferred Stock - Non-voting - USD ($) $ in Millions</t>
  </si>
  <si>
    <t>1 Months Ended</t>
  </si>
  <si>
    <t>Oct. 31, 2011</t>
  </si>
  <si>
    <t>Financial Instruments Subject to Mandatory Redemption by Settlement Terms [Line Items]</t>
  </si>
  <si>
    <t>Series A preferred stock issued value</t>
  </si>
  <si>
    <t>Preferred stock dividend payment terms</t>
  </si>
  <si>
    <t>Subsequently Marriott International sold all of this preferred stock to third-party investors. Until October 2016, the Series A preferred stock will pay an annual cash dividend equal to the five-year U.S. Treasury Rate as of October 19, 2011, plus a spread of 10.958 percent, for a total annual cash dividend rate of 12 percent. In October 2016, if we do not elect to redeem the preferred stock, the annual cash dividend rate will be reset to the five-year U.S. Treasury Rate in effect on such date plus the same 10.958 percent spread.</t>
  </si>
  <si>
    <t>Series A preferred stock, basic point</t>
  </si>
  <si>
    <t>10.958%</t>
  </si>
  <si>
    <t>Series A preferred stock, dividend rate</t>
  </si>
  <si>
    <t>12.00%</t>
  </si>
  <si>
    <t>Preferred Stock Redemption Terms</t>
  </si>
  <si>
    <t>The Series A preferred stock is mandatorily redeemable by MVW US Holdings upon the tenth anniversary of the date of issuance but can be redeemed at our option after five years (i.e., beginning in October 2016) at par. The Series A preferred stock has an aggregate liquidation preference of $40.0 million plus any accrued and unpaid dividends and an additional premium if liquidation occurs during the first five years after the issuance of the preferred stock.</t>
  </si>
  <si>
    <t>Series A preferred stock, aggregate liquidation preference value</t>
  </si>
  <si>
    <t>Series A preferred stock, share authorized</t>
  </si>
  <si>
    <t>Series A preferred stock, share issued</t>
  </si>
  <si>
    <t>Series A preferred stock, share outstanding</t>
  </si>
  <si>
    <t>Mandatorily Redeemable Preferred Stock, Net of Unamortized Debt Issuance Costs (Detail) - USD ($) $ in Thousands</t>
  </si>
  <si>
    <t>Shareholders' Equity - Additional Information (Detail) - USD ($) $ / shares in Units, $ in Thousands</t>
  </si>
  <si>
    <t>Jun. 16, 2016</t>
  </si>
  <si>
    <t>Feb. 11, 2016</t>
  </si>
  <si>
    <t>Oct. 31, 2013</t>
  </si>
  <si>
    <t>Stockholders' Equity [Line Items]</t>
  </si>
  <si>
    <t>Common stock, shares outstanding</t>
  </si>
  <si>
    <t>Share repurchase program, number of additional common stock authorized to be repurchased</t>
  </si>
  <si>
    <t>Share repurchase program, number of common stock authorized to be repurchased</t>
  </si>
  <si>
    <t>Share repurchase program, termination date</t>
  </si>
  <si>
    <t>Mar. 24,
		2017</t>
  </si>
  <si>
    <t>Treasury stock, value</t>
  </si>
  <si>
    <t>Treasury Stock</t>
  </si>
  <si>
    <t>Number of shares of common stock repurchased</t>
  </si>
  <si>
    <t>Accelerated Share Repurchase Program</t>
  </si>
  <si>
    <t>Accelerated Share Repurchase Program | Maximum</t>
  </si>
  <si>
    <t>Accelerated Share Repurchase Program | Treasury Stock</t>
  </si>
  <si>
    <t>Excluding ASR</t>
  </si>
  <si>
    <t>Shares remained available for repurchase under the program</t>
  </si>
  <si>
    <t>Changes in Shareholder's Equity (Detail) - USD ($) $ in Thousands</t>
  </si>
  <si>
    <t>Stockholders Equity Note [Line Items]</t>
  </si>
  <si>
    <t>Derivative instruments adjustment</t>
  </si>
  <si>
    <t>Amounts related to share-based compensation</t>
  </si>
  <si>
    <t>Dividends</t>
  </si>
  <si>
    <t>Employee stock plan issuance</t>
  </si>
  <si>
    <t>Common Stock</t>
  </si>
  <si>
    <t>Additional Paid-In Capital</t>
  </si>
  <si>
    <t>Accumulated Other Comprehensive Income</t>
  </si>
  <si>
    <t>Retained (Deficit) Earnings</t>
  </si>
  <si>
    <t>Summary of Stock Repurchase Activity (Detail) $ / shares in Units, $ in Thousands</t>
  </si>
  <si>
    <t>Jun. 17, 2016USD ($)$ / sharesshares</t>
  </si>
  <si>
    <t>Stock Repurchase Program [Line Items]</t>
  </si>
  <si>
    <t>Number of Shares Repurchased, As of January 1, 2016</t>
  </si>
  <si>
    <t>Number of Shares Repurchased, As of June 17, 2016</t>
  </si>
  <si>
    <t>Cost of Shares Repurchased, For the twenty-four weeks ended June 17, 2016 | $</t>
  </si>
  <si>
    <t>Number of Shares Repurchased, For the twenty-four weeks ended June 17, 2016</t>
  </si>
  <si>
    <t>Cost of Shares Repurchased, As of January 1, 2016 | $</t>
  </si>
  <si>
    <t>Cost of Shares Repurchased, As of June 17, 2016 | $</t>
  </si>
  <si>
    <t>Average Price Paid per Share, As of January 1, 2016 | $ / shares</t>
  </si>
  <si>
    <t>Average Price Paid per Share, For the twenty-four weeks ended June 17, 2016 | $ / shares</t>
  </si>
  <si>
    <t>Average Price Paid per Share, As of June 17, 2016 | $ / shares</t>
  </si>
  <si>
    <t>Cash Dividend Declared (Detail) - $ / shares</t>
  </si>
  <si>
    <t>Dividends Payable [Line Items]</t>
  </si>
  <si>
    <t>Dividend per Share</t>
  </si>
  <si>
    <t>Period One</t>
  </si>
  <si>
    <t>Declaration Date</t>
  </si>
  <si>
    <t>Feb. 11,
		2016</t>
  </si>
  <si>
    <t>Shareholder Record Date</t>
  </si>
  <si>
    <t>Feb. 25,
		2016</t>
  </si>
  <si>
    <t>Distribution Date</t>
  </si>
  <si>
    <t>Mar. 10,
		2016</t>
  </si>
  <si>
    <t>Period Two</t>
  </si>
  <si>
    <t>May 12,
		2016</t>
  </si>
  <si>
    <t>May 26,
		2016</t>
  </si>
  <si>
    <t>Jun. 9,
		2016</t>
  </si>
  <si>
    <t>Share-Based Compensation - Additional Information (Detail) - USD ($) $ / shares in Units, $ in Millions</t>
  </si>
  <si>
    <t>Share-based Compensation Arrangement by Share-based Payment Award [Line Items]</t>
  </si>
  <si>
    <t>Deferred compensation costs related to unvested awards</t>
  </si>
  <si>
    <t>Officers and Key Management Employees</t>
  </si>
  <si>
    <t>Share-based compensation expense</t>
  </si>
  <si>
    <t>Marriott Vacations Worldwide Stock and Cash Incentive Plan</t>
  </si>
  <si>
    <t>Shares authorized for issuance under the plan</t>
  </si>
  <si>
    <t>Shares available for grants under the plan</t>
  </si>
  <si>
    <t>Performance Based Restricted Stock Unit</t>
  </si>
  <si>
    <t>Stock awards, vesting period</t>
  </si>
  <si>
    <t>3 years</t>
  </si>
  <si>
    <t>Maximum amount of RSU subject to vesting</t>
  </si>
  <si>
    <t>Restricted stock units | Employees and Non Employee Directors</t>
  </si>
  <si>
    <t>Stock awards, grants in period</t>
  </si>
  <si>
    <t>Stock awards granted, weighted average grant date fair value</t>
  </si>
  <si>
    <t>4 years</t>
  </si>
  <si>
    <t>Stock awards, expiration from grant date</t>
  </si>
  <si>
    <t>10 years</t>
  </si>
  <si>
    <t>Stock awards, weighted average exercise price</t>
  </si>
  <si>
    <t>Assumptions Used to Estimate Fair Value of Grants (Detail)</t>
  </si>
  <si>
    <t>Expected volatility</t>
  </si>
  <si>
    <t>31.60%</t>
  </si>
  <si>
    <t>Dividend yield</t>
  </si>
  <si>
    <t>1.96%</t>
  </si>
  <si>
    <t>Risk-free rate</t>
  </si>
  <si>
    <t>1.41%</t>
  </si>
  <si>
    <t>Expected term (in years)</t>
  </si>
  <si>
    <t>6 years 3 months</t>
  </si>
  <si>
    <t>Classifications of Consolidated VIE Assets and Liabilities (Detail) $ in Thousands</t>
  </si>
  <si>
    <t>Variable Interest Entity [Line Items]</t>
  </si>
  <si>
    <t>VIE Assets</t>
  </si>
  <si>
    <t>VIE Liabilities</t>
  </si>
  <si>
    <t>Vacation Ownership Notes Receivable</t>
  </si>
  <si>
    <t>Interest Receivable</t>
  </si>
  <si>
    <t>Restricted Cash</t>
  </si>
  <si>
    <t>Interest Payable</t>
  </si>
  <si>
    <t>Vacation Ownership Notes Receivable Securitizations | Non-Recourse Debt</t>
  </si>
  <si>
    <t>Vacation Ownership Notes Receivable Securitizations | Vacation Ownership Notes Receivable</t>
  </si>
  <si>
    <t>Vacation Ownership Notes Receivable Securitizations | Interest Receivable</t>
  </si>
  <si>
    <t>Vacation Ownership Notes Receivable Securitizations | Restricted Cash</t>
  </si>
  <si>
    <t>Vacation Ownership Notes Receivable Securitizations | Interest Payable</t>
  </si>
  <si>
    <t>Warehouse Credit Facility | Non-Recourse Debt</t>
  </si>
  <si>
    <t>Warehouse Credit Facility | Vacation Ownership Notes Receivable</t>
  </si>
  <si>
    <t>Warehouse Credit Facility | Interest Receivable</t>
  </si>
  <si>
    <t>Warehouse Credit Facility | Restricted Cash</t>
  </si>
  <si>
    <t>Warehouse Credit Facility | Interest Payable</t>
  </si>
  <si>
    <t>Variable Interest Entities - Additional Information (Detail)</t>
  </si>
  <si>
    <t>Noncontrolling interest</t>
  </si>
  <si>
    <t>Aggregate funding that could be required above the overcollateralization</t>
  </si>
  <si>
    <t>Maximum Loss Exposure, Determination Methodology</t>
  </si>
  <si>
    <t>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t>
  </si>
  <si>
    <t>Variable Interest Entity, Not Primary Beneficiary</t>
  </si>
  <si>
    <t>Capital lease asset</t>
  </si>
  <si>
    <t>Capital lease liability</t>
  </si>
  <si>
    <t>Note receivable</t>
  </si>
  <si>
    <t>Variable Interest Entity, Not Primary Beneficiary | Equity Investment And Loan Receivable</t>
  </si>
  <si>
    <t>We had an accrual of $2.1 million  for potential future funding obligations, representing our remaining expected  exposure to loss related to our involvement with the Joint Venture exclusive of  any future costs that may be incurred pursuant to outstanding litigation  matters, including those discussed in Footnote No. 8, "Contingencies and  Commitments."</t>
  </si>
  <si>
    <t>Financing receivable, net and equity investment</t>
  </si>
  <si>
    <t>Increase in litigation matters cost expected to be incurred in joint venture interest</t>
  </si>
  <si>
    <t>Limit to repurchasing defaulted mortgage notes at the outstanding principal balance</t>
  </si>
  <si>
    <t>15.00%</t>
  </si>
  <si>
    <t>20.00%</t>
  </si>
  <si>
    <t>Interest Income and Expense Recognized as a Result of Our Involvement with Variable Interest Entities (Detail) - USD ($) $ in Thousands</t>
  </si>
  <si>
    <t>Interest income</t>
  </si>
  <si>
    <t>Debt issuance cost amortization</t>
  </si>
  <si>
    <t>Administrative expenses</t>
  </si>
  <si>
    <t>Interest expense to investors</t>
  </si>
  <si>
    <t>Variable Interest Entity | Vacation Ownership Notes Receivable Securitizations</t>
  </si>
  <si>
    <t>Variable Interest Entity | Warehouse Credit Facility</t>
  </si>
  <si>
    <t>Cash Flows Between Company and Variable Interest Entities (Detail) - USD ($) $ in Thousands</t>
  </si>
  <si>
    <t>Cash inflows:</t>
  </si>
  <si>
    <t>Principal receipts</t>
  </si>
  <si>
    <t>Interest receipts</t>
  </si>
  <si>
    <t>Reserve release</t>
  </si>
  <si>
    <t>Total</t>
  </si>
  <si>
    <t>Principal to investors</t>
  </si>
  <si>
    <t>Voluntary repurchases of defaulted vacation ownership notes receivable</t>
  </si>
  <si>
    <t>Voluntary clean-up call</t>
  </si>
  <si>
    <t>Interest to investors</t>
  </si>
  <si>
    <t>Net Cash Flows</t>
  </si>
  <si>
    <t>Proceeds from vacation ownership notes receivable securitizations</t>
  </si>
  <si>
    <t>Business Segments - Additional Information (Detail)</t>
  </si>
  <si>
    <t>Jun. 17, 2016Segment</t>
  </si>
  <si>
    <t>Number of business segments</t>
  </si>
  <si>
    <t>Revenues (Detail) - USD ($) $ in Thousands</t>
  </si>
  <si>
    <t>Segment Reporting, Revenue Reconciling Item [Line Items]</t>
  </si>
  <si>
    <t>Revenue</t>
  </si>
  <si>
    <t>Operating Segments</t>
  </si>
  <si>
    <t>Operating Segments | North America</t>
  </si>
  <si>
    <t>Operating Segments | Europe</t>
  </si>
  <si>
    <t>Operating Segments | Asia Pacific</t>
  </si>
  <si>
    <t>Net Income (Loss) (Detail) - USD ($) $ in Thousands</t>
  </si>
  <si>
    <t>Segment Reporting, Reconciliation of Net Income (Loss) Segment to Consolidated [Line Items]</t>
  </si>
  <si>
    <t>Segment financial results</t>
  </si>
  <si>
    <t>Net income (loss)</t>
  </si>
  <si>
    <t>Corporate and Other</t>
  </si>
  <si>
    <t>Assets (Detail) - USD ($) $ in Thousands</t>
  </si>
  <si>
    <t>Segment Reporting Information [Line Items]</t>
  </si>
  <si>
    <t>Subsequent Events - Additional Information (Detail) - USD ($) $ in Millions</t>
  </si>
  <si>
    <t>Jul. 28, 2016</t>
  </si>
  <si>
    <t>Subsequent Event [Line Items]</t>
  </si>
  <si>
    <t>Notes receivable securitized, carrying amount</t>
  </si>
  <si>
    <t>Credit facility, gross proceeds</t>
  </si>
  <si>
    <t>Credit facility, net proceeds</t>
  </si>
  <si>
    <t>Subsequent Event | Warehouse Credit Facility</t>
  </si>
  <si>
    <t>Subsequent Event | Revolving Credit Facility</t>
  </si>
  <si>
    <t>Repayment of deb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AUD &quot;#,##0.0_);_(&quot;AUD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24358</v>
      </c>
    </row>
    <row r="12" spans="1:3">
      <c r="A12" s="4" t="s">
        <v>19</v>
      </c>
      <c r="B12" s="4" t="s">
        <v>20</v>
      </c>
    </row>
    <row r="13" spans="1:3">
      <c r="A13" s="4" t="s">
        <v>21</v>
      </c>
      <c r="B13" s="4" t="s">
        <v>22</v>
      </c>
    </row>
    <row r="14" spans="1:3">
      <c r="A14" s="4" t="s">
        <v>23</v>
      </c>
      <c r="C14" s="6" t="n">
        <v>26986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4</v>
      </c>
      <c r="B1" s="2" t="s">
        <v>25</v>
      </c>
      <c r="F1" s="2" t="s">
        <v>1</v>
      </c>
    </row>
    <row r="2" spans="1:9">
      <c r="B2" s="2" t="s">
        <v>2</v>
      </c>
      <c r="D2" s="2" t="s">
        <v>26</v>
      </c>
      <c r="F2" s="2" t="s">
        <v>2</v>
      </c>
      <c r="H2" s="2" t="s">
        <v>26</v>
      </c>
    </row>
    <row r="3" spans="1:9">
      <c r="A3" s="3" t="s">
        <v>27</v>
      </c>
    </row>
    <row r="4" spans="1:9">
      <c r="A4" s="4" t="s">
        <v>28</v>
      </c>
      <c r="B4" s="7" t="n">
        <v>146450</v>
      </c>
      <c r="D4" s="7" t="n">
        <v>155370</v>
      </c>
      <c r="F4" s="7" t="n">
        <v>284819</v>
      </c>
      <c r="H4" s="7" t="n">
        <v>339276</v>
      </c>
    </row>
    <row r="5" spans="1:9">
      <c r="A5" s="4" t="s">
        <v>29</v>
      </c>
      <c r="B5" s="6" t="n">
        <v>80930</v>
      </c>
      <c r="D5" s="6" t="n">
        <v>74063</v>
      </c>
      <c r="F5" s="6" t="n">
        <v>150559</v>
      </c>
      <c r="H5" s="6" t="n">
        <v>138480</v>
      </c>
    </row>
    <row r="6" spans="1:9">
      <c r="A6" s="4" t="s">
        <v>30</v>
      </c>
      <c r="B6" s="6" t="n">
        <v>28654</v>
      </c>
      <c r="D6" s="6" t="n">
        <v>28294</v>
      </c>
      <c r="F6" s="6" t="n">
        <v>57878</v>
      </c>
      <c r="H6" s="6" t="n">
        <v>57346</v>
      </c>
    </row>
    <row r="7" spans="1:9">
      <c r="A7" s="4" t="s">
        <v>31</v>
      </c>
      <c r="B7" s="6" t="n">
        <v>75069</v>
      </c>
      <c r="D7" s="6" t="n">
        <v>72642</v>
      </c>
      <c r="F7" s="6" t="n">
        <v>155357</v>
      </c>
      <c r="H7" s="6" t="n">
        <v>148841</v>
      </c>
    </row>
    <row r="8" spans="1:9">
      <c r="A8" s="4" t="s">
        <v>32</v>
      </c>
      <c r="B8" s="6" t="n">
        <v>98842</v>
      </c>
      <c r="D8" s="6" t="n">
        <v>92458</v>
      </c>
      <c r="F8" s="6" t="n">
        <v>206375</v>
      </c>
      <c r="H8" s="6" t="n">
        <v>193764</v>
      </c>
    </row>
    <row r="9" spans="1:9">
      <c r="A9" s="4" t="s">
        <v>33</v>
      </c>
      <c r="B9" s="6" t="n">
        <v>429945</v>
      </c>
      <c r="D9" s="6" t="n">
        <v>422827</v>
      </c>
      <c r="F9" s="6" t="n">
        <v>854988</v>
      </c>
      <c r="H9" s="6" t="n">
        <v>877707</v>
      </c>
    </row>
    <row r="10" spans="1:9">
      <c r="A10" s="3" t="s">
        <v>34</v>
      </c>
    </row>
    <row r="11" spans="1:9">
      <c r="A11" s="4" t="s">
        <v>35</v>
      </c>
      <c r="B11" s="6" t="n">
        <v>33753</v>
      </c>
      <c r="D11" s="6" t="n">
        <v>45119</v>
      </c>
      <c r="F11" s="6" t="n">
        <v>69370</v>
      </c>
      <c r="H11" s="6" t="n">
        <v>110081</v>
      </c>
    </row>
    <row r="12" spans="1:9">
      <c r="A12" s="4" t="s">
        <v>36</v>
      </c>
      <c r="B12" s="6" t="n">
        <v>78919</v>
      </c>
      <c r="D12" s="6" t="n">
        <v>77137</v>
      </c>
      <c r="F12" s="6" t="n">
        <v>157331</v>
      </c>
      <c r="H12" s="6" t="n">
        <v>157132</v>
      </c>
    </row>
    <row r="13" spans="1:9">
      <c r="A13" s="4" t="s">
        <v>29</v>
      </c>
      <c r="B13" s="6" t="n">
        <v>49311</v>
      </c>
      <c r="D13" s="6" t="n">
        <v>45480</v>
      </c>
      <c r="F13" s="6" t="n">
        <v>95108</v>
      </c>
      <c r="H13" s="6" t="n">
        <v>87889</v>
      </c>
    </row>
    <row r="14" spans="1:9">
      <c r="A14" s="4" t="s">
        <v>30</v>
      </c>
      <c r="B14" s="6" t="n">
        <v>4864</v>
      </c>
      <c r="D14" s="6" t="n">
        <v>6085</v>
      </c>
      <c r="F14" s="6" t="n">
        <v>9493</v>
      </c>
      <c r="H14" s="6" t="n">
        <v>10990</v>
      </c>
    </row>
    <row r="15" spans="1:9">
      <c r="A15" s="4" t="s">
        <v>31</v>
      </c>
      <c r="B15" s="6" t="n">
        <v>66028</v>
      </c>
      <c r="D15" s="6" t="n">
        <v>61835</v>
      </c>
      <c r="F15" s="6" t="n">
        <v>130688</v>
      </c>
      <c r="H15" s="6" t="n">
        <v>121993</v>
      </c>
    </row>
    <row r="16" spans="1:9">
      <c r="A16" s="4" t="s">
        <v>37</v>
      </c>
      <c r="B16" s="6" t="n">
        <v>24588</v>
      </c>
      <c r="D16" s="6" t="n">
        <v>22892</v>
      </c>
      <c r="F16" s="6" t="n">
        <v>49885</v>
      </c>
      <c r="H16" s="6" t="n">
        <v>45669</v>
      </c>
    </row>
    <row r="17" spans="1:9">
      <c r="A17" s="4" t="s">
        <v>38</v>
      </c>
      <c r="D17" s="6" t="n">
        <v>26</v>
      </c>
      <c r="F17" s="6" t="n">
        <v>-303</v>
      </c>
      <c r="H17" s="6" t="n">
        <v>-236</v>
      </c>
    </row>
    <row r="18" spans="1:9">
      <c r="A18" s="4" t="s">
        <v>39</v>
      </c>
      <c r="D18" s="6" t="n">
        <v>101</v>
      </c>
      <c r="H18" s="6" t="n">
        <v>293</v>
      </c>
    </row>
    <row r="19" spans="1:9">
      <c r="A19" s="4" t="s">
        <v>40</v>
      </c>
      <c r="B19" s="6" t="n">
        <v>5117</v>
      </c>
      <c r="D19" s="6" t="n">
        <v>5248</v>
      </c>
      <c r="F19" s="6" t="n">
        <v>10479</v>
      </c>
      <c r="H19" s="6" t="n">
        <v>11269</v>
      </c>
    </row>
    <row r="20" spans="1:9">
      <c r="A20" s="4" t="s">
        <v>41</v>
      </c>
      <c r="B20" s="6" t="n">
        <v>14026</v>
      </c>
      <c r="D20" s="6" t="n">
        <v>13431</v>
      </c>
      <c r="F20" s="6" t="n">
        <v>27383</v>
      </c>
      <c r="H20" s="6" t="n">
        <v>26431</v>
      </c>
    </row>
    <row r="21" spans="1:9">
      <c r="A21" s="4" t="s">
        <v>32</v>
      </c>
      <c r="B21" s="6" t="n">
        <v>98842</v>
      </c>
      <c r="D21" s="6" t="n">
        <v>92458</v>
      </c>
      <c r="F21" s="6" t="n">
        <v>206375</v>
      </c>
      <c r="H21" s="6" t="n">
        <v>193764</v>
      </c>
    </row>
    <row r="22" spans="1:9">
      <c r="A22" s="4" t="s">
        <v>42</v>
      </c>
      <c r="B22" s="6" t="n">
        <v>375448</v>
      </c>
      <c r="D22" s="6" t="n">
        <v>369812</v>
      </c>
      <c r="F22" s="6" t="n">
        <v>755809</v>
      </c>
      <c r="H22" s="6" t="n">
        <v>765275</v>
      </c>
    </row>
    <row r="23" spans="1:9">
      <c r="A23" s="4" t="s">
        <v>43</v>
      </c>
      <c r="B23" s="6" t="n">
        <v>10668</v>
      </c>
      <c r="D23" s="6" t="n">
        <v>8625</v>
      </c>
      <c r="F23" s="6" t="n">
        <v>10675</v>
      </c>
      <c r="H23" s="6" t="n">
        <v>9512</v>
      </c>
    </row>
    <row r="24" spans="1:9">
      <c r="A24" s="4" t="s">
        <v>44</v>
      </c>
      <c r="B24" s="6" t="n">
        <v>-2087</v>
      </c>
      <c r="D24" s="6" t="n">
        <v>-3009</v>
      </c>
      <c r="F24" s="6" t="n">
        <v>-4069</v>
      </c>
      <c r="H24" s="6" t="n">
        <v>-5983</v>
      </c>
    </row>
    <row r="25" spans="1:9">
      <c r="A25" s="4" t="s">
        <v>45</v>
      </c>
      <c r="B25" s="6" t="n">
        <v>-1911</v>
      </c>
      <c r="D25" s="6" t="n">
        <v>-1187</v>
      </c>
      <c r="F25" s="6" t="n">
        <v>-4453</v>
      </c>
      <c r="H25" s="6" t="n">
        <v>-1174</v>
      </c>
    </row>
    <row r="26" spans="1:9">
      <c r="A26" s="4" t="s">
        <v>46</v>
      </c>
      <c r="B26" s="6" t="n">
        <v>61167</v>
      </c>
      <c r="D26" s="6" t="n">
        <v>57444</v>
      </c>
      <c r="F26" s="6" t="n">
        <v>101332</v>
      </c>
      <c r="H26" s="6" t="n">
        <v>114787</v>
      </c>
    </row>
    <row r="27" spans="1:9">
      <c r="A27" s="4" t="s">
        <v>47</v>
      </c>
      <c r="B27" s="6" t="n">
        <v>-24858</v>
      </c>
      <c r="D27" s="6" t="n">
        <v>-23403</v>
      </c>
      <c r="F27" s="6" t="n">
        <v>-40615</v>
      </c>
      <c r="H27" s="6" t="n">
        <v>-46692</v>
      </c>
    </row>
    <row r="28" spans="1:9">
      <c r="A28" s="4" t="s">
        <v>48</v>
      </c>
      <c r="B28" s="7" t="n">
        <v>36309</v>
      </c>
      <c r="C28" s="4" t="s">
        <v>49</v>
      </c>
      <c r="D28" s="7" t="n">
        <v>34041</v>
      </c>
      <c r="E28" s="4" t="s">
        <v>50</v>
      </c>
      <c r="F28" s="7" t="n">
        <v>60717</v>
      </c>
      <c r="G28" s="4" t="s">
        <v>49</v>
      </c>
      <c r="H28" s="7" t="n">
        <v>68095</v>
      </c>
      <c r="I28" s="4" t="s">
        <v>50</v>
      </c>
    </row>
    <row r="29" spans="1:9">
      <c r="A29" s="4" t="s">
        <v>51</v>
      </c>
      <c r="B29" s="8" t="n">
        <v>1.28</v>
      </c>
      <c r="C29" s="4" t="s">
        <v>49</v>
      </c>
      <c r="D29" s="8" t="n">
        <v>1.07</v>
      </c>
      <c r="E29" s="4" t="s">
        <v>50</v>
      </c>
      <c r="F29" s="8" t="n">
        <v>2.11</v>
      </c>
      <c r="G29" s="4" t="s">
        <v>49</v>
      </c>
      <c r="H29" s="8" t="n">
        <v>2.12</v>
      </c>
      <c r="I29" s="4" t="s">
        <v>50</v>
      </c>
    </row>
    <row r="30" spans="1:9">
      <c r="A30" s="4" t="s">
        <v>52</v>
      </c>
      <c r="B30" s="6" t="n">
        <v>28345</v>
      </c>
      <c r="C30" s="4" t="s">
        <v>49</v>
      </c>
      <c r="D30" s="6" t="n">
        <v>31858</v>
      </c>
      <c r="E30" s="4" t="s">
        <v>50</v>
      </c>
      <c r="F30" s="6" t="n">
        <v>28734</v>
      </c>
      <c r="G30" s="4" t="s">
        <v>49</v>
      </c>
      <c r="H30" s="6" t="n">
        <v>32078</v>
      </c>
      <c r="I30" s="4" t="s">
        <v>50</v>
      </c>
    </row>
    <row r="31" spans="1:9">
      <c r="A31" s="4" t="s">
        <v>53</v>
      </c>
      <c r="B31" s="8" t="n">
        <v>1.26</v>
      </c>
      <c r="C31" s="4" t="s">
        <v>49</v>
      </c>
      <c r="D31" s="8" t="n">
        <v>1.05</v>
      </c>
      <c r="E31" s="4" t="s">
        <v>50</v>
      </c>
      <c r="F31" s="8" t="n">
        <v>2.08</v>
      </c>
      <c r="G31" s="4" t="s">
        <v>49</v>
      </c>
      <c r="H31" s="8" t="n">
        <v>2.08</v>
      </c>
      <c r="I31" s="4" t="s">
        <v>50</v>
      </c>
    </row>
    <row r="32" spans="1:9">
      <c r="A32" s="4" t="s">
        <v>54</v>
      </c>
      <c r="B32" s="6" t="n">
        <v>28834</v>
      </c>
      <c r="C32" s="4" t="s">
        <v>49</v>
      </c>
      <c r="D32" s="6" t="n">
        <v>32517</v>
      </c>
      <c r="E32" s="4" t="s">
        <v>50</v>
      </c>
      <c r="F32" s="6" t="n">
        <v>29244</v>
      </c>
      <c r="G32" s="4" t="s">
        <v>49</v>
      </c>
      <c r="H32" s="6" t="n">
        <v>32760</v>
      </c>
      <c r="I32" s="4" t="s">
        <v>50</v>
      </c>
    </row>
    <row r="33" spans="1:9">
      <c r="A33" s="4" t="s">
        <v>55</v>
      </c>
      <c r="B33" s="8" t="n">
        <v>0.3</v>
      </c>
      <c r="D33" s="8" t="n">
        <v>0.25</v>
      </c>
      <c r="F33" s="8" t="n">
        <v>0.6</v>
      </c>
      <c r="H33" s="8" t="n">
        <v>0.5</v>
      </c>
    </row>
    <row r="34" spans="1:9">
      <c r="A34" t="n"/>
    </row>
    <row r="35" spans="1:9">
      <c r="A35" s="4" t="s">
        <v>49</v>
      </c>
      <c r="B35" s="4" t="s">
        <v>56</v>
      </c>
    </row>
    <row r="36" spans="1:9">
      <c r="A36" s="4" t="s">
        <v>50</v>
      </c>
      <c r="B36" s="4" t="s">
        <v>57</v>
      </c>
    </row>
  </sheetData>
  <mergeCells count="10">
    <mergeCell ref="A1:A2"/>
    <mergeCell ref="B1:E1"/>
    <mergeCell ref="F1:I1"/>
    <mergeCell ref="B2:C2"/>
    <mergeCell ref="D2:E2"/>
    <mergeCell ref="F2:G2"/>
    <mergeCell ref="H2:I2"/>
    <mergeCell ref="A34:I34"/>
    <mergeCell ref="B35:I35"/>
    <mergeCell ref="B36:I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164</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row>
    <row r="9" spans="1:2">
      <c r="A9" s="4" t="s">
        <v>230</v>
      </c>
      <c r="B9"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32</v>
      </c>
      <c r="B1" s="2" t="s">
        <v>1</v>
      </c>
    </row>
    <row r="2" spans="1:2">
      <c r="B2" s="2" t="s">
        <v>2</v>
      </c>
    </row>
    <row r="3" spans="1:2">
      <c r="A3" s="4" t="s">
        <v>233</v>
      </c>
      <c r="B3" s="4" t="s">
        <v>234</v>
      </c>
    </row>
    <row r="4" spans="1:2">
      <c r="A4" s="4" t="s">
        <v>235</v>
      </c>
    </row>
    <row r="5" spans="1:2">
      <c r="A5" s="4" t="s">
        <v>233</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79</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58</v>
      </c>
      <c r="B1" s="2" t="s">
        <v>25</v>
      </c>
      <c r="F1" s="2" t="s">
        <v>1</v>
      </c>
    </row>
    <row r="2" spans="1:9">
      <c r="B2" s="2" t="s">
        <v>2</v>
      </c>
      <c r="D2" s="2" t="s">
        <v>26</v>
      </c>
      <c r="F2" s="2" t="s">
        <v>2</v>
      </c>
      <c r="H2" s="2" t="s">
        <v>26</v>
      </c>
    </row>
    <row r="3" spans="1:9">
      <c r="A3" s="3" t="s">
        <v>59</v>
      </c>
    </row>
    <row r="4" spans="1:9">
      <c r="A4" s="4" t="s">
        <v>60</v>
      </c>
      <c r="B4" s="7" t="n">
        <v>36309</v>
      </c>
      <c r="C4" s="4" t="s">
        <v>49</v>
      </c>
      <c r="D4" s="7" t="n">
        <v>34041</v>
      </c>
      <c r="E4" s="4" t="s">
        <v>50</v>
      </c>
      <c r="F4" s="7" t="n">
        <v>60717</v>
      </c>
      <c r="G4" s="4" t="s">
        <v>49</v>
      </c>
      <c r="H4" s="7" t="n">
        <v>68095</v>
      </c>
      <c r="I4" s="4" t="s">
        <v>50</v>
      </c>
    </row>
    <row r="5" spans="1:9">
      <c r="A5" s="3" t="s">
        <v>61</v>
      </c>
    </row>
    <row r="6" spans="1:9">
      <c r="A6" s="4" t="s">
        <v>62</v>
      </c>
      <c r="B6" s="6" t="n">
        <v>606</v>
      </c>
      <c r="D6" s="6" t="n">
        <v>3245</v>
      </c>
      <c r="F6" s="6" t="n">
        <v>1753</v>
      </c>
      <c r="H6" s="6" t="n">
        <v>-2357</v>
      </c>
    </row>
    <row r="7" spans="1:9">
      <c r="A7" s="4" t="s">
        <v>63</v>
      </c>
      <c r="B7" s="6" t="n">
        <v>-808</v>
      </c>
      <c r="D7" s="6" t="n">
        <v>59</v>
      </c>
      <c r="F7" s="6" t="n">
        <v>-399</v>
      </c>
      <c r="H7" s="6" t="n">
        <v>59</v>
      </c>
    </row>
    <row r="8" spans="1:9">
      <c r="A8" s="4" t="s">
        <v>64</v>
      </c>
      <c r="B8" s="6" t="n">
        <v>-202</v>
      </c>
      <c r="D8" s="6" t="n">
        <v>3304</v>
      </c>
      <c r="F8" s="6" t="n">
        <v>1354</v>
      </c>
      <c r="H8" s="6" t="n">
        <v>-2298</v>
      </c>
    </row>
    <row r="9" spans="1:9">
      <c r="A9" s="4" t="s">
        <v>65</v>
      </c>
      <c r="B9" s="7" t="n">
        <v>36107</v>
      </c>
      <c r="D9" s="7" t="n">
        <v>37345</v>
      </c>
      <c r="F9" s="7" t="n">
        <v>62071</v>
      </c>
      <c r="H9" s="7" t="n">
        <v>65797</v>
      </c>
    </row>
    <row r="10" spans="1:9">
      <c r="A10" t="n"/>
    </row>
    <row r="11" spans="1:9">
      <c r="A11" s="4" t="s">
        <v>49</v>
      </c>
      <c r="B11" s="4" t="s">
        <v>56</v>
      </c>
    </row>
    <row r="12" spans="1:9">
      <c r="A12" s="4" t="s">
        <v>50</v>
      </c>
      <c r="B12" s="4" t="s">
        <v>57</v>
      </c>
    </row>
  </sheetData>
  <mergeCells count="10">
    <mergeCell ref="A1:A2"/>
    <mergeCell ref="B1:E1"/>
    <mergeCell ref="F1:I1"/>
    <mergeCell ref="B2:C2"/>
    <mergeCell ref="D2:E2"/>
    <mergeCell ref="F2:G2"/>
    <mergeCell ref="H2:I2"/>
    <mergeCell ref="A10:I10"/>
    <mergeCell ref="B11:I11"/>
    <mergeCell ref="B12:I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8</v>
      </c>
      <c r="B1" s="2" t="s">
        <v>1</v>
      </c>
    </row>
    <row r="2" spans="1:2">
      <c r="B2" s="2" t="s">
        <v>2</v>
      </c>
    </row>
    <row r="3" spans="1:2">
      <c r="A3" s="3" t="s">
        <v>197</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4" t="s">
        <v>262</v>
      </c>
      <c r="B3" s="4" t="s">
        <v>263</v>
      </c>
    </row>
    <row r="4" spans="1:2">
      <c r="A4" s="4" t="s">
        <v>112</v>
      </c>
    </row>
    <row r="5" spans="1:2">
      <c r="A5" s="4" t="s">
        <v>264</v>
      </c>
      <c r="B5" s="4" t="s">
        <v>265</v>
      </c>
    </row>
    <row r="6" spans="1:2">
      <c r="A6" s="4" t="s">
        <v>266</v>
      </c>
    </row>
    <row r="7" spans="1:2">
      <c r="A7" s="4" t="s">
        <v>267</v>
      </c>
      <c r="B7" s="4" t="s">
        <v>268</v>
      </c>
    </row>
    <row r="8" spans="1:2">
      <c r="A8" s="4" t="s">
        <v>269</v>
      </c>
    </row>
    <row r="9" spans="1:2">
      <c r="A9" s="4" t="s">
        <v>267</v>
      </c>
      <c r="B9"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r="1" spans="1:2">
      <c r="A1" s="1" t="s">
        <v>271</v>
      </c>
      <c r="B1" s="2" t="s">
        <v>1</v>
      </c>
    </row>
    <row r="2" spans="1:2">
      <c r="B2" s="2" t="s">
        <v>2</v>
      </c>
    </row>
    <row r="3" spans="1:2">
      <c r="A3" s="3" t="s">
        <v>20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41"/>
  </cols>
  <sheetData>
    <row r="1" spans="1:2">
      <c r="A1" s="1" t="s">
        <v>278</v>
      </c>
      <c r="B1" s="2" t="s">
        <v>1</v>
      </c>
    </row>
    <row r="2" spans="1:2">
      <c r="B2" s="2" t="s">
        <v>279</v>
      </c>
    </row>
    <row r="3" spans="1:2">
      <c r="A3" s="3" t="s">
        <v>280</v>
      </c>
    </row>
    <row r="4" spans="1:2">
      <c r="A4" s="4" t="s">
        <v>281</v>
      </c>
      <c r="B4" s="6" t="n">
        <v>3</v>
      </c>
    </row>
    <row r="5" spans="1:2">
      <c r="A5" s="4" t="s">
        <v>282</v>
      </c>
      <c r="B5" s="6" t="n">
        <v>4</v>
      </c>
    </row>
    <row r="6" spans="1:2">
      <c r="A6" s="4" t="s">
        <v>283</v>
      </c>
      <c r="B6" s="4" t="s">
        <v>284</v>
      </c>
    </row>
    <row r="7" spans="1:2">
      <c r="A7" s="4" t="s">
        <v>285</v>
      </c>
    </row>
    <row r="8" spans="1:2">
      <c r="A8" s="3" t="s">
        <v>280</v>
      </c>
    </row>
    <row r="9" spans="1:2">
      <c r="A9" s="4" t="s">
        <v>286</v>
      </c>
      <c r="B9" s="6" t="n">
        <v>60</v>
      </c>
    </row>
    <row r="10" spans="1:2">
      <c r="A10" s="4" t="s">
        <v>287</v>
      </c>
    </row>
    <row r="11" spans="1:2">
      <c r="A11" s="3" t="s">
        <v>280</v>
      </c>
    </row>
    <row r="12" spans="1:2">
      <c r="A12" s="4" t="s">
        <v>288</v>
      </c>
      <c r="B12" s="6" t="n">
        <v>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r="A1" s="1" t="s">
        <v>289</v>
      </c>
      <c r="B1" s="2" t="s">
        <v>25</v>
      </c>
    </row>
    <row r="2" spans="1:5">
      <c r="B2" s="2" t="s">
        <v>2</v>
      </c>
      <c r="C2" s="2" t="s">
        <v>290</v>
      </c>
      <c r="D2" s="2" t="s">
        <v>26</v>
      </c>
      <c r="E2" s="2" t="s">
        <v>291</v>
      </c>
    </row>
    <row r="3" spans="1:5">
      <c r="A3" s="3" t="s">
        <v>164</v>
      </c>
    </row>
    <row r="4" spans="1:5">
      <c r="A4" s="4" t="s">
        <v>292</v>
      </c>
      <c r="B4" s="4" t="s">
        <v>10</v>
      </c>
      <c r="C4" s="4" t="s">
        <v>293</v>
      </c>
      <c r="D4" s="4" t="s">
        <v>294</v>
      </c>
      <c r="E4" s="4" t="s">
        <v>295</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67</v>
      </c>
    </row>
    <row r="2" spans="1:3">
      <c r="A2" s="3" t="s">
        <v>167</v>
      </c>
    </row>
    <row r="3" spans="1:3">
      <c r="A3" s="4" t="s">
        <v>297</v>
      </c>
      <c r="B3" s="7" t="n">
        <v>2</v>
      </c>
      <c r="C3" s="9" t="n">
        <v>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8</v>
      </c>
      <c r="C1" s="2" t="s">
        <v>2</v>
      </c>
      <c r="D1" s="2" t="s">
        <v>67</v>
      </c>
    </row>
    <row r="2" spans="1:4">
      <c r="A2" s="3" t="s">
        <v>299</v>
      </c>
    </row>
    <row r="3" spans="1:4">
      <c r="A3" s="4" t="s">
        <v>101</v>
      </c>
      <c r="C3" s="7" t="n">
        <v>903747</v>
      </c>
      <c r="D3" s="7" t="n">
        <v>920631</v>
      </c>
    </row>
    <row r="4" spans="1:4">
      <c r="A4" s="4" t="s">
        <v>300</v>
      </c>
    </row>
    <row r="5" spans="1:4">
      <c r="A5" s="3" t="s">
        <v>299</v>
      </c>
    </row>
    <row r="6" spans="1:4">
      <c r="A6" s="4" t="s">
        <v>101</v>
      </c>
      <c r="C6" s="6" t="n">
        <v>679185</v>
      </c>
      <c r="D6" s="6" t="n">
        <v>669179</v>
      </c>
    </row>
    <row r="7" spans="1:4">
      <c r="A7" s="4" t="s">
        <v>301</v>
      </c>
    </row>
    <row r="8" spans="1:4">
      <c r="A8" s="3" t="s">
        <v>299</v>
      </c>
    </row>
    <row r="9" spans="1:4">
      <c r="A9" s="4" t="s">
        <v>101</v>
      </c>
      <c r="B9" s="4" t="s">
        <v>49</v>
      </c>
      <c r="C9" s="6" t="n">
        <v>99669</v>
      </c>
      <c r="D9" s="6" t="n">
        <v>104671</v>
      </c>
    </row>
    <row r="10" spans="1:4">
      <c r="A10" s="4" t="s">
        <v>302</v>
      </c>
    </row>
    <row r="11" spans="1:4">
      <c r="A11" s="3" t="s">
        <v>299</v>
      </c>
    </row>
    <row r="12" spans="1:4">
      <c r="A12" s="4" t="s">
        <v>101</v>
      </c>
      <c r="B12" s="4" t="s">
        <v>49</v>
      </c>
      <c r="C12" s="6" t="n">
        <v>124893</v>
      </c>
      <c r="D12" s="6" t="n">
        <v>146781</v>
      </c>
    </row>
    <row r="13" spans="1:4">
      <c r="A13" s="4" t="s">
        <v>235</v>
      </c>
    </row>
    <row r="14" spans="1:4">
      <c r="A14" s="3" t="s">
        <v>299</v>
      </c>
    </row>
    <row r="15" spans="1:4">
      <c r="A15" s="4" t="s">
        <v>101</v>
      </c>
      <c r="C15" s="7" t="n">
        <v>224562</v>
      </c>
      <c r="D15" s="7" t="n">
        <v>251452</v>
      </c>
    </row>
    <row r="16" spans="1:4">
      <c r="A16" t="n"/>
    </row>
    <row r="17" spans="1:4">
      <c r="A17" s="4" t="s">
        <v>49</v>
      </c>
      <c r="B17" s="4" t="s">
        <v>303</v>
      </c>
    </row>
  </sheetData>
  <mergeCells count="3">
    <mergeCell ref="A1:B1"/>
    <mergeCell ref="A16:C16"/>
    <mergeCell ref="B17:C1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r="1" spans="1:2">
      <c r="A1" s="1" t="s">
        <v>304</v>
      </c>
      <c r="B1" s="2" t="s">
        <v>305</v>
      </c>
    </row>
    <row r="2" spans="1:2">
      <c r="A2" s="3" t="s">
        <v>306</v>
      </c>
    </row>
    <row r="3" spans="1:2">
      <c r="A3" s="6" t="n">
        <v>2016</v>
      </c>
      <c r="B3" s="7" t="n">
        <v>86525</v>
      </c>
    </row>
    <row r="4" spans="1:2">
      <c r="A4" s="6" t="n">
        <v>2017</v>
      </c>
      <c r="B4" s="6" t="n">
        <v>131704</v>
      </c>
    </row>
    <row r="5" spans="1:2">
      <c r="A5" s="6" t="n">
        <v>2018</v>
      </c>
      <c r="B5" s="6" t="n">
        <v>112254</v>
      </c>
    </row>
    <row r="6" spans="1:2">
      <c r="A6" s="6" t="n">
        <v>2019</v>
      </c>
      <c r="B6" s="6" t="n">
        <v>98692</v>
      </c>
    </row>
    <row r="7" spans="1:2">
      <c r="A7" s="6" t="n">
        <v>2020</v>
      </c>
      <c r="B7" s="6" t="n">
        <v>94371</v>
      </c>
    </row>
    <row r="8" spans="1:2">
      <c r="A8" s="4" t="s">
        <v>307</v>
      </c>
      <c r="B8" s="6" t="n">
        <v>380201</v>
      </c>
    </row>
    <row r="9" spans="1:2">
      <c r="A9" s="4" t="s">
        <v>308</v>
      </c>
      <c r="B9" s="7" t="n">
        <v>903747</v>
      </c>
    </row>
    <row r="10" spans="1:2">
      <c r="A10" s="4" t="s">
        <v>309</v>
      </c>
    </row>
    <row r="11" spans="1:2">
      <c r="A11" s="3" t="s">
        <v>306</v>
      </c>
    </row>
    <row r="12" spans="1:2">
      <c r="A12" s="4" t="s">
        <v>310</v>
      </c>
      <c r="B12" s="4" t="s">
        <v>311</v>
      </c>
    </row>
    <row r="13" spans="1:2">
      <c r="A13" s="4" t="s">
        <v>285</v>
      </c>
    </row>
    <row r="14" spans="1:2">
      <c r="A14" s="3" t="s">
        <v>306</v>
      </c>
    </row>
    <row r="15" spans="1:2">
      <c r="A15" s="4" t="s">
        <v>310</v>
      </c>
      <c r="B15" s="4" t="s">
        <v>312</v>
      </c>
    </row>
    <row r="16" spans="1:2">
      <c r="A16" s="4" t="s">
        <v>313</v>
      </c>
    </row>
    <row r="17" spans="1:2">
      <c r="A17" s="3" t="s">
        <v>306</v>
      </c>
    </row>
    <row r="18" spans="1:2">
      <c r="A18" s="4" t="s">
        <v>310</v>
      </c>
      <c r="B18" s="4" t="s">
        <v>314</v>
      </c>
    </row>
    <row r="19" spans="1:2">
      <c r="A19" s="4" t="s">
        <v>235</v>
      </c>
    </row>
    <row r="20" spans="1:2">
      <c r="A20" s="3" t="s">
        <v>306</v>
      </c>
    </row>
    <row r="21" spans="1:2">
      <c r="A21" s="6" t="n">
        <v>2016</v>
      </c>
      <c r="B21" s="7" t="n">
        <v>33683</v>
      </c>
    </row>
    <row r="22" spans="1:2">
      <c r="A22" s="6" t="n">
        <v>2017</v>
      </c>
      <c r="B22" s="6" t="n">
        <v>43979</v>
      </c>
    </row>
    <row r="23" spans="1:2">
      <c r="A23" s="6" t="n">
        <v>2018</v>
      </c>
      <c r="B23" s="6" t="n">
        <v>27652</v>
      </c>
    </row>
    <row r="24" spans="1:2">
      <c r="A24" s="6" t="n">
        <v>2019</v>
      </c>
      <c r="B24" s="6" t="n">
        <v>19927</v>
      </c>
    </row>
    <row r="25" spans="1:2">
      <c r="A25" s="6" t="n">
        <v>2020</v>
      </c>
      <c r="B25" s="6" t="n">
        <v>16997</v>
      </c>
    </row>
    <row r="26" spans="1:2">
      <c r="A26" s="4" t="s">
        <v>307</v>
      </c>
      <c r="B26" s="6" t="n">
        <v>82324</v>
      </c>
    </row>
    <row r="27" spans="1:2">
      <c r="A27" s="4" t="s">
        <v>308</v>
      </c>
      <c r="B27" s="7" t="n">
        <v>224562</v>
      </c>
    </row>
    <row r="28" spans="1:2">
      <c r="A28" s="4" t="s">
        <v>315</v>
      </c>
    </row>
    <row r="29" spans="1:2">
      <c r="A29" s="3" t="s">
        <v>306</v>
      </c>
    </row>
    <row r="30" spans="1:2">
      <c r="A30" s="4" t="s">
        <v>310</v>
      </c>
      <c r="B30" s="4" t="s">
        <v>316</v>
      </c>
    </row>
    <row r="31" spans="1:2">
      <c r="A31" s="4" t="s">
        <v>317</v>
      </c>
    </row>
    <row r="32" spans="1:2">
      <c r="A32" s="3" t="s">
        <v>306</v>
      </c>
    </row>
    <row r="33" spans="1:2">
      <c r="A33" s="4" t="s">
        <v>310</v>
      </c>
      <c r="B33" s="4" t="s">
        <v>312</v>
      </c>
    </row>
    <row r="34" spans="1:2">
      <c r="A34" s="4" t="s">
        <v>318</v>
      </c>
    </row>
    <row r="35" spans="1:2">
      <c r="A35" s="3" t="s">
        <v>306</v>
      </c>
    </row>
    <row r="36" spans="1:2">
      <c r="A36" s="4" t="s">
        <v>310</v>
      </c>
      <c r="B36" s="4" t="s">
        <v>314</v>
      </c>
    </row>
    <row r="37" spans="1:2">
      <c r="A37" s="4" t="s">
        <v>300</v>
      </c>
    </row>
    <row r="38" spans="1:2">
      <c r="A38" s="3" t="s">
        <v>306</v>
      </c>
    </row>
    <row r="39" spans="1:2">
      <c r="A39" s="6" t="n">
        <v>2016</v>
      </c>
      <c r="B39" s="7" t="n">
        <v>52842</v>
      </c>
    </row>
    <row r="40" spans="1:2">
      <c r="A40" s="6" t="n">
        <v>2017</v>
      </c>
      <c r="B40" s="6" t="n">
        <v>87725</v>
      </c>
    </row>
    <row r="41" spans="1:2">
      <c r="A41" s="6" t="n">
        <v>2018</v>
      </c>
      <c r="B41" s="6" t="n">
        <v>84602</v>
      </c>
    </row>
    <row r="42" spans="1:2">
      <c r="A42" s="6" t="n">
        <v>2019</v>
      </c>
      <c r="B42" s="6" t="n">
        <v>78765</v>
      </c>
    </row>
    <row r="43" spans="1:2">
      <c r="A43" s="6" t="n">
        <v>2020</v>
      </c>
      <c r="B43" s="6" t="n">
        <v>77374</v>
      </c>
    </row>
    <row r="44" spans="1:2">
      <c r="A44" s="4" t="s">
        <v>307</v>
      </c>
      <c r="B44" s="6" t="n">
        <v>297877</v>
      </c>
    </row>
    <row r="45" spans="1:2">
      <c r="A45" s="4" t="s">
        <v>308</v>
      </c>
      <c r="B45" s="7" t="n">
        <v>679185</v>
      </c>
    </row>
    <row r="46" spans="1:2">
      <c r="A46" s="4" t="s">
        <v>319</v>
      </c>
    </row>
    <row r="47" spans="1:2">
      <c r="A47" s="3" t="s">
        <v>306</v>
      </c>
    </row>
    <row r="48" spans="1:2">
      <c r="A48" s="4" t="s">
        <v>310</v>
      </c>
      <c r="B48" s="4" t="s">
        <v>320</v>
      </c>
    </row>
    <row r="49" spans="1:2">
      <c r="A49" s="4" t="s">
        <v>321</v>
      </c>
    </row>
    <row r="50" spans="1:2">
      <c r="A50" s="3" t="s">
        <v>306</v>
      </c>
    </row>
    <row r="51" spans="1:2">
      <c r="A51" s="4" t="s">
        <v>310</v>
      </c>
      <c r="B51" s="4" t="s">
        <v>322</v>
      </c>
    </row>
    <row r="52" spans="1:2">
      <c r="A52" s="4" t="s">
        <v>323</v>
      </c>
    </row>
    <row r="53" spans="1:2">
      <c r="A53" s="3" t="s">
        <v>306</v>
      </c>
    </row>
    <row r="54" spans="1:2">
      <c r="A54" s="4" t="s">
        <v>310</v>
      </c>
      <c r="B54" s="4" t="s">
        <v>3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4</v>
      </c>
      <c r="B1" s="2" t="s">
        <v>25</v>
      </c>
      <c r="D1" s="2" t="s">
        <v>1</v>
      </c>
    </row>
    <row r="2" spans="1:5">
      <c r="B2" s="2" t="s">
        <v>2</v>
      </c>
      <c r="C2" s="2" t="s">
        <v>26</v>
      </c>
      <c r="D2" s="2" t="s">
        <v>2</v>
      </c>
      <c r="E2" s="2" t="s">
        <v>26</v>
      </c>
    </row>
    <row r="3" spans="1:5">
      <c r="A3" s="3" t="s">
        <v>299</v>
      </c>
    </row>
    <row r="4" spans="1:5">
      <c r="A4" s="4" t="s">
        <v>325</v>
      </c>
      <c r="B4" s="7" t="n">
        <v>27253</v>
      </c>
      <c r="C4" s="7" t="n">
        <v>26927</v>
      </c>
      <c r="D4" s="7" t="n">
        <v>55027</v>
      </c>
      <c r="E4" s="7" t="n">
        <v>54494</v>
      </c>
    </row>
    <row r="5" spans="1:5">
      <c r="A5" s="4" t="s">
        <v>300</v>
      </c>
    </row>
    <row r="6" spans="1:5">
      <c r="A6" s="3" t="s">
        <v>299</v>
      </c>
    </row>
    <row r="7" spans="1:5">
      <c r="A7" s="4" t="s">
        <v>325</v>
      </c>
      <c r="B7" s="6" t="n">
        <v>21201</v>
      </c>
      <c r="C7" s="6" t="n">
        <v>17913</v>
      </c>
      <c r="D7" s="6" t="n">
        <v>42392</v>
      </c>
      <c r="E7" s="6" t="n">
        <v>39987</v>
      </c>
    </row>
    <row r="8" spans="1:5">
      <c r="A8" s="4" t="s">
        <v>235</v>
      </c>
    </row>
    <row r="9" spans="1:5">
      <c r="A9" s="3" t="s">
        <v>299</v>
      </c>
    </row>
    <row r="10" spans="1:5">
      <c r="A10" s="4" t="s">
        <v>325</v>
      </c>
      <c r="B10" s="7" t="n">
        <v>6052</v>
      </c>
      <c r="C10" s="7" t="n">
        <v>9014</v>
      </c>
      <c r="D10" s="7" t="n">
        <v>12635</v>
      </c>
      <c r="E10" s="7" t="n">
        <v>145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97418</v>
      </c>
      <c r="C3" s="7" t="n">
        <v>177061</v>
      </c>
    </row>
    <row r="4" spans="1:3">
      <c r="A4" s="4" t="s">
        <v>70</v>
      </c>
      <c r="B4" s="6" t="n">
        <v>68340</v>
      </c>
      <c r="C4" s="6" t="n">
        <v>71451</v>
      </c>
    </row>
    <row r="5" spans="1:3">
      <c r="A5" s="4" t="s">
        <v>71</v>
      </c>
      <c r="B5" s="6" t="n">
        <v>142864</v>
      </c>
      <c r="C5" s="6" t="n">
        <v>131850</v>
      </c>
    </row>
    <row r="6" spans="1:3">
      <c r="A6" s="4" t="s">
        <v>72</v>
      </c>
      <c r="B6" s="6" t="n">
        <v>903747</v>
      </c>
      <c r="C6" s="6" t="n">
        <v>920631</v>
      </c>
    </row>
    <row r="7" spans="1:3">
      <c r="A7" s="4" t="s">
        <v>73</v>
      </c>
      <c r="B7" s="6" t="n">
        <v>702377</v>
      </c>
      <c r="C7" s="6" t="n">
        <v>669243</v>
      </c>
    </row>
    <row r="8" spans="1:3">
      <c r="A8" s="4" t="s">
        <v>74</v>
      </c>
      <c r="B8" s="6" t="n">
        <v>228848</v>
      </c>
      <c r="C8" s="6" t="n">
        <v>288803</v>
      </c>
    </row>
    <row r="9" spans="1:3">
      <c r="A9" s="4" t="s">
        <v>45</v>
      </c>
      <c r="B9" s="6" t="n">
        <v>109960</v>
      </c>
      <c r="C9" s="6" t="n">
        <v>140679</v>
      </c>
    </row>
    <row r="10" spans="1:3">
      <c r="A10" s="4" t="s">
        <v>75</v>
      </c>
      <c r="B10" s="6" t="n">
        <v>2253554</v>
      </c>
      <c r="C10" s="6" t="n">
        <v>2399718</v>
      </c>
    </row>
    <row r="11" spans="1:3">
      <c r="A11" s="3" t="s">
        <v>76</v>
      </c>
    </row>
    <row r="12" spans="1:3">
      <c r="A12" s="4" t="s">
        <v>77</v>
      </c>
      <c r="B12" s="6" t="n">
        <v>74484</v>
      </c>
      <c r="C12" s="6" t="n">
        <v>139120</v>
      </c>
    </row>
    <row r="13" spans="1:3">
      <c r="A13" s="4" t="s">
        <v>78</v>
      </c>
      <c r="B13" s="6" t="n">
        <v>80876</v>
      </c>
      <c r="C13" s="6" t="n">
        <v>69064</v>
      </c>
    </row>
    <row r="14" spans="1:3">
      <c r="A14" s="4" t="s">
        <v>79</v>
      </c>
      <c r="B14" s="6" t="n">
        <v>132733</v>
      </c>
      <c r="C14" s="6" t="n">
        <v>164791</v>
      </c>
    </row>
    <row r="15" spans="1:3">
      <c r="A15" s="4" t="s">
        <v>80</v>
      </c>
      <c r="B15" s="6" t="n">
        <v>30600</v>
      </c>
      <c r="C15" s="6" t="n">
        <v>35276</v>
      </c>
    </row>
    <row r="16" spans="1:3">
      <c r="A16" s="4" t="s">
        <v>81</v>
      </c>
      <c r="B16" s="6" t="n">
        <v>75309</v>
      </c>
      <c r="C16" s="6" t="n">
        <v>104331</v>
      </c>
    </row>
    <row r="17" spans="1:3">
      <c r="A17" s="4" t="s">
        <v>82</v>
      </c>
      <c r="C17" s="6" t="n">
        <v>35</v>
      </c>
    </row>
    <row r="18" spans="1:3">
      <c r="A18" s="4" t="s">
        <v>83</v>
      </c>
      <c r="B18" s="6" t="n">
        <v>57567</v>
      </c>
      <c r="C18" s="6" t="n">
        <v>51031</v>
      </c>
    </row>
    <row r="19" spans="1:3">
      <c r="A19" s="4" t="s">
        <v>84</v>
      </c>
      <c r="B19" s="6" t="n">
        <v>39068</v>
      </c>
      <c r="C19" s="6" t="n">
        <v>38989</v>
      </c>
    </row>
    <row r="20" spans="1:3">
      <c r="A20" s="4" t="s">
        <v>85</v>
      </c>
      <c r="B20" s="6" t="n">
        <v>733828</v>
      </c>
      <c r="C20" s="6" t="n">
        <v>678793</v>
      </c>
    </row>
    <row r="21" spans="1:3">
      <c r="A21" s="4" t="s">
        <v>45</v>
      </c>
      <c r="B21" s="6" t="n">
        <v>56248</v>
      </c>
      <c r="C21" s="6" t="n">
        <v>32945</v>
      </c>
    </row>
    <row r="22" spans="1:3">
      <c r="A22" s="4" t="s">
        <v>86</v>
      </c>
      <c r="B22" s="6" t="n">
        <v>126093</v>
      </c>
      <c r="C22" s="6" t="n">
        <v>109076</v>
      </c>
    </row>
    <row r="23" spans="1:3">
      <c r="A23" s="4" t="s">
        <v>87</v>
      </c>
      <c r="B23" s="6" t="n">
        <v>1406806</v>
      </c>
      <c r="C23" s="6" t="n">
        <v>1423451</v>
      </c>
    </row>
    <row r="24" spans="1:3">
      <c r="A24" s="4" t="s">
        <v>88</v>
      </c>
      <c r="B24" s="4" t="s">
        <v>89</v>
      </c>
      <c r="C24" s="4" t="s">
        <v>89</v>
      </c>
    </row>
    <row r="25" spans="1:3">
      <c r="A25" s="4" t="s">
        <v>90</v>
      </c>
      <c r="B25" s="4" t="s">
        <v>89</v>
      </c>
      <c r="C25" s="4" t="s">
        <v>89</v>
      </c>
    </row>
    <row r="26" spans="1:3">
      <c r="A26" s="4" t="s">
        <v>91</v>
      </c>
      <c r="B26" s="6" t="n">
        <v>366</v>
      </c>
      <c r="C26" s="6" t="n">
        <v>364</v>
      </c>
    </row>
    <row r="27" spans="1:3">
      <c r="A27" s="4" t="s">
        <v>92</v>
      </c>
      <c r="B27" s="6" t="n">
        <v>-593052</v>
      </c>
      <c r="C27" s="6" t="n">
        <v>-429990</v>
      </c>
    </row>
    <row r="28" spans="1:3">
      <c r="A28" s="4" t="s">
        <v>93</v>
      </c>
      <c r="B28" s="6" t="n">
        <v>1139366</v>
      </c>
      <c r="C28" s="6" t="n">
        <v>1150731</v>
      </c>
    </row>
    <row r="29" spans="1:3">
      <c r="A29" s="4" t="s">
        <v>94</v>
      </c>
      <c r="B29" s="6" t="n">
        <v>12735</v>
      </c>
      <c r="C29" s="6" t="n">
        <v>11381</v>
      </c>
    </row>
    <row r="30" spans="1:3">
      <c r="A30" s="4" t="s">
        <v>95</v>
      </c>
      <c r="B30" s="6" t="n">
        <v>287333</v>
      </c>
      <c r="C30" s="6" t="n">
        <v>243781</v>
      </c>
    </row>
    <row r="31" spans="1:3">
      <c r="A31" s="4" t="s">
        <v>96</v>
      </c>
      <c r="B31" s="6" t="n">
        <v>846748</v>
      </c>
      <c r="C31" s="6" t="n">
        <v>976267</v>
      </c>
    </row>
    <row r="32" spans="1:3">
      <c r="A32" s="4" t="s">
        <v>97</v>
      </c>
      <c r="B32" s="7" t="n">
        <v>2253554</v>
      </c>
      <c r="C32" s="7" t="n">
        <v>23997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80"/>
    <col customWidth="1" max="3" min="3" width="4"/>
  </cols>
  <sheetData>
    <row r="1" spans="1:3">
      <c r="A1" s="1" t="s">
        <v>326</v>
      </c>
      <c r="B1" s="2" t="s">
        <v>1</v>
      </c>
    </row>
    <row r="2" spans="1:3">
      <c r="B2" s="2" t="s">
        <v>305</v>
      </c>
    </row>
    <row r="3" spans="1:3">
      <c r="A3" s="3" t="s">
        <v>327</v>
      </c>
    </row>
    <row r="4" spans="1:3">
      <c r="A4" s="4" t="s">
        <v>328</v>
      </c>
      <c r="B4" s="7" t="n">
        <v>103239</v>
      </c>
    </row>
    <row r="5" spans="1:3">
      <c r="A5" s="4" t="s">
        <v>118</v>
      </c>
      <c r="B5" s="6" t="n">
        <v>19640</v>
      </c>
    </row>
    <row r="6" spans="1:3">
      <c r="A6" s="4" t="s">
        <v>329</v>
      </c>
      <c r="B6" s="6" t="n">
        <v>-16032</v>
      </c>
    </row>
    <row r="7" spans="1:3">
      <c r="A7" s="4" t="s">
        <v>330</v>
      </c>
      <c r="B7" s="6" t="n">
        <v>106847</v>
      </c>
    </row>
    <row r="8" spans="1:3">
      <c r="A8" s="4" t="s">
        <v>235</v>
      </c>
    </row>
    <row r="9" spans="1:3">
      <c r="A9" s="3" t="s">
        <v>327</v>
      </c>
    </row>
    <row r="10" spans="1:3">
      <c r="A10" s="4" t="s">
        <v>328</v>
      </c>
      <c r="B10" s="6" t="n">
        <v>55584</v>
      </c>
    </row>
    <row r="11" spans="1:3">
      <c r="A11" s="4" t="s">
        <v>118</v>
      </c>
      <c r="B11" s="6" t="n">
        <v>13018</v>
      </c>
    </row>
    <row r="12" spans="1:3">
      <c r="A12" s="4" t="s">
        <v>331</v>
      </c>
      <c r="B12" s="6" t="n">
        <v>-7426</v>
      </c>
    </row>
    <row r="13" spans="1:3">
      <c r="A13" s="4" t="s">
        <v>329</v>
      </c>
      <c r="B13" s="6" t="n">
        <v>-16032</v>
      </c>
    </row>
    <row r="14" spans="1:3">
      <c r="A14" s="4" t="s">
        <v>332</v>
      </c>
      <c r="B14" s="6" t="n">
        <v>12866</v>
      </c>
      <c r="C14" s="4" t="s">
        <v>49</v>
      </c>
    </row>
    <row r="15" spans="1:3">
      <c r="A15" s="4" t="s">
        <v>330</v>
      </c>
      <c r="B15" s="6" t="n">
        <v>58010</v>
      </c>
    </row>
    <row r="16" spans="1:3">
      <c r="A16" s="4" t="s">
        <v>300</v>
      </c>
    </row>
    <row r="17" spans="1:3">
      <c r="A17" s="3" t="s">
        <v>327</v>
      </c>
    </row>
    <row r="18" spans="1:3">
      <c r="A18" s="4" t="s">
        <v>328</v>
      </c>
      <c r="B18" s="6" t="n">
        <v>47655</v>
      </c>
    </row>
    <row r="19" spans="1:3">
      <c r="A19" s="4" t="s">
        <v>118</v>
      </c>
      <c r="B19" s="6" t="n">
        <v>6622</v>
      </c>
    </row>
    <row r="20" spans="1:3">
      <c r="A20" s="4" t="s">
        <v>331</v>
      </c>
      <c r="B20" s="6" t="n">
        <v>7426</v>
      </c>
    </row>
    <row r="21" spans="1:3">
      <c r="A21" s="4" t="s">
        <v>332</v>
      </c>
      <c r="B21" s="6" t="n">
        <v>-12866</v>
      </c>
      <c r="C21" s="4" t="s">
        <v>49</v>
      </c>
    </row>
    <row r="22" spans="1:3">
      <c r="A22" s="4" t="s">
        <v>330</v>
      </c>
      <c r="B22" s="7" t="n">
        <v>48837</v>
      </c>
    </row>
    <row r="23" spans="1:3">
      <c r="A23" t="n"/>
    </row>
    <row r="24" spans="1:3">
      <c r="A24" s="4" t="s">
        <v>49</v>
      </c>
      <c r="B24" s="4" t="s">
        <v>333</v>
      </c>
    </row>
  </sheetData>
  <mergeCells count="5">
    <mergeCell ref="A1:A2"/>
    <mergeCell ref="B1:C1"/>
    <mergeCell ref="B2:C2"/>
    <mergeCell ref="A23:C23"/>
    <mergeCell ref="B24:C2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34</v>
      </c>
      <c r="B1" s="2" t="s">
        <v>1</v>
      </c>
      <c r="C1" s="2" t="s">
        <v>335</v>
      </c>
    </row>
    <row r="2" spans="1:3">
      <c r="B2" s="2" t="s">
        <v>2</v>
      </c>
      <c r="C2" s="2" t="s">
        <v>67</v>
      </c>
    </row>
    <row r="3" spans="1:3">
      <c r="A3" s="3" t="s">
        <v>170</v>
      </c>
    </row>
    <row r="4" spans="1:3">
      <c r="A4" s="4" t="s">
        <v>336</v>
      </c>
      <c r="B4" s="4" t="s">
        <v>337</v>
      </c>
    </row>
    <row r="5" spans="1:3">
      <c r="A5" s="4" t="s">
        <v>338</v>
      </c>
      <c r="B5" s="4" t="s">
        <v>339</v>
      </c>
    </row>
    <row r="6" spans="1:3">
      <c r="A6" s="4" t="s">
        <v>340</v>
      </c>
      <c r="B6" s="4" t="s">
        <v>341</v>
      </c>
    </row>
    <row r="7" spans="1:3">
      <c r="A7" s="4" t="s">
        <v>342</v>
      </c>
      <c r="B7" s="4" t="s">
        <v>343</v>
      </c>
      <c r="C7" s="4" t="s">
        <v>344</v>
      </c>
    </row>
    <row r="8" spans="1:3">
      <c r="A8" s="4" t="s">
        <v>345</v>
      </c>
      <c r="B8" s="4" t="s">
        <v>346</v>
      </c>
    </row>
    <row r="9" spans="1:3">
      <c r="A9" s="4" t="s">
        <v>347</v>
      </c>
      <c r="B9" s="9" t="n">
        <v>4.7</v>
      </c>
      <c r="C9" s="9" t="n">
        <v>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48</v>
      </c>
      <c r="B1" s="2" t="s">
        <v>25</v>
      </c>
      <c r="D1" s="2" t="s">
        <v>1</v>
      </c>
    </row>
    <row r="2" spans="1:6">
      <c r="B2" s="2" t="s">
        <v>2</v>
      </c>
      <c r="C2" s="2" t="s">
        <v>26</v>
      </c>
      <c r="D2" s="2" t="s">
        <v>2</v>
      </c>
      <c r="E2" s="2" t="s">
        <v>26</v>
      </c>
      <c r="F2" s="2" t="s">
        <v>67</v>
      </c>
    </row>
    <row r="3" spans="1:6">
      <c r="A3" s="3" t="s">
        <v>349</v>
      </c>
    </row>
    <row r="4" spans="1:6">
      <c r="A4" s="4" t="s">
        <v>350</v>
      </c>
      <c r="B4" s="7" t="n">
        <v>58929</v>
      </c>
      <c r="D4" s="7" t="n">
        <v>58929</v>
      </c>
      <c r="F4" s="7" t="n">
        <v>54741</v>
      </c>
    </row>
    <row r="5" spans="1:6">
      <c r="A5" s="4" t="s">
        <v>351</v>
      </c>
      <c r="B5" s="6" t="n">
        <v>57878</v>
      </c>
      <c r="C5" s="7" t="n">
        <v>63706</v>
      </c>
      <c r="D5" s="6" t="n">
        <v>56835</v>
      </c>
      <c r="E5" s="7" t="n">
        <v>65137</v>
      </c>
    </row>
    <row r="6" spans="1:6">
      <c r="A6" s="4" t="s">
        <v>235</v>
      </c>
    </row>
    <row r="7" spans="1:6">
      <c r="A7" s="3" t="s">
        <v>349</v>
      </c>
    </row>
    <row r="8" spans="1:6">
      <c r="A8" s="4" t="s">
        <v>350</v>
      </c>
      <c r="B8" s="6" t="n">
        <v>48248</v>
      </c>
      <c r="D8" s="6" t="n">
        <v>48248</v>
      </c>
      <c r="F8" s="6" t="n">
        <v>46024</v>
      </c>
    </row>
    <row r="9" spans="1:6">
      <c r="A9" s="4" t="s">
        <v>351</v>
      </c>
      <c r="B9" s="6" t="n">
        <v>47471</v>
      </c>
      <c r="C9" s="6" t="n">
        <v>54354</v>
      </c>
      <c r="D9" s="6" t="n">
        <v>47136</v>
      </c>
      <c r="E9" s="6" t="n">
        <v>57656</v>
      </c>
    </row>
    <row r="10" spans="1:6">
      <c r="A10" s="4" t="s">
        <v>300</v>
      </c>
    </row>
    <row r="11" spans="1:6">
      <c r="A11" s="3" t="s">
        <v>349</v>
      </c>
    </row>
    <row r="12" spans="1:6">
      <c r="A12" s="4" t="s">
        <v>350</v>
      </c>
      <c r="B12" s="6" t="n">
        <v>10681</v>
      </c>
      <c r="D12" s="6" t="n">
        <v>10681</v>
      </c>
      <c r="F12" s="7" t="n">
        <v>8717</v>
      </c>
    </row>
    <row r="13" spans="1:6">
      <c r="A13" s="4" t="s">
        <v>351</v>
      </c>
      <c r="B13" s="7" t="n">
        <v>10407</v>
      </c>
      <c r="C13" s="7" t="n">
        <v>9352</v>
      </c>
      <c r="D13" s="7" t="n">
        <v>9699</v>
      </c>
      <c r="E13" s="7" t="n">
        <v>74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67</v>
      </c>
    </row>
    <row r="2" spans="1:3">
      <c r="A2" s="3" t="s">
        <v>349</v>
      </c>
    </row>
    <row r="3" spans="1:3">
      <c r="A3" s="4" t="s">
        <v>353</v>
      </c>
      <c r="B3" s="7" t="n">
        <v>24292</v>
      </c>
      <c r="C3" s="7" t="n">
        <v>31094</v>
      </c>
    </row>
    <row r="4" spans="1:3">
      <c r="A4" s="4" t="s">
        <v>354</v>
      </c>
      <c r="B4" s="6" t="n">
        <v>12998</v>
      </c>
      <c r="C4" s="6" t="n">
        <v>13321</v>
      </c>
    </row>
    <row r="5" spans="1:3">
      <c r="A5" s="4" t="s">
        <v>355</v>
      </c>
      <c r="B5" s="6" t="n">
        <v>45931</v>
      </c>
      <c r="C5" s="6" t="n">
        <v>41420</v>
      </c>
    </row>
    <row r="6" spans="1:3">
      <c r="A6" s="4" t="s">
        <v>356</v>
      </c>
      <c r="B6" s="6" t="n">
        <v>83221</v>
      </c>
      <c r="C6" s="6" t="n">
        <v>85835</v>
      </c>
    </row>
    <row r="7" spans="1:3">
      <c r="A7" s="4" t="s">
        <v>357</v>
      </c>
      <c r="B7" s="6" t="n">
        <v>927373</v>
      </c>
      <c r="C7" s="6" t="n">
        <v>938035</v>
      </c>
    </row>
    <row r="8" spans="1:3">
      <c r="A8" s="4" t="s">
        <v>358</v>
      </c>
      <c r="B8" s="6" t="n">
        <v>1010594</v>
      </c>
      <c r="C8" s="6" t="n">
        <v>1023870</v>
      </c>
    </row>
    <row r="9" spans="1:3">
      <c r="A9" s="4" t="s">
        <v>235</v>
      </c>
    </row>
    <row r="10" spans="1:3">
      <c r="A10" s="3" t="s">
        <v>349</v>
      </c>
    </row>
    <row r="11" spans="1:3">
      <c r="A11" s="4" t="s">
        <v>353</v>
      </c>
      <c r="B11" s="6" t="n">
        <v>7095</v>
      </c>
      <c r="C11" s="6" t="n">
        <v>9981</v>
      </c>
    </row>
    <row r="12" spans="1:3">
      <c r="A12" s="4" t="s">
        <v>354</v>
      </c>
      <c r="B12" s="6" t="n">
        <v>4071</v>
      </c>
      <c r="C12" s="6" t="n">
        <v>4731</v>
      </c>
    </row>
    <row r="13" spans="1:3">
      <c r="A13" s="4" t="s">
        <v>355</v>
      </c>
      <c r="B13" s="6" t="n">
        <v>44177</v>
      </c>
      <c r="C13" s="6" t="n">
        <v>41293</v>
      </c>
    </row>
    <row r="14" spans="1:3">
      <c r="A14" s="4" t="s">
        <v>356</v>
      </c>
      <c r="B14" s="6" t="n">
        <v>55343</v>
      </c>
      <c r="C14" s="6" t="n">
        <v>56005</v>
      </c>
    </row>
    <row r="15" spans="1:3">
      <c r="A15" s="4" t="s">
        <v>357</v>
      </c>
      <c r="B15" s="6" t="n">
        <v>227229</v>
      </c>
      <c r="C15" s="6" t="n">
        <v>251031</v>
      </c>
    </row>
    <row r="16" spans="1:3">
      <c r="A16" s="4" t="s">
        <v>358</v>
      </c>
      <c r="B16" s="6" t="n">
        <v>282572</v>
      </c>
      <c r="C16" s="6" t="n">
        <v>307036</v>
      </c>
    </row>
    <row r="17" spans="1:3">
      <c r="A17" s="4" t="s">
        <v>300</v>
      </c>
    </row>
    <row r="18" spans="1:3">
      <c r="A18" s="3" t="s">
        <v>349</v>
      </c>
    </row>
    <row r="19" spans="1:3">
      <c r="A19" s="4" t="s">
        <v>353</v>
      </c>
      <c r="B19" s="6" t="n">
        <v>17197</v>
      </c>
      <c r="C19" s="6" t="n">
        <v>21113</v>
      </c>
    </row>
    <row r="20" spans="1:3">
      <c r="A20" s="4" t="s">
        <v>354</v>
      </c>
      <c r="B20" s="6" t="n">
        <v>8927</v>
      </c>
      <c r="C20" s="6" t="n">
        <v>8590</v>
      </c>
    </row>
    <row r="21" spans="1:3">
      <c r="A21" s="4" t="s">
        <v>355</v>
      </c>
      <c r="B21" s="6" t="n">
        <v>1754</v>
      </c>
      <c r="C21" s="6" t="n">
        <v>127</v>
      </c>
    </row>
    <row r="22" spans="1:3">
      <c r="A22" s="4" t="s">
        <v>356</v>
      </c>
      <c r="B22" s="6" t="n">
        <v>27878</v>
      </c>
      <c r="C22" s="6" t="n">
        <v>29830</v>
      </c>
    </row>
    <row r="23" spans="1:3">
      <c r="A23" s="4" t="s">
        <v>357</v>
      </c>
      <c r="B23" s="6" t="n">
        <v>700144</v>
      </c>
      <c r="C23" s="6" t="n">
        <v>687004</v>
      </c>
    </row>
    <row r="24" spans="1:3">
      <c r="A24" s="4" t="s">
        <v>358</v>
      </c>
      <c r="B24" s="7" t="n">
        <v>728022</v>
      </c>
      <c r="C24" s="7" t="n">
        <v>7168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59</v>
      </c>
      <c r="C1" s="2" t="s">
        <v>2</v>
      </c>
      <c r="D1" s="2" t="s">
        <v>67</v>
      </c>
    </row>
    <row r="2" spans="1:4">
      <c r="A2" s="3" t="s">
        <v>360</v>
      </c>
    </row>
    <row r="3" spans="1:4">
      <c r="A3" s="4" t="s">
        <v>101</v>
      </c>
      <c r="C3" s="7" t="n">
        <v>903747</v>
      </c>
      <c r="D3" s="7" t="n">
        <v>920631</v>
      </c>
    </row>
    <row r="4" spans="1:4">
      <c r="A4" s="4" t="s">
        <v>361</v>
      </c>
      <c r="C4" s="6" t="n">
        <v>-746252</v>
      </c>
    </row>
    <row r="5" spans="1:4">
      <c r="A5" s="4" t="s">
        <v>362</v>
      </c>
      <c r="C5" s="6" t="n">
        <v>-40000</v>
      </c>
      <c r="D5" s="6" t="n">
        <v>-40000</v>
      </c>
    </row>
    <row r="6" spans="1:4">
      <c r="A6" s="4" t="s">
        <v>131</v>
      </c>
      <c r="C6" s="6" t="n">
        <v>-56248</v>
      </c>
      <c r="D6" s="6" t="n">
        <v>-32945</v>
      </c>
    </row>
    <row r="7" spans="1:4">
      <c r="A7" s="4" t="s">
        <v>363</v>
      </c>
    </row>
    <row r="8" spans="1:4">
      <c r="A8" s="3" t="s">
        <v>360</v>
      </c>
    </row>
    <row r="9" spans="1:4">
      <c r="A9" s="4" t="s">
        <v>361</v>
      </c>
      <c r="C9" s="6" t="n">
        <v>-45000</v>
      </c>
    </row>
    <row r="10" spans="1:4">
      <c r="A10" s="4" t="s">
        <v>364</v>
      </c>
    </row>
    <row r="11" spans="1:4">
      <c r="A11" s="3" t="s">
        <v>360</v>
      </c>
    </row>
    <row r="12" spans="1:4">
      <c r="A12" s="4" t="s">
        <v>361</v>
      </c>
      <c r="B12" s="4" t="s">
        <v>49</v>
      </c>
      <c r="C12" s="6" t="n">
        <v>-602806</v>
      </c>
    </row>
    <row r="13" spans="1:4">
      <c r="A13" s="4" t="s">
        <v>269</v>
      </c>
    </row>
    <row r="14" spans="1:4">
      <c r="A14" s="3" t="s">
        <v>360</v>
      </c>
    </row>
    <row r="15" spans="1:4">
      <c r="A15" s="4" t="s">
        <v>361</v>
      </c>
      <c r="C15" s="6" t="n">
        <v>-89039</v>
      </c>
    </row>
    <row r="16" spans="1:4">
      <c r="A16" s="4" t="s">
        <v>365</v>
      </c>
    </row>
    <row r="17" spans="1:4">
      <c r="A17" s="3" t="s">
        <v>360</v>
      </c>
    </row>
    <row r="18" spans="1:4">
      <c r="A18" s="4" t="s">
        <v>361</v>
      </c>
      <c r="C18" s="6" t="n">
        <v>-2186</v>
      </c>
    </row>
    <row r="19" spans="1:4">
      <c r="A19" s="4" t="s">
        <v>300</v>
      </c>
    </row>
    <row r="20" spans="1:4">
      <c r="A20" s="3" t="s">
        <v>360</v>
      </c>
    </row>
    <row r="21" spans="1:4">
      <c r="A21" s="4" t="s">
        <v>101</v>
      </c>
      <c r="C21" s="6" t="n">
        <v>679185</v>
      </c>
      <c r="D21" s="6" t="n">
        <v>669179</v>
      </c>
    </row>
    <row r="22" spans="1:4">
      <c r="A22" s="4" t="s">
        <v>235</v>
      </c>
    </row>
    <row r="23" spans="1:4">
      <c r="A23" s="3" t="s">
        <v>360</v>
      </c>
    </row>
    <row r="24" spans="1:4">
      <c r="A24" s="4" t="s">
        <v>101</v>
      </c>
      <c r="C24" s="6" t="n">
        <v>224562</v>
      </c>
      <c r="D24" s="6" t="n">
        <v>251452</v>
      </c>
    </row>
    <row r="25" spans="1:4">
      <c r="A25" s="4" t="s">
        <v>366</v>
      </c>
    </row>
    <row r="26" spans="1:4">
      <c r="A26" s="3" t="s">
        <v>360</v>
      </c>
    </row>
    <row r="27" spans="1:4">
      <c r="A27" s="4" t="s">
        <v>367</v>
      </c>
      <c r="C27" s="6" t="n">
        <v>903747</v>
      </c>
      <c r="D27" s="6" t="n">
        <v>920631</v>
      </c>
    </row>
    <row r="28" spans="1:4">
      <c r="A28" s="4" t="s">
        <v>362</v>
      </c>
      <c r="C28" s="6" t="n">
        <v>-40000</v>
      </c>
      <c r="D28" s="6" t="n">
        <v>-40000</v>
      </c>
    </row>
    <row r="29" spans="1:4">
      <c r="A29" s="4" t="s">
        <v>131</v>
      </c>
      <c r="C29" s="6" t="n">
        <v>-2598</v>
      </c>
      <c r="D29" s="6" t="n">
        <v>-4515</v>
      </c>
    </row>
    <row r="30" spans="1:4">
      <c r="A30" s="4" t="s">
        <v>368</v>
      </c>
      <c r="C30" s="6" t="n">
        <v>-781629</v>
      </c>
      <c r="D30" s="6" t="n">
        <v>-732615</v>
      </c>
    </row>
    <row r="31" spans="1:4">
      <c r="A31" s="4" t="s">
        <v>369</v>
      </c>
    </row>
    <row r="32" spans="1:4">
      <c r="A32" s="3" t="s">
        <v>360</v>
      </c>
    </row>
    <row r="33" spans="1:4">
      <c r="A33" s="4" t="s">
        <v>361</v>
      </c>
      <c r="B33" s="4" t="s">
        <v>50</v>
      </c>
      <c r="C33" s="6" t="n">
        <v>-45000</v>
      </c>
    </row>
    <row r="34" spans="1:4">
      <c r="A34" s="4" t="s">
        <v>370</v>
      </c>
    </row>
    <row r="35" spans="1:4">
      <c r="A35" s="3" t="s">
        <v>360</v>
      </c>
    </row>
    <row r="36" spans="1:4">
      <c r="A36" s="4" t="s">
        <v>361</v>
      </c>
      <c r="B36" s="4" t="s">
        <v>371</v>
      </c>
      <c r="C36" s="6" t="n">
        <v>-602806</v>
      </c>
      <c r="D36" s="6" t="n">
        <v>-684604</v>
      </c>
    </row>
    <row r="37" spans="1:4">
      <c r="A37" s="4" t="s">
        <v>372</v>
      </c>
    </row>
    <row r="38" spans="1:4">
      <c r="A38" s="3" t="s">
        <v>360</v>
      </c>
    </row>
    <row r="39" spans="1:4">
      <c r="A39" s="4" t="s">
        <v>361</v>
      </c>
      <c r="B39" s="4" t="s">
        <v>373</v>
      </c>
      <c r="C39" s="6" t="n">
        <v>-89039</v>
      </c>
    </row>
    <row r="40" spans="1:4">
      <c r="A40" s="4" t="s">
        <v>374</v>
      </c>
    </row>
    <row r="41" spans="1:4">
      <c r="A41" s="3" t="s">
        <v>360</v>
      </c>
    </row>
    <row r="42" spans="1:4">
      <c r="A42" s="4" t="s">
        <v>361</v>
      </c>
      <c r="C42" s="6" t="n">
        <v>-2186</v>
      </c>
      <c r="D42" s="6" t="n">
        <v>-3496</v>
      </c>
    </row>
    <row r="43" spans="1:4">
      <c r="A43" s="4" t="s">
        <v>375</v>
      </c>
    </row>
    <row r="44" spans="1:4">
      <c r="A44" s="3" t="s">
        <v>360</v>
      </c>
    </row>
    <row r="45" spans="1:4">
      <c r="A45" s="4" t="s">
        <v>101</v>
      </c>
      <c r="C45" s="6" t="n">
        <v>679185</v>
      </c>
      <c r="D45" s="6" t="n">
        <v>669179</v>
      </c>
    </row>
    <row r="46" spans="1:4">
      <c r="A46" s="4" t="s">
        <v>376</v>
      </c>
    </row>
    <row r="47" spans="1:4">
      <c r="A47" s="3" t="s">
        <v>360</v>
      </c>
    </row>
    <row r="48" spans="1:4">
      <c r="A48" s="4" t="s">
        <v>101</v>
      </c>
      <c r="C48" s="6" t="n">
        <v>224562</v>
      </c>
      <c r="D48" s="6" t="n">
        <v>251452</v>
      </c>
    </row>
    <row r="49" spans="1:4">
      <c r="A49" s="4" t="s">
        <v>377</v>
      </c>
    </row>
    <row r="50" spans="1:4">
      <c r="A50" s="3" t="s">
        <v>360</v>
      </c>
    </row>
    <row r="51" spans="1:4">
      <c r="A51" s="4" t="s">
        <v>367</v>
      </c>
      <c r="B51" s="4" t="s">
        <v>378</v>
      </c>
      <c r="C51" s="6" t="n">
        <v>1059359</v>
      </c>
      <c r="D51" s="6" t="n">
        <v>1078332</v>
      </c>
    </row>
    <row r="52" spans="1:4">
      <c r="A52" s="4" t="s">
        <v>362</v>
      </c>
      <c r="B52" s="4" t="s">
        <v>378</v>
      </c>
      <c r="C52" s="6" t="n">
        <v>-41557</v>
      </c>
      <c r="D52" s="6" t="n">
        <v>-42258</v>
      </c>
    </row>
    <row r="53" spans="1:4">
      <c r="A53" s="4" t="s">
        <v>131</v>
      </c>
      <c r="B53" s="4" t="s">
        <v>378</v>
      </c>
      <c r="C53" s="6" t="n">
        <v>-2598</v>
      </c>
      <c r="D53" s="6" t="n">
        <v>-4515</v>
      </c>
    </row>
    <row r="54" spans="1:4">
      <c r="A54" s="4" t="s">
        <v>368</v>
      </c>
      <c r="B54" s="4" t="s">
        <v>378</v>
      </c>
      <c r="C54" s="6" t="n">
        <v>-783619</v>
      </c>
      <c r="D54" s="6" t="n">
        <v>-727864</v>
      </c>
    </row>
    <row r="55" spans="1:4">
      <c r="A55" s="4" t="s">
        <v>379</v>
      </c>
    </row>
    <row r="56" spans="1:4">
      <c r="A56" s="3" t="s">
        <v>360</v>
      </c>
    </row>
    <row r="57" spans="1:4">
      <c r="A57" s="4" t="s">
        <v>361</v>
      </c>
      <c r="B57" s="4" t="s">
        <v>378</v>
      </c>
      <c r="C57" s="6" t="n">
        <v>-45000</v>
      </c>
    </row>
    <row r="58" spans="1:4">
      <c r="A58" s="4" t="s">
        <v>380</v>
      </c>
    </row>
    <row r="59" spans="1:4">
      <c r="A59" s="3" t="s">
        <v>360</v>
      </c>
    </row>
    <row r="60" spans="1:4">
      <c r="A60" s="4" t="s">
        <v>361</v>
      </c>
      <c r="B60" s="4" t="s">
        <v>378</v>
      </c>
      <c r="C60" s="6" t="n">
        <v>-604694</v>
      </c>
      <c r="D60" s="6" t="n">
        <v>-677595</v>
      </c>
    </row>
    <row r="61" spans="1:4">
      <c r="A61" s="4" t="s">
        <v>381</v>
      </c>
    </row>
    <row r="62" spans="1:4">
      <c r="A62" s="3" t="s">
        <v>360</v>
      </c>
    </row>
    <row r="63" spans="1:4">
      <c r="A63" s="4" t="s">
        <v>361</v>
      </c>
      <c r="B63" s="4" t="s">
        <v>378</v>
      </c>
      <c r="C63" s="6" t="n">
        <v>-87584</v>
      </c>
    </row>
    <row r="64" spans="1:4">
      <c r="A64" s="4" t="s">
        <v>382</v>
      </c>
    </row>
    <row r="65" spans="1:4">
      <c r="A65" s="3" t="s">
        <v>360</v>
      </c>
    </row>
    <row r="66" spans="1:4">
      <c r="A66" s="4" t="s">
        <v>361</v>
      </c>
      <c r="B66" s="4" t="s">
        <v>378</v>
      </c>
      <c r="C66" s="6" t="n">
        <v>-2186</v>
      </c>
      <c r="D66" s="6" t="n">
        <v>-3496</v>
      </c>
    </row>
    <row r="67" spans="1:4">
      <c r="A67" s="4" t="s">
        <v>383</v>
      </c>
    </row>
    <row r="68" spans="1:4">
      <c r="A68" s="3" t="s">
        <v>360</v>
      </c>
    </row>
    <row r="69" spans="1:4">
      <c r="A69" s="4" t="s">
        <v>101</v>
      </c>
      <c r="B69" s="4" t="s">
        <v>378</v>
      </c>
      <c r="C69" s="6" t="n">
        <v>813884</v>
      </c>
      <c r="D69" s="6" t="n">
        <v>803533</v>
      </c>
    </row>
    <row r="70" spans="1:4">
      <c r="A70" s="4" t="s">
        <v>384</v>
      </c>
    </row>
    <row r="71" spans="1:4">
      <c r="A71" s="3" t="s">
        <v>360</v>
      </c>
    </row>
    <row r="72" spans="1:4">
      <c r="A72" s="4" t="s">
        <v>101</v>
      </c>
      <c r="B72" s="4" t="s">
        <v>378</v>
      </c>
      <c r="C72" s="7" t="n">
        <v>245475</v>
      </c>
      <c r="D72" s="7" t="n">
        <v>274799</v>
      </c>
    </row>
    <row r="73" spans="1:4">
      <c r="A73" t="n"/>
    </row>
    <row r="74" spans="1:4">
      <c r="A74" s="4" t="s">
        <v>49</v>
      </c>
      <c r="B74" s="4" t="s">
        <v>385</v>
      </c>
    </row>
    <row r="75" spans="1:4">
      <c r="A75" s="4" t="s">
        <v>50</v>
      </c>
      <c r="B75" s="4" t="s">
        <v>386</v>
      </c>
    </row>
    <row r="76" spans="1:4">
      <c r="A76" s="4" t="s">
        <v>371</v>
      </c>
      <c r="B76" s="4" t="s">
        <v>387</v>
      </c>
    </row>
    <row r="77" spans="1:4">
      <c r="A77" s="4" t="s">
        <v>373</v>
      </c>
      <c r="B77" s="4" t="s">
        <v>388</v>
      </c>
    </row>
    <row r="78" spans="1:4">
      <c r="A78" s="4" t="s">
        <v>378</v>
      </c>
      <c r="B78" s="4" t="s">
        <v>389</v>
      </c>
    </row>
  </sheetData>
  <mergeCells count="7">
    <mergeCell ref="A1:B1"/>
    <mergeCell ref="A73:C73"/>
    <mergeCell ref="B74:C74"/>
    <mergeCell ref="B75:C75"/>
    <mergeCell ref="B76:C76"/>
    <mergeCell ref="B77:C77"/>
    <mergeCell ref="B78:C7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90</v>
      </c>
      <c r="C1" s="2" t="s">
        <v>2</v>
      </c>
      <c r="D1" s="2" t="s">
        <v>67</v>
      </c>
    </row>
    <row r="2" spans="1:4">
      <c r="A2" s="3" t="s">
        <v>360</v>
      </c>
    </row>
    <row r="3" spans="1:4">
      <c r="A3" s="4" t="s">
        <v>101</v>
      </c>
      <c r="C3" s="7" t="n">
        <v>903747</v>
      </c>
      <c r="D3" s="7" t="n">
        <v>920631</v>
      </c>
    </row>
    <row r="4" spans="1:4">
      <c r="A4" s="4" t="s">
        <v>235</v>
      </c>
    </row>
    <row r="5" spans="1:4">
      <c r="A5" s="3" t="s">
        <v>360</v>
      </c>
    </row>
    <row r="6" spans="1:4">
      <c r="A6" s="4" t="s">
        <v>101</v>
      </c>
      <c r="C6" s="6" t="n">
        <v>224562</v>
      </c>
      <c r="D6" s="6" t="n">
        <v>251452</v>
      </c>
    </row>
    <row r="7" spans="1:4">
      <c r="A7" s="4" t="s">
        <v>376</v>
      </c>
    </row>
    <row r="8" spans="1:4">
      <c r="A8" s="3" t="s">
        <v>360</v>
      </c>
    </row>
    <row r="9" spans="1:4">
      <c r="A9" s="4" t="s">
        <v>101</v>
      </c>
      <c r="C9" s="6" t="n">
        <v>224562</v>
      </c>
      <c r="D9" s="6" t="n">
        <v>251452</v>
      </c>
    </row>
    <row r="10" spans="1:4">
      <c r="A10" s="4" t="s">
        <v>391</v>
      </c>
    </row>
    <row r="11" spans="1:4">
      <c r="A11" s="3" t="s">
        <v>360</v>
      </c>
    </row>
    <row r="12" spans="1:4">
      <c r="A12" s="4" t="s">
        <v>101</v>
      </c>
      <c r="C12" s="6" t="n">
        <v>99669</v>
      </c>
      <c r="D12" s="6" t="n">
        <v>104671</v>
      </c>
    </row>
    <row r="13" spans="1:4">
      <c r="A13" s="4" t="s">
        <v>392</v>
      </c>
    </row>
    <row r="14" spans="1:4">
      <c r="A14" s="3" t="s">
        <v>360</v>
      </c>
    </row>
    <row r="15" spans="1:4">
      <c r="A15" s="4" t="s">
        <v>101</v>
      </c>
      <c r="C15" s="6" t="n">
        <v>124893</v>
      </c>
      <c r="D15" s="6" t="n">
        <v>146781</v>
      </c>
    </row>
    <row r="16" spans="1:4">
      <c r="A16" s="4" t="s">
        <v>384</v>
      </c>
    </row>
    <row r="17" spans="1:4">
      <c r="A17" s="3" t="s">
        <v>360</v>
      </c>
    </row>
    <row r="18" spans="1:4">
      <c r="A18" s="4" t="s">
        <v>101</v>
      </c>
      <c r="B18" s="4" t="s">
        <v>49</v>
      </c>
      <c r="C18" s="6" t="n">
        <v>245475</v>
      </c>
      <c r="D18" s="6" t="n">
        <v>274799</v>
      </c>
    </row>
    <row r="19" spans="1:4">
      <c r="A19" s="4" t="s">
        <v>393</v>
      </c>
    </row>
    <row r="20" spans="1:4">
      <c r="A20" s="3" t="s">
        <v>360</v>
      </c>
    </row>
    <row r="21" spans="1:4">
      <c r="A21" s="4" t="s">
        <v>101</v>
      </c>
      <c r="C21" s="6" t="n">
        <v>120582</v>
      </c>
      <c r="D21" s="6" t="n">
        <v>128018</v>
      </c>
    </row>
    <row r="22" spans="1:4">
      <c r="A22" s="4" t="s">
        <v>394</v>
      </c>
    </row>
    <row r="23" spans="1:4">
      <c r="A23" s="3" t="s">
        <v>360</v>
      </c>
    </row>
    <row r="24" spans="1:4">
      <c r="A24" s="4" t="s">
        <v>101</v>
      </c>
      <c r="C24" s="7" t="n">
        <v>124893</v>
      </c>
      <c r="D24" s="7" t="n">
        <v>146781</v>
      </c>
    </row>
    <row r="25" spans="1:4">
      <c r="A25" t="n"/>
    </row>
    <row r="26" spans="1:4">
      <c r="A26" s="4" t="s">
        <v>49</v>
      </c>
      <c r="B26" s="4" t="s">
        <v>389</v>
      </c>
    </row>
  </sheetData>
  <mergeCells count="3">
    <mergeCell ref="A1:B1"/>
    <mergeCell ref="A25:C25"/>
    <mergeCell ref="B26:C2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s="1" t="s">
        <v>395</v>
      </c>
      <c r="B1" s="2" t="s">
        <v>305</v>
      </c>
    </row>
    <row r="2" spans="1:2">
      <c r="A2" s="4" t="s">
        <v>363</v>
      </c>
    </row>
    <row r="3" spans="1:2">
      <c r="A3" s="3" t="s">
        <v>396</v>
      </c>
    </row>
    <row r="4" spans="1:2">
      <c r="A4" s="4" t="s">
        <v>397</v>
      </c>
      <c r="B4" s="7" t="n">
        <v>20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s>
  <sheetData>
    <row r="1" spans="1:8">
      <c r="A1" s="1" t="s">
        <v>398</v>
      </c>
      <c r="B1" s="2" t="s">
        <v>25</v>
      </c>
      <c r="F1" s="2" t="s">
        <v>1</v>
      </c>
    </row>
    <row r="2" spans="1:8">
      <c r="B2" s="2" t="s">
        <v>305</v>
      </c>
      <c r="C2" s="2" t="s">
        <v>399</v>
      </c>
      <c r="D2" s="2" t="s">
        <v>400</v>
      </c>
      <c r="E2" s="2" t="s">
        <v>401</v>
      </c>
      <c r="F2" s="2" t="s">
        <v>305</v>
      </c>
      <c r="G2" s="2" t="s">
        <v>402</v>
      </c>
      <c r="H2" s="2" t="s">
        <v>403</v>
      </c>
    </row>
    <row r="3" spans="1:8">
      <c r="A3" s="3" t="s">
        <v>404</v>
      </c>
    </row>
    <row r="4" spans="1:8">
      <c r="A4" s="4" t="s">
        <v>135</v>
      </c>
      <c r="F4" s="7" t="n">
        <v>15142000</v>
      </c>
      <c r="G4" s="7" t="n">
        <v>15718000</v>
      </c>
    </row>
    <row r="5" spans="1:8">
      <c r="A5" s="4" t="s">
        <v>405</v>
      </c>
      <c r="G5" s="6" t="n">
        <v>500000</v>
      </c>
    </row>
    <row r="6" spans="1:8">
      <c r="A6" s="4" t="s">
        <v>131</v>
      </c>
      <c r="B6" s="7" t="n">
        <v>56248000</v>
      </c>
      <c r="F6" s="6" t="n">
        <v>56248000</v>
      </c>
      <c r="H6" s="7" t="n">
        <v>32945000</v>
      </c>
    </row>
    <row r="7" spans="1:8">
      <c r="A7" s="4" t="s">
        <v>406</v>
      </c>
    </row>
    <row r="8" spans="1:8">
      <c r="A8" s="3" t="s">
        <v>404</v>
      </c>
    </row>
    <row r="9" spans="1:8">
      <c r="A9" s="4" t="s">
        <v>407</v>
      </c>
      <c r="E9" s="7" t="n">
        <v>5400000</v>
      </c>
    </row>
    <row r="10" spans="1:8">
      <c r="A10" s="4" t="s">
        <v>408</v>
      </c>
      <c r="E10" s="6" t="n">
        <v>3100000</v>
      </c>
    </row>
    <row r="11" spans="1:8">
      <c r="A11" s="4" t="s">
        <v>409</v>
      </c>
      <c r="E11" s="6" t="n">
        <v>0</v>
      </c>
    </row>
    <row r="12" spans="1:8">
      <c r="A12" s="4" t="s">
        <v>131</v>
      </c>
      <c r="B12" s="6" t="n">
        <v>8500000</v>
      </c>
      <c r="F12" s="6" t="n">
        <v>8500000</v>
      </c>
    </row>
    <row r="13" spans="1:8">
      <c r="A13" s="4" t="s">
        <v>410</v>
      </c>
      <c r="B13" s="6" t="n">
        <v>200000</v>
      </c>
      <c r="F13" s="6" t="n">
        <v>200000</v>
      </c>
    </row>
    <row r="14" spans="1:8">
      <c r="A14" s="4" t="s">
        <v>411</v>
      </c>
    </row>
    <row r="15" spans="1:8">
      <c r="A15" s="3" t="s">
        <v>404</v>
      </c>
    </row>
    <row r="16" spans="1:8">
      <c r="A16" s="4" t="s">
        <v>405</v>
      </c>
      <c r="E16" s="6" t="n">
        <v>500000</v>
      </c>
      <c r="F16" s="7" t="n">
        <v>500000</v>
      </c>
    </row>
    <row r="17" spans="1:8">
      <c r="A17" s="4" t="s">
        <v>412</v>
      </c>
    </row>
    <row r="18" spans="1:8">
      <c r="A18" s="3" t="s">
        <v>404</v>
      </c>
    </row>
    <row r="19" spans="1:8">
      <c r="A19" s="4" t="s">
        <v>413</v>
      </c>
      <c r="D19" s="7" t="n">
        <v>23500000</v>
      </c>
    </row>
    <row r="20" spans="1:8">
      <c r="A20" s="4" t="s">
        <v>414</v>
      </c>
      <c r="D20" s="7" t="n">
        <v>23500000</v>
      </c>
    </row>
    <row r="21" spans="1:8">
      <c r="A21" s="4" t="s">
        <v>415</v>
      </c>
    </row>
    <row r="22" spans="1:8">
      <c r="A22" s="3" t="s">
        <v>404</v>
      </c>
    </row>
    <row r="23" spans="1:8">
      <c r="A23" s="4" t="s">
        <v>413</v>
      </c>
      <c r="E23" s="6" t="n">
        <v>55000000</v>
      </c>
    </row>
    <row r="24" spans="1:8">
      <c r="A24" s="4" t="s">
        <v>414</v>
      </c>
      <c r="E24" s="6" t="n">
        <v>55000000</v>
      </c>
    </row>
    <row r="25" spans="1:8">
      <c r="A25" s="4" t="s">
        <v>416</v>
      </c>
      <c r="E25" s="6" t="n">
        <v>54300000</v>
      </c>
    </row>
    <row r="26" spans="1:8">
      <c r="A26" s="4" t="s">
        <v>417</v>
      </c>
      <c r="E26" s="7" t="n">
        <v>700000</v>
      </c>
    </row>
    <row r="27" spans="1:8">
      <c r="A27" s="4" t="s">
        <v>418</v>
      </c>
      <c r="G27" s="6" t="n">
        <v>46600000</v>
      </c>
    </row>
    <row r="28" spans="1:8">
      <c r="A28" s="4" t="s">
        <v>135</v>
      </c>
      <c r="G28" s="7" t="n">
        <v>7700000</v>
      </c>
    </row>
    <row r="29" spans="1:8">
      <c r="A29" s="4" t="s">
        <v>419</v>
      </c>
    </row>
    <row r="30" spans="1:8">
      <c r="A30" s="3" t="s">
        <v>404</v>
      </c>
    </row>
    <row r="31" spans="1:8">
      <c r="A31" s="4" t="s">
        <v>407</v>
      </c>
      <c r="B31" s="6" t="n">
        <v>50900000</v>
      </c>
      <c r="C31" s="10" t="n">
        <v>70.5</v>
      </c>
    </row>
    <row r="32" spans="1:8">
      <c r="A32" s="4" t="s">
        <v>420</v>
      </c>
      <c r="B32" s="7" t="n">
        <v>1500000</v>
      </c>
      <c r="C32" s="10" t="n">
        <v>2.1</v>
      </c>
    </row>
    <row r="33" spans="1:8">
      <c r="A33" s="4" t="s">
        <v>421</v>
      </c>
      <c r="B33" s="6" t="n">
        <v>2021</v>
      </c>
      <c r="C33" s="6" t="n">
        <v>2021</v>
      </c>
    </row>
    <row r="34" spans="1:8">
      <c r="A34" s="4" t="s">
        <v>422</v>
      </c>
    </row>
    <row r="35" spans="1:8">
      <c r="A35" s="3" t="s">
        <v>404</v>
      </c>
    </row>
    <row r="36" spans="1:8">
      <c r="A36" s="4" t="s">
        <v>423</v>
      </c>
      <c r="B36" s="7" t="n">
        <v>2100000</v>
      </c>
      <c r="C36" s="10" t="n">
        <v>2.9</v>
      </c>
    </row>
    <row r="37" spans="1:8">
      <c r="A37" s="4" t="s">
        <v>424</v>
      </c>
    </row>
    <row r="38" spans="1:8">
      <c r="A38" s="3" t="s">
        <v>404</v>
      </c>
    </row>
    <row r="39" spans="1:8">
      <c r="A39" s="4" t="s">
        <v>407</v>
      </c>
      <c r="B39" s="6" t="n">
        <v>19500000</v>
      </c>
    </row>
    <row r="40" spans="1:8">
      <c r="A40" s="4" t="s">
        <v>420</v>
      </c>
      <c r="B40" s="7" t="n">
        <v>10500000</v>
      </c>
    </row>
    <row r="41" spans="1:8">
      <c r="A41" s="4" t="s">
        <v>425</v>
      </c>
      <c r="B41" s="6" t="n">
        <v>19</v>
      </c>
      <c r="C41" s="6" t="n">
        <v>19</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26</v>
      </c>
      <c r="B1" s="2" t="s">
        <v>25</v>
      </c>
      <c r="F1" s="2" t="s">
        <v>1</v>
      </c>
    </row>
    <row r="2" spans="1:9">
      <c r="B2" s="2" t="s">
        <v>2</v>
      </c>
      <c r="C2" s="2" t="s">
        <v>49</v>
      </c>
      <c r="D2" s="2" t="s">
        <v>26</v>
      </c>
      <c r="E2" s="2" t="s">
        <v>50</v>
      </c>
      <c r="F2" s="2" t="s">
        <v>2</v>
      </c>
      <c r="G2" s="2" t="s">
        <v>49</v>
      </c>
      <c r="H2" s="2" t="s">
        <v>26</v>
      </c>
      <c r="I2" s="2" t="s">
        <v>50</v>
      </c>
    </row>
    <row r="3" spans="1:9">
      <c r="A3" s="3" t="s">
        <v>427</v>
      </c>
      <c r="B3" t="n"/>
      <c r="D3" t="n"/>
      <c r="F3" t="n"/>
      <c r="H3" t="n"/>
    </row>
    <row r="4" spans="1:9">
      <c r="A4" s="4" t="s">
        <v>60</v>
      </c>
      <c r="B4" s="7" t="n">
        <v>36309</v>
      </c>
      <c r="D4" s="7" t="n">
        <v>34041</v>
      </c>
      <c r="F4" s="7" t="n">
        <v>60717</v>
      </c>
      <c r="H4" s="7" t="n">
        <v>68095</v>
      </c>
    </row>
    <row r="5" spans="1:9">
      <c r="A5" s="4" t="s">
        <v>428</v>
      </c>
      <c r="B5" s="6" t="n">
        <v>28345</v>
      </c>
      <c r="D5" s="6" t="n">
        <v>31858</v>
      </c>
      <c r="F5" s="6" t="n">
        <v>28734</v>
      </c>
      <c r="H5" s="6" t="n">
        <v>32078</v>
      </c>
    </row>
    <row r="6" spans="1:9">
      <c r="A6" s="4" t="s">
        <v>51</v>
      </c>
      <c r="B6" s="8" t="n">
        <v>1.28</v>
      </c>
      <c r="D6" s="8" t="n">
        <v>1.07</v>
      </c>
      <c r="F6" s="8" t="n">
        <v>2.11</v>
      </c>
      <c r="H6" s="8" t="n">
        <v>2.12</v>
      </c>
    </row>
    <row r="7" spans="1:9">
      <c r="A7" s="3" t="s">
        <v>429</v>
      </c>
      <c r="B7" t="n"/>
      <c r="D7" t="n"/>
      <c r="F7" t="n"/>
      <c r="H7" t="n"/>
    </row>
    <row r="8" spans="1:9">
      <c r="A8" s="4" t="s">
        <v>60</v>
      </c>
      <c r="B8" s="7" t="n">
        <v>36309</v>
      </c>
      <c r="D8" s="7" t="n">
        <v>34041</v>
      </c>
      <c r="F8" s="7" t="n">
        <v>60717</v>
      </c>
      <c r="H8" s="7" t="n">
        <v>68095</v>
      </c>
    </row>
    <row r="9" spans="1:9">
      <c r="A9" s="4" t="s">
        <v>428</v>
      </c>
      <c r="B9" s="6" t="n">
        <v>28345</v>
      </c>
      <c r="D9" s="6" t="n">
        <v>31858</v>
      </c>
      <c r="F9" s="6" t="n">
        <v>28734</v>
      </c>
      <c r="H9" s="6" t="n">
        <v>32078</v>
      </c>
    </row>
    <row r="10" spans="1:9">
      <c r="A10" s="3" t="s">
        <v>430</v>
      </c>
      <c r="B10" t="n"/>
      <c r="D10" t="n"/>
      <c r="F10" t="n"/>
      <c r="H10" t="n"/>
    </row>
    <row r="11" spans="1:9">
      <c r="A11" s="4" t="s">
        <v>431</v>
      </c>
      <c r="B11" s="6" t="n">
        <v>368</v>
      </c>
      <c r="D11" s="6" t="n">
        <v>460</v>
      </c>
      <c r="F11" s="6" t="n">
        <v>379</v>
      </c>
      <c r="H11" s="6" t="n">
        <v>464</v>
      </c>
    </row>
    <row r="12" spans="1:9">
      <c r="A12" s="4" t="s">
        <v>432</v>
      </c>
      <c r="B12" s="6" t="n">
        <v>121</v>
      </c>
      <c r="D12" s="6" t="n">
        <v>199</v>
      </c>
      <c r="F12" s="6" t="n">
        <v>131</v>
      </c>
      <c r="H12" s="6" t="n">
        <v>218</v>
      </c>
    </row>
    <row r="13" spans="1:9">
      <c r="A13" s="4" t="s">
        <v>433</v>
      </c>
      <c r="B13" s="6" t="n">
        <v>28834</v>
      </c>
      <c r="D13" s="6" t="n">
        <v>32517</v>
      </c>
      <c r="F13" s="6" t="n">
        <v>29244</v>
      </c>
      <c r="H13" s="6" t="n">
        <v>32760</v>
      </c>
    </row>
    <row r="14" spans="1:9">
      <c r="A14" s="4" t="s">
        <v>53</v>
      </c>
      <c r="B14" s="8" t="n">
        <v>1.26</v>
      </c>
      <c r="D14" s="8" t="n">
        <v>1.05</v>
      </c>
      <c r="F14" s="8" t="n">
        <v>2.08</v>
      </c>
      <c r="H14" s="8" t="n">
        <v>2.08</v>
      </c>
    </row>
    <row r="15" spans="1:9">
      <c r="A15" t="n"/>
    </row>
    <row r="16" spans="1:9">
      <c r="A16" s="4" t="s">
        <v>49</v>
      </c>
      <c r="B16" s="4" t="s">
        <v>56</v>
      </c>
    </row>
    <row r="17" spans="1:9">
      <c r="A17" s="4" t="s">
        <v>50</v>
      </c>
      <c r="B17" s="4" t="s">
        <v>57</v>
      </c>
    </row>
  </sheetData>
  <mergeCells count="54">
    <mergeCell ref="A1:A2"/>
    <mergeCell ref="B1:E1"/>
    <mergeCell ref="F1:I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A15:I15"/>
    <mergeCell ref="B16:I16"/>
    <mergeCell ref="B17:I1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4</v>
      </c>
      <c r="B1" s="2" t="s">
        <v>1</v>
      </c>
    </row>
    <row r="2" spans="1:3">
      <c r="B2" s="2" t="s">
        <v>2</v>
      </c>
      <c r="C2" s="2" t="s">
        <v>26</v>
      </c>
    </row>
    <row r="3" spans="1:3">
      <c r="A3" s="4" t="s">
        <v>435</v>
      </c>
    </row>
    <row r="4" spans="1:3">
      <c r="A4" s="3" t="s">
        <v>436</v>
      </c>
    </row>
    <row r="5" spans="1:3">
      <c r="A5" s="4" t="s">
        <v>437</v>
      </c>
      <c r="B5" s="6" t="n">
        <v>263000</v>
      </c>
      <c r="C5" s="6" t="n">
        <v>1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98</v>
      </c>
      <c r="B1" s="2" t="s">
        <v>2</v>
      </c>
      <c r="C1" s="2" t="s">
        <v>67</v>
      </c>
    </row>
    <row r="2" spans="1:3">
      <c r="A2" s="4" t="s">
        <v>99</v>
      </c>
      <c r="B2" s="7" t="n">
        <v>68340</v>
      </c>
      <c r="C2" s="7" t="n">
        <v>71451</v>
      </c>
    </row>
    <row r="3" spans="1:3">
      <c r="A3" s="4" t="s">
        <v>100</v>
      </c>
      <c r="B3" s="6" t="n">
        <v>142864</v>
      </c>
      <c r="C3" s="6" t="n">
        <v>131850</v>
      </c>
    </row>
    <row r="4" spans="1:3">
      <c r="A4" s="4" t="s">
        <v>101</v>
      </c>
      <c r="B4" s="6" t="n">
        <v>903747</v>
      </c>
      <c r="C4" s="6" t="n">
        <v>920631</v>
      </c>
    </row>
    <row r="5" spans="1:3">
      <c r="A5" s="4" t="s">
        <v>102</v>
      </c>
      <c r="B5" s="6" t="n">
        <v>132733</v>
      </c>
      <c r="C5" s="6" t="n">
        <v>164791</v>
      </c>
    </row>
    <row r="6" spans="1:3">
      <c r="A6" s="4" t="s">
        <v>103</v>
      </c>
      <c r="B6" s="7" t="n">
        <v>733828</v>
      </c>
      <c r="C6" s="7" t="n">
        <v>678793</v>
      </c>
    </row>
    <row r="7" spans="1:3">
      <c r="A7" s="4" t="s">
        <v>104</v>
      </c>
      <c r="B7" s="8" t="n">
        <v>0.01</v>
      </c>
      <c r="C7" s="8" t="n">
        <v>0.01</v>
      </c>
    </row>
    <row r="8" spans="1:3">
      <c r="A8" s="4" t="s">
        <v>105</v>
      </c>
      <c r="B8" s="6" t="n">
        <v>2000000</v>
      </c>
      <c r="C8" s="6" t="n">
        <v>2000000</v>
      </c>
    </row>
    <row r="9" spans="1:3">
      <c r="A9" s="4" t="s">
        <v>106</v>
      </c>
      <c r="B9" s="6" t="n">
        <v>0</v>
      </c>
      <c r="C9" s="6" t="n">
        <v>0</v>
      </c>
    </row>
    <row r="10" spans="1:3">
      <c r="A10" s="4" t="s">
        <v>107</v>
      </c>
      <c r="B10" s="6" t="n">
        <v>0</v>
      </c>
      <c r="C10" s="6" t="n">
        <v>0</v>
      </c>
    </row>
    <row r="11" spans="1:3">
      <c r="A11" s="4" t="s">
        <v>108</v>
      </c>
      <c r="B11" s="8" t="n">
        <v>0.01</v>
      </c>
      <c r="C11" s="8" t="n">
        <v>0.01</v>
      </c>
    </row>
    <row r="12" spans="1:3">
      <c r="A12" s="4" t="s">
        <v>109</v>
      </c>
      <c r="B12" s="6" t="n">
        <v>100000000</v>
      </c>
      <c r="C12" s="6" t="n">
        <v>100000000</v>
      </c>
    </row>
    <row r="13" spans="1:3">
      <c r="A13" s="4" t="s">
        <v>110</v>
      </c>
      <c r="B13" s="6" t="n">
        <v>36620686</v>
      </c>
      <c r="C13" s="6" t="n">
        <v>36393800</v>
      </c>
    </row>
    <row r="14" spans="1:3">
      <c r="A14" s="4" t="s">
        <v>111</v>
      </c>
      <c r="B14" s="6" t="n">
        <v>9640473</v>
      </c>
      <c r="C14" s="6" t="n">
        <v>6844256</v>
      </c>
    </row>
    <row r="15" spans="1:3">
      <c r="A15" s="4" t="s">
        <v>112</v>
      </c>
    </row>
    <row r="16" spans="1:3">
      <c r="A16" s="4" t="s">
        <v>99</v>
      </c>
      <c r="B16" s="7" t="n">
        <v>39395</v>
      </c>
      <c r="C16" s="7" t="n">
        <v>26884</v>
      </c>
    </row>
    <row r="17" spans="1:3">
      <c r="A17" s="4" t="s">
        <v>100</v>
      </c>
      <c r="B17" s="6" t="n">
        <v>4112</v>
      </c>
      <c r="C17" s="6" t="n">
        <v>4893</v>
      </c>
    </row>
    <row r="18" spans="1:3">
      <c r="A18" s="4" t="s">
        <v>101</v>
      </c>
      <c r="B18" s="6" t="n">
        <v>679185</v>
      </c>
      <c r="C18" s="6" t="n">
        <v>669179</v>
      </c>
    </row>
    <row r="19" spans="1:3">
      <c r="A19" s="4" t="s">
        <v>102</v>
      </c>
      <c r="B19" s="6" t="n">
        <v>1401</v>
      </c>
      <c r="C19" s="6" t="n">
        <v>669</v>
      </c>
    </row>
    <row r="20" spans="1:3">
      <c r="A20" s="4" t="s">
        <v>103</v>
      </c>
      <c r="B20" s="7" t="n">
        <v>691845</v>
      </c>
      <c r="C20" s="7" t="n">
        <v>6846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8</v>
      </c>
      <c r="B1" s="2" t="s">
        <v>25</v>
      </c>
      <c r="D1" s="2" t="s">
        <v>1</v>
      </c>
    </row>
    <row r="2" spans="1:5">
      <c r="B2" s="2" t="s">
        <v>2</v>
      </c>
      <c r="C2" s="2" t="s">
        <v>26</v>
      </c>
      <c r="D2" s="2" t="s">
        <v>2</v>
      </c>
      <c r="E2" s="2" t="s">
        <v>26</v>
      </c>
    </row>
    <row r="3" spans="1:5">
      <c r="A3" s="4" t="s">
        <v>439</v>
      </c>
    </row>
    <row r="4" spans="1:5">
      <c r="A4" s="3" t="s">
        <v>440</v>
      </c>
    </row>
    <row r="5" spans="1:5">
      <c r="A5" s="4" t="s">
        <v>437</v>
      </c>
      <c r="B5" s="6" t="n">
        <v>62018</v>
      </c>
      <c r="C5" s="6" t="n">
        <v>0</v>
      </c>
    </row>
    <row r="6" spans="1:5">
      <c r="A6" s="4" t="s">
        <v>441</v>
      </c>
      <c r="B6" s="8" t="n">
        <v>77.42</v>
      </c>
    </row>
    <row r="7" spans="1:5">
      <c r="A7" s="4" t="s">
        <v>442</v>
      </c>
    </row>
    <row r="8" spans="1:5">
      <c r="A8" s="3" t="s">
        <v>440</v>
      </c>
    </row>
    <row r="9" spans="1:5">
      <c r="A9" s="4" t="s">
        <v>437</v>
      </c>
      <c r="D9" s="6" t="n">
        <v>194615</v>
      </c>
      <c r="E9" s="6" t="n">
        <v>0</v>
      </c>
    </row>
    <row r="10" spans="1:5">
      <c r="A10" s="4" t="s">
        <v>443</v>
      </c>
    </row>
    <row r="11" spans="1:5">
      <c r="A11" s="3" t="s">
        <v>440</v>
      </c>
    </row>
    <row r="12" spans="1:5">
      <c r="A12" s="4" t="s">
        <v>441</v>
      </c>
      <c r="D12" s="8" t="n">
        <v>61.71</v>
      </c>
    </row>
    <row r="13" spans="1:5">
      <c r="A13" s="4" t="s">
        <v>444</v>
      </c>
    </row>
    <row r="14" spans="1:5">
      <c r="A14" s="3" t="s">
        <v>440</v>
      </c>
    </row>
    <row r="15" spans="1:5">
      <c r="A15" s="4" t="s">
        <v>441</v>
      </c>
      <c r="D15" s="8" t="n">
        <v>77.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s="1" t="s">
        <v>445</v>
      </c>
      <c r="C1" s="2" t="s">
        <v>2</v>
      </c>
      <c r="D1" s="2" t="s">
        <v>67</v>
      </c>
    </row>
    <row r="2" spans="1:4">
      <c r="A2" s="3" t="s">
        <v>182</v>
      </c>
    </row>
    <row r="3" spans="1:4">
      <c r="A3" s="4" t="s">
        <v>446</v>
      </c>
      <c r="B3" s="4" t="s">
        <v>49</v>
      </c>
      <c r="C3" s="7" t="n">
        <v>296452</v>
      </c>
      <c r="D3" s="7" t="n">
        <v>332888</v>
      </c>
    </row>
    <row r="4" spans="1:4">
      <c r="A4" s="4" t="s">
        <v>447</v>
      </c>
      <c r="C4" s="6" t="n">
        <v>76628</v>
      </c>
    </row>
    <row r="5" spans="1:4">
      <c r="A5" s="4" t="s">
        <v>448</v>
      </c>
      <c r="B5" s="4" t="s">
        <v>50</v>
      </c>
      <c r="C5" s="6" t="n">
        <v>324793</v>
      </c>
      <c r="D5" s="6" t="n">
        <v>331042</v>
      </c>
    </row>
    <row r="6" spans="1:4">
      <c r="A6" s="4" t="s">
        <v>449</v>
      </c>
      <c r="C6" s="6" t="n">
        <v>697873</v>
      </c>
      <c r="D6" s="6" t="n">
        <v>663930</v>
      </c>
    </row>
    <row r="7" spans="1:4">
      <c r="A7" s="4" t="s">
        <v>450</v>
      </c>
      <c r="C7" s="6" t="n">
        <v>4504</v>
      </c>
      <c r="D7" s="6" t="n">
        <v>5313</v>
      </c>
    </row>
    <row r="8" spans="1:4">
      <c r="A8" s="4" t="s">
        <v>73</v>
      </c>
      <c r="C8" s="7" t="n">
        <v>702377</v>
      </c>
      <c r="D8" s="7" t="n">
        <v>669243</v>
      </c>
    </row>
    <row r="9" spans="1:4">
      <c r="A9" t="n"/>
    </row>
    <row r="10" spans="1:4">
      <c r="A10" s="4" t="s">
        <v>49</v>
      </c>
      <c r="B10" s="4" t="s">
        <v>451</v>
      </c>
    </row>
    <row r="11" spans="1:4">
      <c r="A11" s="4" t="s">
        <v>50</v>
      </c>
      <c r="B11" s="4" t="s">
        <v>452</v>
      </c>
    </row>
  </sheetData>
  <mergeCells count="4">
    <mergeCell ref="A1:B1"/>
    <mergeCell ref="A9:C9"/>
    <mergeCell ref="B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s="1" t="s">
        <v>453</v>
      </c>
      <c r="C1" s="2" t="s">
        <v>2</v>
      </c>
      <c r="D1" s="2" t="s">
        <v>67</v>
      </c>
    </row>
    <row r="2" spans="1:4">
      <c r="A2" s="3" t="s">
        <v>454</v>
      </c>
    </row>
    <row r="3" spans="1:4">
      <c r="A3" s="4" t="s">
        <v>448</v>
      </c>
      <c r="B3" s="4" t="s">
        <v>49</v>
      </c>
      <c r="C3" s="7" t="n">
        <v>324793</v>
      </c>
      <c r="D3" s="7" t="n">
        <v>331042</v>
      </c>
    </row>
    <row r="4" spans="1:4">
      <c r="A4" s="4" t="s">
        <v>455</v>
      </c>
    </row>
    <row r="5" spans="1:4">
      <c r="A5" s="3" t="s">
        <v>454</v>
      </c>
    </row>
    <row r="6" spans="1:4">
      <c r="A6" s="4" t="s">
        <v>448</v>
      </c>
      <c r="C6" s="7" t="n">
        <v>69500</v>
      </c>
    </row>
    <row r="7" spans="1:4">
      <c r="A7" t="n"/>
    </row>
    <row r="8" spans="1:4">
      <c r="A8" s="4" t="s">
        <v>49</v>
      </c>
      <c r="B8" s="4" t="s">
        <v>452</v>
      </c>
    </row>
  </sheetData>
  <mergeCells count="3">
    <mergeCell ref="A1:B1"/>
    <mergeCell ref="A7:C7"/>
    <mergeCell ref="B8:C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456</v>
      </c>
      <c r="B1" s="2" t="s">
        <v>1</v>
      </c>
    </row>
    <row r="2" spans="1:3">
      <c r="B2" s="2" t="s">
        <v>2</v>
      </c>
      <c r="C2" s="2" t="s">
        <v>26</v>
      </c>
    </row>
    <row r="3" spans="1:3">
      <c r="A3" s="3" t="s">
        <v>182</v>
      </c>
    </row>
    <row r="4" spans="1:3">
      <c r="A4" s="4" t="s">
        <v>457</v>
      </c>
      <c r="B4" s="9" t="n">
        <v>10.7</v>
      </c>
      <c r="C4" s="9" t="n">
        <v>3.2</v>
      </c>
    </row>
    <row r="5" spans="1:3">
      <c r="A5" s="4" t="s">
        <v>458</v>
      </c>
      <c r="B5" s="9" t="n">
        <v>2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23"/>
    <col customWidth="1" max="3" min="3" width="22"/>
    <col customWidth="1" max="4" min="4" width="23"/>
    <col customWidth="1" max="5" min="5" width="23"/>
    <col customWidth="1" max="6" min="6" width="25"/>
  </cols>
  <sheetData>
    <row r="1" spans="1:6">
      <c r="A1" s="1" t="s">
        <v>459</v>
      </c>
      <c r="B1" s="2" t="s">
        <v>460</v>
      </c>
      <c r="C1" s="2" t="s">
        <v>461</v>
      </c>
      <c r="D1" s="2" t="s">
        <v>462</v>
      </c>
      <c r="E1" s="2" t="s">
        <v>463</v>
      </c>
      <c r="F1" s="2" t="s">
        <v>464</v>
      </c>
    </row>
    <row r="2" spans="1:6">
      <c r="A2" s="3" t="s">
        <v>465</v>
      </c>
    </row>
    <row r="3" spans="1:6">
      <c r="A3" s="4" t="s">
        <v>466</v>
      </c>
      <c r="F3" s="7" t="n">
        <v>2000000</v>
      </c>
    </row>
    <row r="4" spans="1:6">
      <c r="A4" s="4" t="s">
        <v>467</v>
      </c>
      <c r="F4" s="6" t="n">
        <v>56200000</v>
      </c>
    </row>
    <row r="5" spans="1:6">
      <c r="A5" s="4" t="s">
        <v>468</v>
      </c>
      <c r="F5" s="6" t="n">
        <v>3300000</v>
      </c>
    </row>
    <row r="6" spans="1:6">
      <c r="A6" s="4" t="s">
        <v>469</v>
      </c>
      <c r="E6" s="6" t="n">
        <v>12</v>
      </c>
    </row>
    <row r="7" spans="1:6">
      <c r="A7" s="4" t="s">
        <v>470</v>
      </c>
    </row>
    <row r="8" spans="1:6">
      <c r="A8" s="3" t="s">
        <v>465</v>
      </c>
    </row>
    <row r="9" spans="1:6">
      <c r="A9" s="4" t="s">
        <v>471</v>
      </c>
      <c r="F9" s="6" t="n">
        <v>23000000</v>
      </c>
    </row>
    <row r="10" spans="1:6">
      <c r="A10" s="4" t="s">
        <v>472</v>
      </c>
      <c r="F10" s="6" t="n">
        <v>200000</v>
      </c>
    </row>
    <row r="11" spans="1:6">
      <c r="A11" s="4" t="s">
        <v>473</v>
      </c>
      <c r="F11" s="6" t="n">
        <v>1600000</v>
      </c>
    </row>
    <row r="12" spans="1:6">
      <c r="A12" s="4" t="s">
        <v>474</v>
      </c>
      <c r="F12" s="6" t="n">
        <v>1900000</v>
      </c>
    </row>
    <row r="13" spans="1:6">
      <c r="A13" s="4" t="s">
        <v>475</v>
      </c>
      <c r="F13" s="6" t="n">
        <v>2100000</v>
      </c>
    </row>
    <row r="14" spans="1:6">
      <c r="A14" s="4" t="s">
        <v>476</v>
      </c>
      <c r="F14" s="6" t="n">
        <v>2400000</v>
      </c>
    </row>
    <row r="15" spans="1:6">
      <c r="A15" s="4" t="s">
        <v>477</v>
      </c>
      <c r="F15" s="6" t="n">
        <v>14800000</v>
      </c>
    </row>
    <row r="16" spans="1:6">
      <c r="A16" s="4" t="s">
        <v>478</v>
      </c>
    </row>
    <row r="17" spans="1:6">
      <c r="A17" s="3" t="s">
        <v>465</v>
      </c>
    </row>
    <row r="18" spans="1:6">
      <c r="A18" s="4" t="s">
        <v>479</v>
      </c>
      <c r="F18" s="6" t="n">
        <v>158500000</v>
      </c>
    </row>
    <row r="19" spans="1:6">
      <c r="A19" s="4" t="s">
        <v>480</v>
      </c>
      <c r="F19" s="6" t="n">
        <v>96800000</v>
      </c>
    </row>
    <row r="20" spans="1:6">
      <c r="A20" s="4" t="s">
        <v>481</v>
      </c>
      <c r="F20" s="6" t="n">
        <v>61700000</v>
      </c>
    </row>
    <row r="21" spans="1:6">
      <c r="A21" s="4" t="s">
        <v>482</v>
      </c>
    </row>
    <row r="22" spans="1:6">
      <c r="A22" s="3" t="s">
        <v>465</v>
      </c>
    </row>
    <row r="23" spans="1:6">
      <c r="A23" s="4" t="s">
        <v>483</v>
      </c>
      <c r="F23" s="6" t="n">
        <v>2300000</v>
      </c>
    </row>
    <row r="24" spans="1:6">
      <c r="A24" s="4" t="s">
        <v>484</v>
      </c>
      <c r="F24" s="6" t="n">
        <v>19000000</v>
      </c>
    </row>
    <row r="25" spans="1:6">
      <c r="A25" s="4" t="s">
        <v>485</v>
      </c>
    </row>
    <row r="26" spans="1:6">
      <c r="A26" s="3" t="s">
        <v>465</v>
      </c>
    </row>
    <row r="27" spans="1:6">
      <c r="A27" s="4" t="s">
        <v>480</v>
      </c>
      <c r="F27" s="6" t="n">
        <v>5900000</v>
      </c>
    </row>
    <row r="28" spans="1:6">
      <c r="A28" s="4" t="s">
        <v>481</v>
      </c>
      <c r="F28" s="6" t="n">
        <v>25400000</v>
      </c>
    </row>
    <row r="29" spans="1:6">
      <c r="A29" s="4" t="s">
        <v>483</v>
      </c>
      <c r="F29" s="7" t="n">
        <v>7800000</v>
      </c>
    </row>
    <row r="30" spans="1:6">
      <c r="A30" s="4" t="s">
        <v>486</v>
      </c>
    </row>
    <row r="31" spans="1:6">
      <c r="A31" s="3" t="s">
        <v>465</v>
      </c>
    </row>
    <row r="32" spans="1:6">
      <c r="A32" s="4" t="s">
        <v>469</v>
      </c>
      <c r="D32" s="6" t="n">
        <v>38</v>
      </c>
    </row>
    <row r="33" spans="1:6">
      <c r="A33" s="4" t="s">
        <v>487</v>
      </c>
    </row>
    <row r="34" spans="1:6">
      <c r="A34" s="3" t="s">
        <v>465</v>
      </c>
    </row>
    <row r="35" spans="1:6">
      <c r="A35" s="4" t="s">
        <v>469</v>
      </c>
      <c r="B35" s="6" t="n">
        <v>50</v>
      </c>
    </row>
    <row r="36" spans="1:6">
      <c r="A36" s="4" t="s">
        <v>488</v>
      </c>
    </row>
    <row r="37" spans="1:6">
      <c r="A37" s="3" t="s">
        <v>465</v>
      </c>
    </row>
    <row r="38" spans="1:6">
      <c r="A38" s="4" t="s">
        <v>489</v>
      </c>
      <c r="F38" s="6" t="n">
        <v>2022</v>
      </c>
    </row>
    <row r="39" spans="1:6">
      <c r="A39" s="4" t="s">
        <v>490</v>
      </c>
    </row>
    <row r="40" spans="1:6">
      <c r="A40" s="3" t="s">
        <v>465</v>
      </c>
    </row>
    <row r="41" spans="1:6">
      <c r="A41" s="4" t="s">
        <v>491</v>
      </c>
      <c r="F41" s="7" t="n">
        <v>2100000</v>
      </c>
    </row>
    <row r="42" spans="1:6">
      <c r="A42" s="4" t="s">
        <v>492</v>
      </c>
      <c r="F42" s="7" t="n">
        <v>1700000</v>
      </c>
    </row>
    <row r="43" spans="1:6">
      <c r="A43" s="4" t="s">
        <v>493</v>
      </c>
      <c r="F43" s="6" t="n">
        <v>2016</v>
      </c>
    </row>
    <row r="44" spans="1:6">
      <c r="A44" s="4" t="s">
        <v>494</v>
      </c>
    </row>
    <row r="45" spans="1:6">
      <c r="A45" s="3" t="s">
        <v>465</v>
      </c>
    </row>
    <row r="46" spans="1:6">
      <c r="A46" s="4" t="s">
        <v>495</v>
      </c>
      <c r="F46" s="6" t="n">
        <v>51</v>
      </c>
    </row>
    <row r="47" spans="1:6">
      <c r="A47" s="4" t="s">
        <v>496</v>
      </c>
    </row>
    <row r="48" spans="1:6">
      <c r="A48" s="3" t="s">
        <v>465</v>
      </c>
    </row>
    <row r="49" spans="1:6">
      <c r="A49" s="4" t="s">
        <v>495</v>
      </c>
      <c r="F49" s="6" t="n">
        <v>88</v>
      </c>
    </row>
    <row r="50" spans="1:6">
      <c r="A50" s="4" t="s">
        <v>497</v>
      </c>
    </row>
    <row r="51" spans="1:6">
      <c r="A51" s="3" t="s">
        <v>465</v>
      </c>
    </row>
    <row r="52" spans="1:6">
      <c r="A52" s="4" t="s">
        <v>479</v>
      </c>
      <c r="F52" s="7" t="n">
        <v>137100000</v>
      </c>
    </row>
    <row r="53" spans="1:6">
      <c r="A53" s="4" t="s">
        <v>498</v>
      </c>
      <c r="F53" s="6" t="n">
        <v>33300000</v>
      </c>
    </row>
    <row r="54" spans="1:6">
      <c r="A54" s="4" t="s">
        <v>499</v>
      </c>
      <c r="F54" s="6" t="n">
        <v>50000000</v>
      </c>
    </row>
    <row r="55" spans="1:6">
      <c r="A55" s="4" t="s">
        <v>500</v>
      </c>
      <c r="F55" s="6" t="n">
        <v>53800000</v>
      </c>
    </row>
    <row r="56" spans="1:6">
      <c r="A56" s="4" t="s">
        <v>501</v>
      </c>
    </row>
    <row r="57" spans="1:6">
      <c r="A57" s="3" t="s">
        <v>465</v>
      </c>
    </row>
    <row r="58" spans="1:6">
      <c r="A58" s="4" t="s">
        <v>480</v>
      </c>
      <c r="F58" s="6" t="n">
        <v>32700000</v>
      </c>
    </row>
    <row r="59" spans="1:6">
      <c r="A59" s="4" t="s">
        <v>481</v>
      </c>
      <c r="F59" s="6" t="n">
        <v>30900000</v>
      </c>
    </row>
    <row r="60" spans="1:6">
      <c r="A60" s="4" t="s">
        <v>484</v>
      </c>
      <c r="F60" s="6" t="n">
        <v>27500000</v>
      </c>
    </row>
    <row r="61" spans="1:6">
      <c r="A61" s="4" t="s">
        <v>502</v>
      </c>
      <c r="F61" s="7" t="n">
        <v>91100000</v>
      </c>
    </row>
    <row r="62" spans="1:6">
      <c r="A62" s="4" t="s">
        <v>503</v>
      </c>
      <c r="F62" s="6" t="n">
        <v>2017</v>
      </c>
    </row>
    <row r="63" spans="1:6">
      <c r="A63" s="4" t="s">
        <v>504</v>
      </c>
    </row>
    <row r="64" spans="1:6">
      <c r="A64" s="3" t="s">
        <v>465</v>
      </c>
    </row>
    <row r="65" spans="1:6">
      <c r="A65" s="4" t="s">
        <v>505</v>
      </c>
      <c r="F65" s="7" t="n">
        <v>24300000</v>
      </c>
    </row>
    <row r="66" spans="1:6">
      <c r="A66" s="4" t="s">
        <v>506</v>
      </c>
      <c r="F66" s="6" t="n">
        <v>6900000</v>
      </c>
    </row>
    <row r="67" spans="1:6">
      <c r="A67" s="4" t="s">
        <v>507</v>
      </c>
      <c r="F67" s="6" t="n">
        <v>7300000</v>
      </c>
    </row>
    <row r="68" spans="1:6">
      <c r="A68" s="4" t="s">
        <v>508</v>
      </c>
      <c r="F68" s="6" t="n">
        <v>3700000</v>
      </c>
    </row>
    <row r="69" spans="1:6">
      <c r="A69" s="4" t="s">
        <v>509</v>
      </c>
      <c r="F69" s="6" t="n">
        <v>1900000</v>
      </c>
    </row>
    <row r="70" spans="1:6">
      <c r="A70" s="4" t="s">
        <v>510</v>
      </c>
      <c r="F70" s="6" t="n">
        <v>1700000</v>
      </c>
    </row>
    <row r="71" spans="1:6">
      <c r="A71" s="4" t="s">
        <v>511</v>
      </c>
      <c r="F71" s="6" t="n">
        <v>2800000</v>
      </c>
    </row>
    <row r="72" spans="1:6">
      <c r="A72" s="4" t="s">
        <v>512</v>
      </c>
    </row>
    <row r="73" spans="1:6">
      <c r="A73" s="3" t="s">
        <v>465</v>
      </c>
    </row>
    <row r="74" spans="1:6">
      <c r="A74" s="4" t="s">
        <v>513</v>
      </c>
      <c r="C74" s="6" t="n">
        <v>2</v>
      </c>
    </row>
    <row r="75" spans="1:6">
      <c r="A75" s="4" t="s">
        <v>514</v>
      </c>
    </row>
    <row r="76" spans="1:6">
      <c r="A76" s="3" t="s">
        <v>465</v>
      </c>
    </row>
    <row r="77" spans="1:6">
      <c r="A77" s="4" t="s">
        <v>515</v>
      </c>
      <c r="F77" s="6" t="n">
        <v>7000000</v>
      </c>
    </row>
    <row r="78" spans="1:6">
      <c r="A78" s="4" t="s">
        <v>516</v>
      </c>
      <c r="F78" s="7" t="n">
        <v>2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17</v>
      </c>
      <c r="C1" s="2" t="s">
        <v>2</v>
      </c>
      <c r="D1" s="2" t="s">
        <v>67</v>
      </c>
    </row>
    <row r="2" spans="1:4">
      <c r="A2" s="3" t="s">
        <v>518</v>
      </c>
    </row>
    <row r="3" spans="1:4">
      <c r="A3" s="4" t="s">
        <v>361</v>
      </c>
      <c r="C3" s="7" t="n">
        <v>746252</v>
      </c>
    </row>
    <row r="4" spans="1:4">
      <c r="A4" s="4" t="s">
        <v>519</v>
      </c>
      <c r="C4" s="6" t="n">
        <v>-932</v>
      </c>
      <c r="D4" s="7" t="n">
        <v>-1011</v>
      </c>
    </row>
    <row r="5" spans="1:4">
      <c r="A5" s="4" t="s">
        <v>103</v>
      </c>
      <c r="C5" s="6" t="n">
        <v>733828</v>
      </c>
      <c r="D5" s="6" t="n">
        <v>678793</v>
      </c>
    </row>
    <row r="6" spans="1:4">
      <c r="A6" s="4" t="s">
        <v>363</v>
      </c>
    </row>
    <row r="7" spans="1:4">
      <c r="A7" s="3" t="s">
        <v>518</v>
      </c>
    </row>
    <row r="8" spans="1:4">
      <c r="A8" s="4" t="s">
        <v>361</v>
      </c>
      <c r="C8" s="6" t="n">
        <v>45000</v>
      </c>
    </row>
    <row r="9" spans="1:4">
      <c r="A9" s="4" t="s">
        <v>366</v>
      </c>
    </row>
    <row r="10" spans="1:4">
      <c r="A10" s="3" t="s">
        <v>518</v>
      </c>
    </row>
    <row r="11" spans="1:4">
      <c r="A11" s="4" t="s">
        <v>520</v>
      </c>
      <c r="C11" s="6" t="n">
        <v>7221</v>
      </c>
    </row>
    <row r="12" spans="1:4">
      <c r="A12" s="4" t="s">
        <v>103</v>
      </c>
      <c r="C12" s="6" t="n">
        <v>733828</v>
      </c>
      <c r="D12" s="6" t="n">
        <v>678793</v>
      </c>
    </row>
    <row r="13" spans="1:4">
      <c r="A13" s="4" t="s">
        <v>369</v>
      </c>
    </row>
    <row r="14" spans="1:4">
      <c r="A14" s="3" t="s">
        <v>518</v>
      </c>
    </row>
    <row r="15" spans="1:4">
      <c r="A15" s="4" t="s">
        <v>361</v>
      </c>
      <c r="B15" s="4" t="s">
        <v>49</v>
      </c>
      <c r="C15" s="6" t="n">
        <v>45000</v>
      </c>
    </row>
    <row r="16" spans="1:4">
      <c r="A16" s="4" t="s">
        <v>519</v>
      </c>
      <c r="B16" s="4" t="s">
        <v>50</v>
      </c>
      <c r="C16" s="6" t="n">
        <v>-3437</v>
      </c>
    </row>
    <row r="17" spans="1:4">
      <c r="A17" s="4" t="s">
        <v>103</v>
      </c>
      <c r="C17" s="6" t="n">
        <v>41563</v>
      </c>
    </row>
    <row r="18" spans="1:4">
      <c r="A18" s="4" t="s">
        <v>364</v>
      </c>
    </row>
    <row r="19" spans="1:4">
      <c r="A19" s="3" t="s">
        <v>518</v>
      </c>
    </row>
    <row r="20" spans="1:4">
      <c r="A20" s="4" t="s">
        <v>361</v>
      </c>
      <c r="B20" s="4" t="s">
        <v>371</v>
      </c>
      <c r="C20" s="6" t="n">
        <v>602806</v>
      </c>
    </row>
    <row r="21" spans="1:4">
      <c r="A21" s="4" t="s">
        <v>521</v>
      </c>
    </row>
    <row r="22" spans="1:4">
      <c r="A22" s="3" t="s">
        <v>518</v>
      </c>
    </row>
    <row r="23" spans="1:4">
      <c r="A23" s="4" t="s">
        <v>361</v>
      </c>
      <c r="B23" s="4" t="s">
        <v>373</v>
      </c>
      <c r="C23" s="6" t="n">
        <v>602806</v>
      </c>
      <c r="D23" s="6" t="n">
        <v>684604</v>
      </c>
    </row>
    <row r="24" spans="1:4">
      <c r="A24" s="4" t="s">
        <v>519</v>
      </c>
      <c r="C24" s="6" t="n">
        <v>-7486</v>
      </c>
      <c r="D24" s="6" t="n">
        <v>-9043</v>
      </c>
    </row>
    <row r="25" spans="1:4">
      <c r="A25" s="4" t="s">
        <v>103</v>
      </c>
      <c r="C25" s="6" t="n">
        <v>595320</v>
      </c>
      <c r="D25" s="6" t="n">
        <v>675561</v>
      </c>
    </row>
    <row r="26" spans="1:4">
      <c r="A26" s="4" t="s">
        <v>269</v>
      </c>
    </row>
    <row r="27" spans="1:4">
      <c r="A27" s="3" t="s">
        <v>518</v>
      </c>
    </row>
    <row r="28" spans="1:4">
      <c r="A28" s="4" t="s">
        <v>361</v>
      </c>
      <c r="C28" s="6" t="n">
        <v>89039</v>
      </c>
    </row>
    <row r="29" spans="1:4">
      <c r="A29" s="4" t="s">
        <v>522</v>
      </c>
    </row>
    <row r="30" spans="1:4">
      <c r="A30" s="3" t="s">
        <v>518</v>
      </c>
    </row>
    <row r="31" spans="1:4">
      <c r="A31" s="4" t="s">
        <v>361</v>
      </c>
      <c r="B31" s="4" t="s">
        <v>378</v>
      </c>
      <c r="C31" s="6" t="n">
        <v>89039</v>
      </c>
    </row>
    <row r="32" spans="1:4">
      <c r="A32" s="4" t="s">
        <v>519</v>
      </c>
      <c r="B32" s="4" t="s">
        <v>523</v>
      </c>
      <c r="C32" s="6" t="n">
        <v>-1373</v>
      </c>
    </row>
    <row r="33" spans="1:4">
      <c r="A33" s="4" t="s">
        <v>103</v>
      </c>
      <c r="C33" s="6" t="n">
        <v>87666</v>
      </c>
    </row>
    <row r="34" spans="1:4">
      <c r="A34" s="4" t="s">
        <v>365</v>
      </c>
    </row>
    <row r="35" spans="1:4">
      <c r="A35" s="3" t="s">
        <v>518</v>
      </c>
    </row>
    <row r="36" spans="1:4">
      <c r="A36" s="4" t="s">
        <v>361</v>
      </c>
      <c r="C36" s="6" t="n">
        <v>2186</v>
      </c>
    </row>
    <row r="37" spans="1:4">
      <c r="A37" s="4" t="s">
        <v>524</v>
      </c>
    </row>
    <row r="38" spans="1:4">
      <c r="A38" s="3" t="s">
        <v>518</v>
      </c>
    </row>
    <row r="39" spans="1:4">
      <c r="A39" s="4" t="s">
        <v>361</v>
      </c>
      <c r="C39" s="6" t="n">
        <v>2186</v>
      </c>
      <c r="D39" s="6" t="n">
        <v>3496</v>
      </c>
    </row>
    <row r="40" spans="1:4">
      <c r="A40" s="4" t="s">
        <v>519</v>
      </c>
      <c r="C40" s="6" t="n">
        <v>-128</v>
      </c>
      <c r="D40" s="6" t="n">
        <v>-264</v>
      </c>
    </row>
    <row r="41" spans="1:4">
      <c r="A41" s="4" t="s">
        <v>103</v>
      </c>
      <c r="C41" s="7" t="n">
        <v>2058</v>
      </c>
      <c r="D41" s="7" t="n">
        <v>3232</v>
      </c>
    </row>
    <row r="42" spans="1:4">
      <c r="A42" t="n"/>
    </row>
    <row r="43" spans="1:4">
      <c r="A43" s="4" t="s">
        <v>49</v>
      </c>
      <c r="B43" s="4" t="s">
        <v>386</v>
      </c>
    </row>
    <row r="44" spans="1:4">
      <c r="A44" s="4" t="s">
        <v>50</v>
      </c>
      <c r="B44" s="4" t="s">
        <v>525</v>
      </c>
    </row>
    <row r="45" spans="1:4">
      <c r="A45" s="4" t="s">
        <v>371</v>
      </c>
      <c r="B45" s="4" t="s">
        <v>385</v>
      </c>
    </row>
    <row r="46" spans="1:4">
      <c r="A46" s="4" t="s">
        <v>373</v>
      </c>
      <c r="B46" s="4" t="s">
        <v>387</v>
      </c>
    </row>
    <row r="47" spans="1:4">
      <c r="A47" s="4" t="s">
        <v>378</v>
      </c>
      <c r="B47" s="4" t="s">
        <v>388</v>
      </c>
    </row>
    <row r="48" spans="1:4">
      <c r="A48" s="4" t="s">
        <v>523</v>
      </c>
      <c r="B48" s="4" t="s">
        <v>526</v>
      </c>
    </row>
  </sheetData>
  <mergeCells count="8">
    <mergeCell ref="A1:B1"/>
    <mergeCell ref="A42:C42"/>
    <mergeCell ref="B43:C43"/>
    <mergeCell ref="B44:C44"/>
    <mergeCell ref="B45:C45"/>
    <mergeCell ref="B46:C46"/>
    <mergeCell ref="B47:C47"/>
    <mergeCell ref="B48:C4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67</v>
      </c>
    </row>
    <row r="2" spans="1:3">
      <c r="A2" s="3" t="s">
        <v>518</v>
      </c>
    </row>
    <row r="3" spans="1:3">
      <c r="A3" s="4" t="s">
        <v>519</v>
      </c>
      <c r="B3" s="7" t="n">
        <v>932</v>
      </c>
      <c r="C3" s="7" t="n">
        <v>1011</v>
      </c>
    </row>
    <row r="4" spans="1:3">
      <c r="A4" s="4" t="s">
        <v>364</v>
      </c>
    </row>
    <row r="5" spans="1:3">
      <c r="A5" s="3" t="s">
        <v>518</v>
      </c>
    </row>
    <row r="6" spans="1:3">
      <c r="A6" s="4" t="s">
        <v>528</v>
      </c>
      <c r="B6" s="4" t="s">
        <v>529</v>
      </c>
    </row>
    <row r="7" spans="1:3">
      <c r="A7" s="4" t="s">
        <v>530</v>
      </c>
    </row>
    <row r="8" spans="1:3">
      <c r="A8" s="3" t="s">
        <v>518</v>
      </c>
    </row>
    <row r="9" spans="1:3">
      <c r="A9" s="4" t="s">
        <v>531</v>
      </c>
      <c r="B9" s="4" t="s">
        <v>532</v>
      </c>
    </row>
    <row r="10" spans="1:3">
      <c r="A10" s="4" t="s">
        <v>533</v>
      </c>
    </row>
    <row r="11" spans="1:3">
      <c r="A11" s="3" t="s">
        <v>518</v>
      </c>
    </row>
    <row r="12" spans="1:3">
      <c r="A12" s="4" t="s">
        <v>531</v>
      </c>
      <c r="B12" s="4" t="s">
        <v>534</v>
      </c>
    </row>
    <row r="13" spans="1:3">
      <c r="A13" s="4" t="s">
        <v>269</v>
      </c>
    </row>
    <row r="14" spans="1:3">
      <c r="A14" s="3" t="s">
        <v>518</v>
      </c>
    </row>
    <row r="15" spans="1:3">
      <c r="A15" s="4" t="s">
        <v>535</v>
      </c>
      <c r="B15" s="4" t="s">
        <v>532</v>
      </c>
    </row>
    <row r="16" spans="1:3">
      <c r="A16" s="4" t="s">
        <v>536</v>
      </c>
    </row>
    <row r="17" spans="1:3">
      <c r="A17" s="3" t="s">
        <v>518</v>
      </c>
    </row>
    <row r="18" spans="1:3">
      <c r="A18" s="4" t="s">
        <v>519</v>
      </c>
      <c r="C18" s="6" t="n">
        <v>1800</v>
      </c>
    </row>
    <row r="19" spans="1:3">
      <c r="A19" s="4" t="s">
        <v>363</v>
      </c>
    </row>
    <row r="20" spans="1:3">
      <c r="A20" s="3" t="s">
        <v>518</v>
      </c>
    </row>
    <row r="21" spans="1:3">
      <c r="A21" s="4" t="s">
        <v>535</v>
      </c>
      <c r="B21" s="4" t="s">
        <v>537</v>
      </c>
    </row>
    <row r="22" spans="1:3">
      <c r="A22" s="4" t="s">
        <v>538</v>
      </c>
    </row>
    <row r="23" spans="1:3">
      <c r="A23" s="3" t="s">
        <v>518</v>
      </c>
    </row>
    <row r="24" spans="1:3">
      <c r="A24" s="4" t="s">
        <v>519</v>
      </c>
      <c r="C24" s="7" t="n">
        <v>37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8"/>
    <col customWidth="1" max="3" min="3" width="80"/>
    <col customWidth="1" max="4" min="4" width="21"/>
  </cols>
  <sheetData>
    <row r="1" spans="1:4">
      <c r="A1" s="1" t="s">
        <v>539</v>
      </c>
      <c r="B1" s="2" t="s">
        <v>25</v>
      </c>
      <c r="C1" s="2" t="s">
        <v>1</v>
      </c>
    </row>
    <row r="2" spans="1:4">
      <c r="B2" s="2" t="s">
        <v>540</v>
      </c>
      <c r="C2" s="2" t="s">
        <v>541</v>
      </c>
      <c r="D2" s="2" t="s">
        <v>402</v>
      </c>
    </row>
    <row r="3" spans="1:4">
      <c r="A3" s="3" t="s">
        <v>542</v>
      </c>
    </row>
    <row r="4" spans="1:4">
      <c r="A4" s="4" t="s">
        <v>543</v>
      </c>
      <c r="C4" s="9" t="n">
        <v>8.9</v>
      </c>
      <c r="D4" s="9" t="n">
        <v>12.1</v>
      </c>
    </row>
    <row r="5" spans="1:4">
      <c r="A5" s="4" t="s">
        <v>544</v>
      </c>
      <c r="C5" s="6" t="n">
        <v>0</v>
      </c>
    </row>
    <row r="6" spans="1:4">
      <c r="A6" s="4" t="s">
        <v>545</v>
      </c>
      <c r="B6" s="6" t="n">
        <v>6</v>
      </c>
      <c r="C6" s="6" t="n">
        <v>6</v>
      </c>
    </row>
    <row r="7" spans="1:4">
      <c r="A7" s="4" t="s">
        <v>269</v>
      </c>
    </row>
    <row r="8" spans="1:4">
      <c r="A8" s="3" t="s">
        <v>542</v>
      </c>
    </row>
    <row r="9" spans="1:4">
      <c r="A9" s="4" t="s">
        <v>546</v>
      </c>
      <c r="C9" s="4" t="s">
        <v>547</v>
      </c>
    </row>
    <row r="10" spans="1:4">
      <c r="A10" s="4" t="s">
        <v>548</v>
      </c>
      <c r="C10" s="4" t="s">
        <v>549</v>
      </c>
    </row>
    <row r="11" spans="1:4">
      <c r="A11" s="4" t="s">
        <v>550</v>
      </c>
      <c r="C11" s="9" t="n">
        <v>107.7</v>
      </c>
    </row>
    <row r="12" spans="1:4">
      <c r="A12" s="4" t="s">
        <v>551</v>
      </c>
      <c r="C12" s="11" t="n">
        <v>91.3</v>
      </c>
    </row>
    <row r="13" spans="1:4">
      <c r="A13" s="4" t="s">
        <v>552</v>
      </c>
      <c r="C13" s="11" t="n">
        <v>0.7</v>
      </c>
    </row>
    <row r="14" spans="1:4">
      <c r="A14" s="4" t="s">
        <v>553</v>
      </c>
      <c r="C14" s="9" t="n">
        <v>90.59999999999999</v>
      </c>
    </row>
    <row r="15" spans="1:4">
      <c r="A15" s="4" t="s">
        <v>554</v>
      </c>
      <c r="C15" s="4" t="s">
        <v>555</v>
      </c>
    </row>
    <row r="16" spans="1:4">
      <c r="A16" s="4" t="s">
        <v>556</v>
      </c>
    </row>
    <row r="17" spans="1:4">
      <c r="A17" s="3" t="s">
        <v>542</v>
      </c>
    </row>
    <row r="18" spans="1:4">
      <c r="A18" s="4" t="s">
        <v>557</v>
      </c>
      <c r="B18" s="4" t="s">
        <v>558</v>
      </c>
    </row>
    <row r="19" spans="1:4">
      <c r="A19" s="4" t="s">
        <v>559</v>
      </c>
      <c r="B19" s="4" t="s">
        <v>558</v>
      </c>
    </row>
    <row r="20" spans="1:4">
      <c r="A20" s="4" t="s">
        <v>560</v>
      </c>
      <c r="B20" s="6" t="n">
        <v>1</v>
      </c>
    </row>
    <row r="21" spans="1:4">
      <c r="A21" s="4" t="s">
        <v>561</v>
      </c>
    </row>
    <row r="22" spans="1:4">
      <c r="A22" s="3" t="s">
        <v>542</v>
      </c>
    </row>
    <row r="23" spans="1:4">
      <c r="A23" s="4" t="s">
        <v>557</v>
      </c>
      <c r="B23" s="4" t="s">
        <v>562</v>
      </c>
    </row>
    <row r="24" spans="1:4">
      <c r="A24" s="4" t="s">
        <v>559</v>
      </c>
      <c r="B24" s="4" t="s">
        <v>563</v>
      </c>
    </row>
    <row r="25" spans="1:4">
      <c r="A25" s="4" t="s">
        <v>560</v>
      </c>
      <c r="B25" s="12" t="n">
        <v>1.2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9"/>
    <col customWidth="1" max="2" min="2" width="80"/>
    <col customWidth="1" max="3" min="3" width="4"/>
  </cols>
  <sheetData>
    <row r="1" spans="1:3">
      <c r="A1" s="1" t="s">
        <v>564</v>
      </c>
      <c r="B1" s="2" t="s">
        <v>305</v>
      </c>
    </row>
    <row r="2" spans="1:3">
      <c r="A2" s="3" t="s">
        <v>565</v>
      </c>
    </row>
    <row r="3" spans="1:3">
      <c r="A3" s="6" t="n">
        <v>2016</v>
      </c>
      <c r="B3" s="7" t="n">
        <v>54755</v>
      </c>
    </row>
    <row r="4" spans="1:3">
      <c r="A4" s="6" t="n">
        <v>2017</v>
      </c>
      <c r="B4" s="6" t="n">
        <v>97933</v>
      </c>
    </row>
    <row r="5" spans="1:3">
      <c r="A5" s="6" t="n">
        <v>2018</v>
      </c>
      <c r="B5" s="6" t="n">
        <v>162068</v>
      </c>
    </row>
    <row r="6" spans="1:3">
      <c r="A6" s="6" t="n">
        <v>2019</v>
      </c>
      <c r="B6" s="6" t="n">
        <v>117439</v>
      </c>
    </row>
    <row r="7" spans="1:3">
      <c r="A7" s="6" t="n">
        <v>2020</v>
      </c>
      <c r="B7" s="6" t="n">
        <v>69795</v>
      </c>
    </row>
    <row r="8" spans="1:3">
      <c r="A8" s="4" t="s">
        <v>307</v>
      </c>
      <c r="B8" s="6" t="n">
        <v>244262</v>
      </c>
    </row>
    <row r="9" spans="1:3">
      <c r="A9" s="4" t="s">
        <v>361</v>
      </c>
      <c r="B9" s="6" t="n">
        <v>746252</v>
      </c>
    </row>
    <row r="10" spans="1:3">
      <c r="A10" s="4" t="s">
        <v>363</v>
      </c>
    </row>
    <row r="11" spans="1:3">
      <c r="A11" s="3" t="s">
        <v>565</v>
      </c>
    </row>
    <row r="12" spans="1:3">
      <c r="A12" s="6" t="n">
        <v>2019</v>
      </c>
      <c r="B12" s="6" t="n">
        <v>45000</v>
      </c>
    </row>
    <row r="13" spans="1:3">
      <c r="A13" s="4" t="s">
        <v>361</v>
      </c>
      <c r="B13" s="6" t="n">
        <v>45000</v>
      </c>
    </row>
    <row r="14" spans="1:3">
      <c r="A14" s="4" t="s">
        <v>364</v>
      </c>
    </row>
    <row r="15" spans="1:3">
      <c r="A15" s="3" t="s">
        <v>565</v>
      </c>
    </row>
    <row r="16" spans="1:3">
      <c r="A16" s="6" t="n">
        <v>2016</v>
      </c>
      <c r="B16" s="6" t="n">
        <v>52052</v>
      </c>
      <c r="C16" s="4" t="s">
        <v>49</v>
      </c>
    </row>
    <row r="17" spans="1:3">
      <c r="A17" s="6" t="n">
        <v>2017</v>
      </c>
      <c r="B17" s="6" t="n">
        <v>85036</v>
      </c>
      <c r="C17" s="4" t="s">
        <v>49</v>
      </c>
    </row>
    <row r="18" spans="1:3">
      <c r="A18" s="6" t="n">
        <v>2018</v>
      </c>
      <c r="B18" s="6" t="n">
        <v>80615</v>
      </c>
      <c r="C18" s="4" t="s">
        <v>49</v>
      </c>
    </row>
    <row r="19" spans="1:3">
      <c r="A19" s="6" t="n">
        <v>2019</v>
      </c>
      <c r="B19" s="6" t="n">
        <v>72365</v>
      </c>
      <c r="C19" s="4" t="s">
        <v>49</v>
      </c>
    </row>
    <row r="20" spans="1:3">
      <c r="A20" s="6" t="n">
        <v>2020</v>
      </c>
      <c r="B20" s="6" t="n">
        <v>69714</v>
      </c>
      <c r="C20" s="4" t="s">
        <v>49</v>
      </c>
    </row>
    <row r="21" spans="1:3">
      <c r="A21" s="4" t="s">
        <v>307</v>
      </c>
      <c r="B21" s="6" t="n">
        <v>243024</v>
      </c>
      <c r="C21" s="4" t="s">
        <v>49</v>
      </c>
    </row>
    <row r="22" spans="1:3">
      <c r="A22" s="4" t="s">
        <v>361</v>
      </c>
      <c r="B22" s="6" t="n">
        <v>602806</v>
      </c>
      <c r="C22" s="4" t="s">
        <v>49</v>
      </c>
    </row>
    <row r="23" spans="1:3">
      <c r="A23" s="4" t="s">
        <v>269</v>
      </c>
    </row>
    <row r="24" spans="1:3">
      <c r="A24" s="3" t="s">
        <v>565</v>
      </c>
    </row>
    <row r="25" spans="1:3">
      <c r="A25" s="6" t="n">
        <v>2016</v>
      </c>
      <c r="B25" s="6" t="n">
        <v>2643</v>
      </c>
    </row>
    <row r="26" spans="1:3">
      <c r="A26" s="6" t="n">
        <v>2017</v>
      </c>
      <c r="B26" s="6" t="n">
        <v>5012</v>
      </c>
    </row>
    <row r="27" spans="1:3">
      <c r="A27" s="6" t="n">
        <v>2018</v>
      </c>
      <c r="B27" s="6" t="n">
        <v>81384</v>
      </c>
    </row>
    <row r="28" spans="1:3">
      <c r="A28" s="4" t="s">
        <v>361</v>
      </c>
      <c r="B28" s="6" t="n">
        <v>89039</v>
      </c>
    </row>
    <row r="29" spans="1:3">
      <c r="A29" s="4" t="s">
        <v>365</v>
      </c>
    </row>
    <row r="30" spans="1:3">
      <c r="A30" s="3" t="s">
        <v>565</v>
      </c>
    </row>
    <row r="31" spans="1:3">
      <c r="A31" s="6" t="n">
        <v>2016</v>
      </c>
      <c r="B31" s="6" t="n">
        <v>60</v>
      </c>
    </row>
    <row r="32" spans="1:3">
      <c r="A32" s="6" t="n">
        <v>2017</v>
      </c>
      <c r="B32" s="6" t="n">
        <v>664</v>
      </c>
    </row>
    <row r="33" spans="1:3">
      <c r="A33" s="6" t="n">
        <v>2018</v>
      </c>
      <c r="B33" s="6" t="n">
        <v>69</v>
      </c>
    </row>
    <row r="34" spans="1:3">
      <c r="A34" s="6" t="n">
        <v>2019</v>
      </c>
      <c r="B34" s="6" t="n">
        <v>74</v>
      </c>
    </row>
    <row r="35" spans="1:3">
      <c r="A35" s="6" t="n">
        <v>2020</v>
      </c>
      <c r="B35" s="6" t="n">
        <v>81</v>
      </c>
    </row>
    <row r="36" spans="1:3">
      <c r="A36" s="4" t="s">
        <v>307</v>
      </c>
      <c r="B36" s="6" t="n">
        <v>1238</v>
      </c>
    </row>
    <row r="37" spans="1:3">
      <c r="A37" s="4" t="s">
        <v>361</v>
      </c>
      <c r="B37" s="6" t="n">
        <v>2186</v>
      </c>
    </row>
    <row r="38" spans="1:3">
      <c r="A38" s="4" t="s">
        <v>566</v>
      </c>
    </row>
    <row r="39" spans="1:3">
      <c r="A39" s="3" t="s">
        <v>565</v>
      </c>
    </row>
    <row r="40" spans="1:3">
      <c r="A40" s="6" t="n">
        <v>2017</v>
      </c>
      <c r="B40" s="6" t="n">
        <v>7221</v>
      </c>
    </row>
    <row r="41" spans="1:3">
      <c r="A41" s="4" t="s">
        <v>361</v>
      </c>
      <c r="B41" s="7" t="n">
        <v>7221</v>
      </c>
    </row>
    <row r="42" spans="1:3">
      <c r="A42" t="n"/>
    </row>
    <row r="43" spans="1:3">
      <c r="A43" s="4" t="s">
        <v>49</v>
      </c>
      <c r="B43" s="4" t="s">
        <v>385</v>
      </c>
    </row>
  </sheetData>
  <mergeCells count="3">
    <mergeCell ref="B1:C1"/>
    <mergeCell ref="A42:C42"/>
    <mergeCell ref="B43:C4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r="A1" s="1" t="s">
        <v>567</v>
      </c>
      <c r="B1" s="2" t="s">
        <v>568</v>
      </c>
      <c r="C1" s="2" t="s">
        <v>1</v>
      </c>
    </row>
    <row r="2" spans="1:3">
      <c r="B2" s="2" t="s">
        <v>569</v>
      </c>
      <c r="C2" s="2" t="s">
        <v>2</v>
      </c>
    </row>
    <row r="3" spans="1:3">
      <c r="A3" s="3" t="s">
        <v>570</v>
      </c>
    </row>
    <row r="4" spans="1:3">
      <c r="A4" s="4" t="s">
        <v>571</v>
      </c>
      <c r="B4" s="7" t="n">
        <v>40</v>
      </c>
    </row>
    <row r="5" spans="1:3">
      <c r="A5" s="4" t="s">
        <v>572</v>
      </c>
      <c r="C5" s="4" t="s">
        <v>573</v>
      </c>
    </row>
    <row r="6" spans="1:3">
      <c r="A6" s="4" t="s">
        <v>574</v>
      </c>
      <c r="B6" s="4" t="s">
        <v>575</v>
      </c>
    </row>
    <row r="7" spans="1:3">
      <c r="A7" s="4" t="s">
        <v>576</v>
      </c>
      <c r="B7" s="4" t="s">
        <v>577</v>
      </c>
    </row>
    <row r="8" spans="1:3">
      <c r="A8" s="4" t="s">
        <v>578</v>
      </c>
      <c r="C8" s="4" t="s">
        <v>579</v>
      </c>
    </row>
    <row r="9" spans="1:3">
      <c r="A9" s="4" t="s">
        <v>580</v>
      </c>
      <c r="B9" s="7" t="n">
        <v>40</v>
      </c>
    </row>
    <row r="10" spans="1:3">
      <c r="A10" s="4" t="s">
        <v>581</v>
      </c>
      <c r="C10" s="6" t="n">
        <v>1000</v>
      </c>
    </row>
    <row r="11" spans="1:3">
      <c r="A11" s="4" t="s">
        <v>582</v>
      </c>
      <c r="C11" s="6" t="n">
        <v>40</v>
      </c>
    </row>
    <row r="12" spans="1:3">
      <c r="A12" s="4" t="s">
        <v>583</v>
      </c>
      <c r="C12" s="6" t="n">
        <v>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113</v>
      </c>
      <c r="B1" s="2" t="s">
        <v>1</v>
      </c>
    </row>
    <row r="2" spans="1:5">
      <c r="B2" s="2" t="s">
        <v>2</v>
      </c>
      <c r="D2" s="2" t="s">
        <v>26</v>
      </c>
    </row>
    <row r="3" spans="1:5">
      <c r="A3" s="3" t="s">
        <v>114</v>
      </c>
    </row>
    <row r="4" spans="1:5">
      <c r="A4" s="4" t="s">
        <v>60</v>
      </c>
      <c r="B4" s="7" t="n">
        <v>60717</v>
      </c>
      <c r="C4" s="4" t="s">
        <v>49</v>
      </c>
      <c r="D4" s="7" t="n">
        <v>68095</v>
      </c>
      <c r="E4" s="4" t="s">
        <v>50</v>
      </c>
    </row>
    <row r="5" spans="1:5">
      <c r="A5" s="3" t="s">
        <v>115</v>
      </c>
    </row>
    <row r="6" spans="1:5">
      <c r="A6" s="4" t="s">
        <v>116</v>
      </c>
      <c r="B6" s="6" t="n">
        <v>10177</v>
      </c>
      <c r="D6" s="6" t="n">
        <v>8558</v>
      </c>
    </row>
    <row r="7" spans="1:5">
      <c r="A7" s="4" t="s">
        <v>117</v>
      </c>
      <c r="B7" s="6" t="n">
        <v>2559</v>
      </c>
      <c r="D7" s="6" t="n">
        <v>2506</v>
      </c>
    </row>
    <row r="8" spans="1:5">
      <c r="A8" s="4" t="s">
        <v>118</v>
      </c>
      <c r="B8" s="6" t="n">
        <v>19591</v>
      </c>
      <c r="D8" s="6" t="n">
        <v>15662</v>
      </c>
    </row>
    <row r="9" spans="1:5">
      <c r="A9" s="4" t="s">
        <v>119</v>
      </c>
      <c r="B9" s="6" t="n">
        <v>6856</v>
      </c>
      <c r="D9" s="6" t="n">
        <v>6588</v>
      </c>
    </row>
    <row r="10" spans="1:5">
      <c r="A10" s="4" t="s">
        <v>120</v>
      </c>
      <c r="B10" s="6" t="n">
        <v>307</v>
      </c>
    </row>
    <row r="11" spans="1:5">
      <c r="A11" s="4" t="s">
        <v>121</v>
      </c>
      <c r="B11" s="6" t="n">
        <v>15792</v>
      </c>
      <c r="D11" s="6" t="n">
        <v>17850</v>
      </c>
    </row>
    <row r="12" spans="1:5">
      <c r="A12" s="4" t="s">
        <v>122</v>
      </c>
      <c r="B12" s="6" t="n">
        <v>-10675</v>
      </c>
      <c r="D12" s="6" t="n">
        <v>-9512</v>
      </c>
    </row>
    <row r="13" spans="1:5">
      <c r="A13" s="4" t="s">
        <v>123</v>
      </c>
      <c r="B13" s="6" t="n">
        <v>-303</v>
      </c>
      <c r="D13" s="6" t="n">
        <v>-262</v>
      </c>
    </row>
    <row r="14" spans="1:5">
      <c r="A14" s="3" t="s">
        <v>124</v>
      </c>
    </row>
    <row r="15" spans="1:5">
      <c r="A15" s="4" t="s">
        <v>100</v>
      </c>
      <c r="B15" s="6" t="n">
        <v>-11084</v>
      </c>
      <c r="D15" s="6" t="n">
        <v>-6068</v>
      </c>
    </row>
    <row r="16" spans="1:5">
      <c r="A16" s="4" t="s">
        <v>125</v>
      </c>
      <c r="B16" s="6" t="n">
        <v>-124318</v>
      </c>
      <c r="D16" s="6" t="n">
        <v>-112060</v>
      </c>
    </row>
    <row r="17" spans="1:5">
      <c r="A17" s="4" t="s">
        <v>126</v>
      </c>
      <c r="B17" s="6" t="n">
        <v>120548</v>
      </c>
      <c r="D17" s="6" t="n">
        <v>132397</v>
      </c>
    </row>
    <row r="18" spans="1:5">
      <c r="A18" s="4" t="s">
        <v>73</v>
      </c>
      <c r="B18" s="6" t="n">
        <v>-13924</v>
      </c>
      <c r="D18" s="6" t="n">
        <v>68629</v>
      </c>
    </row>
    <row r="19" spans="1:5">
      <c r="A19" s="4" t="s">
        <v>127</v>
      </c>
      <c r="D19" s="6" t="n">
        <v>-46614</v>
      </c>
    </row>
    <row r="20" spans="1:5">
      <c r="A20" s="4" t="s">
        <v>128</v>
      </c>
      <c r="B20" s="6" t="n">
        <v>26111</v>
      </c>
      <c r="D20" s="6" t="n">
        <v>8154</v>
      </c>
    </row>
    <row r="21" spans="1:5">
      <c r="A21" s="4" t="s">
        <v>129</v>
      </c>
      <c r="B21" s="6" t="n">
        <v>-78190</v>
      </c>
      <c r="D21" s="6" t="n">
        <v>-66223</v>
      </c>
    </row>
    <row r="22" spans="1:5">
      <c r="A22" s="4" t="s">
        <v>80</v>
      </c>
      <c r="B22" s="6" t="n">
        <v>-4805</v>
      </c>
      <c r="D22" s="6" t="n">
        <v>-5955</v>
      </c>
    </row>
    <row r="23" spans="1:5">
      <c r="A23" s="4" t="s">
        <v>130</v>
      </c>
      <c r="B23" s="6" t="n">
        <v>-27313</v>
      </c>
      <c r="D23" s="6" t="n">
        <v>-18382</v>
      </c>
    </row>
    <row r="24" spans="1:5">
      <c r="A24" s="4" t="s">
        <v>82</v>
      </c>
      <c r="B24" s="6" t="n">
        <v>-36</v>
      </c>
      <c r="D24" s="6" t="n">
        <v>-9345</v>
      </c>
    </row>
    <row r="25" spans="1:5">
      <c r="A25" s="4" t="s">
        <v>83</v>
      </c>
      <c r="B25" s="6" t="n">
        <v>6536</v>
      </c>
      <c r="D25" s="6" t="n">
        <v>4858</v>
      </c>
    </row>
    <row r="26" spans="1:5">
      <c r="A26" s="4" t="s">
        <v>131</v>
      </c>
      <c r="B26" s="6" t="n">
        <v>20348</v>
      </c>
      <c r="D26" s="6" t="n">
        <v>18013</v>
      </c>
    </row>
    <row r="27" spans="1:5">
      <c r="A27" s="4" t="s">
        <v>132</v>
      </c>
      <c r="B27" s="6" t="n">
        <v>2184</v>
      </c>
      <c r="D27" s="6" t="n">
        <v>1776</v>
      </c>
    </row>
    <row r="28" spans="1:5">
      <c r="A28" s="4" t="s">
        <v>133</v>
      </c>
      <c r="B28" s="6" t="n">
        <v>21078</v>
      </c>
      <c r="D28" s="6" t="n">
        <v>78665</v>
      </c>
    </row>
    <row r="29" spans="1:5">
      <c r="A29" s="3" t="s">
        <v>134</v>
      </c>
    </row>
    <row r="30" spans="1:5">
      <c r="A30" s="4" t="s">
        <v>135</v>
      </c>
      <c r="B30" s="6" t="n">
        <v>-15142</v>
      </c>
      <c r="D30" s="6" t="n">
        <v>-15718</v>
      </c>
    </row>
    <row r="31" spans="1:5">
      <c r="A31" s="4" t="s">
        <v>136</v>
      </c>
      <c r="B31" s="6" t="n">
        <v>2969</v>
      </c>
      <c r="D31" s="6" t="n">
        <v>43758</v>
      </c>
    </row>
    <row r="32" spans="1:5">
      <c r="A32" s="4" t="s">
        <v>137</v>
      </c>
      <c r="B32" s="6" t="n">
        <v>69738</v>
      </c>
      <c r="D32" s="6" t="n">
        <v>20346</v>
      </c>
    </row>
    <row r="33" spans="1:5">
      <c r="A33" s="4" t="s">
        <v>138</v>
      </c>
      <c r="B33" s="6" t="n">
        <v>57565</v>
      </c>
      <c r="D33" s="6" t="n">
        <v>48386</v>
      </c>
    </row>
    <row r="34" spans="1:5">
      <c r="A34" s="3" t="s">
        <v>139</v>
      </c>
    </row>
    <row r="35" spans="1:5">
      <c r="A35" s="4" t="s">
        <v>140</v>
      </c>
      <c r="B35" s="6" t="n">
        <v>91281</v>
      </c>
    </row>
    <row r="36" spans="1:5">
      <c r="A36" s="4" t="s">
        <v>141</v>
      </c>
      <c r="B36" s="6" t="n">
        <v>-84040</v>
      </c>
      <c r="D36" s="6" t="n">
        <v>-143374</v>
      </c>
    </row>
    <row r="37" spans="1:5">
      <c r="A37" s="4" t="s">
        <v>142</v>
      </c>
      <c r="B37" s="6" t="n">
        <v>85000</v>
      </c>
    </row>
    <row r="38" spans="1:5">
      <c r="A38" s="4" t="s">
        <v>143</v>
      </c>
      <c r="B38" s="6" t="n">
        <v>-40000</v>
      </c>
    </row>
    <row r="39" spans="1:5">
      <c r="A39" s="4" t="s">
        <v>144</v>
      </c>
      <c r="D39" s="6" t="n">
        <v>5375</v>
      </c>
    </row>
    <row r="40" spans="1:5">
      <c r="A40" s="4" t="s">
        <v>145</v>
      </c>
      <c r="B40" s="6" t="n">
        <v>-231</v>
      </c>
      <c r="D40" s="6" t="n">
        <v>-30</v>
      </c>
    </row>
    <row r="41" spans="1:5">
      <c r="A41" s="4" t="s">
        <v>146</v>
      </c>
      <c r="B41" s="6" t="n">
        <v>-163359</v>
      </c>
      <c r="D41" s="6" t="n">
        <v>-66237</v>
      </c>
    </row>
    <row r="42" spans="1:5">
      <c r="A42" s="4" t="s">
        <v>147</v>
      </c>
      <c r="B42" s="6" t="n">
        <v>-14470</v>
      </c>
    </row>
    <row r="43" spans="1:5">
      <c r="A43" s="4" t="s">
        <v>148</v>
      </c>
      <c r="B43" s="6" t="n">
        <v>-26067</v>
      </c>
      <c r="D43" s="6" t="n">
        <v>-8085</v>
      </c>
    </row>
    <row r="44" spans="1:5">
      <c r="A44" s="4" t="s">
        <v>149</v>
      </c>
      <c r="B44" s="6" t="n">
        <v>-3876</v>
      </c>
      <c r="D44" s="6" t="n">
        <v>-9353</v>
      </c>
    </row>
    <row r="45" spans="1:5">
      <c r="A45" s="4" t="s">
        <v>45</v>
      </c>
      <c r="B45" s="6" t="n">
        <v>572</v>
      </c>
      <c r="D45" s="6" t="n">
        <v>201</v>
      </c>
    </row>
    <row r="46" spans="1:5">
      <c r="A46" s="4" t="s">
        <v>150</v>
      </c>
      <c r="B46" s="6" t="n">
        <v>-155190</v>
      </c>
      <c r="D46" s="6" t="n">
        <v>-221503</v>
      </c>
    </row>
    <row r="47" spans="1:5">
      <c r="A47" s="4" t="s">
        <v>151</v>
      </c>
      <c r="B47" s="6" t="n">
        <v>-3096</v>
      </c>
      <c r="D47" s="6" t="n">
        <v>-1157</v>
      </c>
    </row>
    <row r="48" spans="1:5">
      <c r="A48" s="4" t="s">
        <v>152</v>
      </c>
      <c r="B48" s="6" t="n">
        <v>-79643</v>
      </c>
      <c r="D48" s="6" t="n">
        <v>-95609</v>
      </c>
    </row>
    <row r="49" spans="1:5">
      <c r="A49" s="4" t="s">
        <v>153</v>
      </c>
      <c r="B49" s="6" t="n">
        <v>177061</v>
      </c>
      <c r="D49" s="6" t="n">
        <v>346515</v>
      </c>
    </row>
    <row r="50" spans="1:5">
      <c r="A50" s="4" t="s">
        <v>154</v>
      </c>
      <c r="B50" s="6" t="n">
        <v>97418</v>
      </c>
      <c r="D50" s="6" t="n">
        <v>250906</v>
      </c>
    </row>
    <row r="51" spans="1:5">
      <c r="A51" s="3" t="s">
        <v>155</v>
      </c>
    </row>
    <row r="52" spans="1:5">
      <c r="A52" s="4" t="s">
        <v>156</v>
      </c>
      <c r="D52" s="6" t="n">
        <v>-500</v>
      </c>
    </row>
    <row r="53" spans="1:5">
      <c r="A53" s="4" t="s">
        <v>157</v>
      </c>
      <c r="D53" s="6" t="n">
        <v>-77</v>
      </c>
    </row>
    <row r="54" spans="1:5">
      <c r="A54" s="4" t="s">
        <v>158</v>
      </c>
      <c r="D54" s="7" t="n">
        <v>-7914</v>
      </c>
    </row>
    <row r="55" spans="1:5">
      <c r="A55" s="4" t="s">
        <v>159</v>
      </c>
      <c r="B55" s="6" t="n">
        <v>307</v>
      </c>
    </row>
    <row r="56" spans="1:5">
      <c r="A56" s="4" t="s">
        <v>160</v>
      </c>
      <c r="B56" s="6" t="n">
        <v>4636</v>
      </c>
    </row>
    <row r="57" spans="1:5">
      <c r="A57" s="4" t="s">
        <v>161</v>
      </c>
      <c r="B57" s="6" t="n">
        <v>7221</v>
      </c>
    </row>
    <row r="58" spans="1:5">
      <c r="A58" s="4" t="s">
        <v>162</v>
      </c>
      <c r="B58" s="7" t="n">
        <v>9741</v>
      </c>
    </row>
    <row r="59" spans="1:5">
      <c r="A59" t="n"/>
    </row>
    <row r="60" spans="1:5">
      <c r="A60" s="4" t="s">
        <v>49</v>
      </c>
      <c r="B60" s="4" t="s">
        <v>56</v>
      </c>
    </row>
    <row r="61" spans="1:5">
      <c r="A61" s="4" t="s">
        <v>50</v>
      </c>
      <c r="B61" s="4" t="s">
        <v>57</v>
      </c>
    </row>
  </sheetData>
  <mergeCells count="7">
    <mergeCell ref="A1:A2"/>
    <mergeCell ref="B1:E1"/>
    <mergeCell ref="B2:C2"/>
    <mergeCell ref="D2:E2"/>
    <mergeCell ref="A59:E59"/>
    <mergeCell ref="B60:E60"/>
    <mergeCell ref="B61:E6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4</v>
      </c>
      <c r="B1" s="2" t="s">
        <v>2</v>
      </c>
      <c r="C1" s="2" t="s">
        <v>67</v>
      </c>
    </row>
    <row r="2" spans="1:3">
      <c r="A2" s="3" t="s">
        <v>194</v>
      </c>
    </row>
    <row r="3" spans="1:3">
      <c r="A3" s="4" t="s">
        <v>362</v>
      </c>
      <c r="B3" s="7" t="n">
        <v>40000</v>
      </c>
      <c r="C3" s="7" t="n">
        <v>40000</v>
      </c>
    </row>
    <row r="4" spans="1:3">
      <c r="A4" s="4" t="s">
        <v>519</v>
      </c>
      <c r="B4" s="6" t="n">
        <v>-932</v>
      </c>
      <c r="C4" s="6" t="n">
        <v>-1011</v>
      </c>
    </row>
    <row r="5" spans="1:3">
      <c r="A5" s="4" t="s">
        <v>84</v>
      </c>
      <c r="B5" s="7" t="n">
        <v>39068</v>
      </c>
      <c r="C5" s="7" t="n">
        <v>3898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585</v>
      </c>
      <c r="B1" s="2" t="s">
        <v>586</v>
      </c>
      <c r="C1" s="2" t="s">
        <v>587</v>
      </c>
      <c r="D1" s="2" t="s">
        <v>2</v>
      </c>
      <c r="E1" s="2" t="s">
        <v>26</v>
      </c>
      <c r="F1" s="2" t="s">
        <v>67</v>
      </c>
      <c r="G1" s="2" t="s">
        <v>588</v>
      </c>
    </row>
    <row r="2" spans="1:7">
      <c r="A2" s="3" t="s">
        <v>589</v>
      </c>
    </row>
    <row r="3" spans="1:7">
      <c r="A3" s="4" t="s">
        <v>109</v>
      </c>
      <c r="D3" s="6" t="n">
        <v>100000000</v>
      </c>
      <c r="F3" s="6" t="n">
        <v>100000000</v>
      </c>
    </row>
    <row r="4" spans="1:7">
      <c r="A4" s="4" t="s">
        <v>108</v>
      </c>
      <c r="D4" s="8" t="n">
        <v>0.01</v>
      </c>
      <c r="F4" s="8" t="n">
        <v>0.01</v>
      </c>
    </row>
    <row r="5" spans="1:7">
      <c r="A5" s="4" t="s">
        <v>110</v>
      </c>
      <c r="D5" s="6" t="n">
        <v>36620686</v>
      </c>
      <c r="F5" s="6" t="n">
        <v>36393800</v>
      </c>
    </row>
    <row r="6" spans="1:7">
      <c r="A6" s="4" t="s">
        <v>590</v>
      </c>
      <c r="D6" s="6" t="n">
        <v>26980213</v>
      </c>
      <c r="F6" s="6" t="n">
        <v>29549544</v>
      </c>
    </row>
    <row r="7" spans="1:7">
      <c r="A7" s="4" t="s">
        <v>111</v>
      </c>
      <c r="D7" s="6" t="n">
        <v>9640473</v>
      </c>
      <c r="F7" s="6" t="n">
        <v>6844256</v>
      </c>
    </row>
    <row r="8" spans="1:7">
      <c r="A8" s="4" t="s">
        <v>105</v>
      </c>
      <c r="D8" s="6" t="n">
        <v>2000000</v>
      </c>
      <c r="F8" s="6" t="n">
        <v>2000000</v>
      </c>
    </row>
    <row r="9" spans="1:7">
      <c r="A9" s="4" t="s">
        <v>104</v>
      </c>
      <c r="D9" s="8" t="n">
        <v>0.01</v>
      </c>
      <c r="F9" s="8" t="n">
        <v>0.01</v>
      </c>
    </row>
    <row r="10" spans="1:7">
      <c r="A10" s="4" t="s">
        <v>106</v>
      </c>
      <c r="D10" s="6" t="n">
        <v>0</v>
      </c>
      <c r="F10" s="6" t="n">
        <v>0</v>
      </c>
    </row>
    <row r="11" spans="1:7">
      <c r="A11" s="4" t="s">
        <v>107</v>
      </c>
      <c r="D11" s="6" t="n">
        <v>0</v>
      </c>
      <c r="F11" s="6" t="n">
        <v>0</v>
      </c>
    </row>
    <row r="12" spans="1:7">
      <c r="A12" s="4" t="s">
        <v>591</v>
      </c>
      <c r="C12" s="6" t="n">
        <v>2000000</v>
      </c>
    </row>
    <row r="13" spans="1:7">
      <c r="A13" s="4" t="s">
        <v>592</v>
      </c>
      <c r="G13" s="6" t="n">
        <v>8900000</v>
      </c>
    </row>
    <row r="14" spans="1:7">
      <c r="A14" s="4" t="s">
        <v>593</v>
      </c>
      <c r="C14" s="4" t="s">
        <v>594</v>
      </c>
    </row>
    <row r="15" spans="1:7">
      <c r="A15" s="4" t="s">
        <v>146</v>
      </c>
      <c r="D15" s="7" t="n">
        <v>163359</v>
      </c>
      <c r="E15" s="7" t="n">
        <v>66237</v>
      </c>
    </row>
    <row r="16" spans="1:7">
      <c r="A16" s="4" t="s">
        <v>595</v>
      </c>
      <c r="D16" s="6" t="n">
        <v>593052</v>
      </c>
      <c r="F16" s="7" t="n">
        <v>429990</v>
      </c>
    </row>
    <row r="17" spans="1:7">
      <c r="A17" s="4" t="s">
        <v>93</v>
      </c>
      <c r="D17" s="7" t="n">
        <v>1139366</v>
      </c>
      <c r="F17" s="7" t="n">
        <v>1150731</v>
      </c>
    </row>
    <row r="18" spans="1:7">
      <c r="A18" s="4" t="s">
        <v>596</v>
      </c>
    </row>
    <row r="19" spans="1:7">
      <c r="A19" s="3" t="s">
        <v>589</v>
      </c>
    </row>
    <row r="20" spans="1:7">
      <c r="A20" s="4" t="s">
        <v>111</v>
      </c>
      <c r="D20" s="6" t="n">
        <v>9655118</v>
      </c>
      <c r="F20" s="6" t="n">
        <v>6854083</v>
      </c>
    </row>
    <row r="21" spans="1:7">
      <c r="A21" s="4" t="s">
        <v>597</v>
      </c>
      <c r="D21" s="6" t="n">
        <v>2801035</v>
      </c>
    </row>
    <row r="22" spans="1:7">
      <c r="A22" s="4" t="s">
        <v>598</v>
      </c>
    </row>
    <row r="23" spans="1:7">
      <c r="A23" s="3" t="s">
        <v>589</v>
      </c>
    </row>
    <row r="24" spans="1:7">
      <c r="A24" s="4" t="s">
        <v>146</v>
      </c>
      <c r="B24" s="7" t="n">
        <v>85000</v>
      </c>
    </row>
    <row r="25" spans="1:7">
      <c r="A25" s="4" t="s">
        <v>597</v>
      </c>
      <c r="B25" s="6" t="n">
        <v>1168917</v>
      </c>
    </row>
    <row r="26" spans="1:7">
      <c r="A26" s="4" t="s">
        <v>595</v>
      </c>
      <c r="D26" s="7" t="n">
        <v>70500</v>
      </c>
    </row>
    <row r="27" spans="1:7">
      <c r="A27" s="4" t="s">
        <v>599</v>
      </c>
    </row>
    <row r="28" spans="1:7">
      <c r="A28" s="3" t="s">
        <v>589</v>
      </c>
    </row>
    <row r="29" spans="1:7">
      <c r="A29" s="4" t="s">
        <v>592</v>
      </c>
      <c r="D29" s="6" t="n">
        <v>834940</v>
      </c>
    </row>
    <row r="30" spans="1:7">
      <c r="A30" s="4" t="s">
        <v>600</v>
      </c>
    </row>
    <row r="31" spans="1:7">
      <c r="A31" s="3" t="s">
        <v>589</v>
      </c>
    </row>
    <row r="32" spans="1:7">
      <c r="A32" s="4" t="s">
        <v>93</v>
      </c>
      <c r="D32" s="7" t="n">
        <v>14500</v>
      </c>
    </row>
    <row r="33" spans="1:7">
      <c r="A33" s="4" t="s">
        <v>601</v>
      </c>
    </row>
    <row r="34" spans="1:7">
      <c r="A34" s="3" t="s">
        <v>589</v>
      </c>
    </row>
    <row r="35" spans="1:7">
      <c r="A35" s="4" t="s">
        <v>602</v>
      </c>
      <c r="D35" s="6" t="n">
        <v>12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603</v>
      </c>
      <c r="B1" s="2" t="s">
        <v>25</v>
      </c>
      <c r="F1" s="2" t="s">
        <v>1</v>
      </c>
    </row>
    <row r="2" spans="1:9">
      <c r="B2" s="2" t="s">
        <v>2</v>
      </c>
      <c r="D2" s="2" t="s">
        <v>26</v>
      </c>
      <c r="F2" s="2" t="s">
        <v>2</v>
      </c>
      <c r="H2" s="2" t="s">
        <v>26</v>
      </c>
    </row>
    <row r="3" spans="1:9">
      <c r="A3" s="3" t="s">
        <v>604</v>
      </c>
    </row>
    <row r="4" spans="1:9">
      <c r="A4" s="4" t="s">
        <v>328</v>
      </c>
      <c r="F4" s="7" t="n">
        <v>976267</v>
      </c>
    </row>
    <row r="5" spans="1:9">
      <c r="A5" s="4" t="s">
        <v>60</v>
      </c>
      <c r="B5" s="7" t="n">
        <v>36309</v>
      </c>
      <c r="C5" s="4" t="s">
        <v>49</v>
      </c>
      <c r="D5" s="7" t="n">
        <v>34041</v>
      </c>
      <c r="E5" s="4" t="s">
        <v>50</v>
      </c>
      <c r="F5" s="6" t="n">
        <v>60717</v>
      </c>
      <c r="G5" s="4" t="s">
        <v>49</v>
      </c>
      <c r="H5" s="7" t="n">
        <v>68095</v>
      </c>
      <c r="I5" s="4" t="s">
        <v>50</v>
      </c>
    </row>
    <row r="6" spans="1:9">
      <c r="A6" s="4" t="s">
        <v>62</v>
      </c>
      <c r="B6" s="6" t="n">
        <v>606</v>
      </c>
      <c r="D6" s="6" t="n">
        <v>3245</v>
      </c>
      <c r="F6" s="6" t="n">
        <v>1753</v>
      </c>
      <c r="H6" s="6" t="n">
        <v>-2357</v>
      </c>
    </row>
    <row r="7" spans="1:9">
      <c r="A7" s="4" t="s">
        <v>605</v>
      </c>
      <c r="B7" s="6" t="n">
        <v>-808</v>
      </c>
      <c r="D7" s="7" t="n">
        <v>59</v>
      </c>
      <c r="F7" s="6" t="n">
        <v>-399</v>
      </c>
      <c r="H7" s="7" t="n">
        <v>59</v>
      </c>
    </row>
    <row r="8" spans="1:9">
      <c r="A8" s="4" t="s">
        <v>606</v>
      </c>
      <c r="F8" s="6" t="n">
        <v>3107</v>
      </c>
    </row>
    <row r="9" spans="1:9">
      <c r="A9" s="4" t="s">
        <v>146</v>
      </c>
      <c r="F9" s="6" t="n">
        <v>-163359</v>
      </c>
    </row>
    <row r="10" spans="1:9">
      <c r="A10" s="4" t="s">
        <v>147</v>
      </c>
      <c r="F10" s="6" t="n">
        <v>-14470</v>
      </c>
    </row>
    <row r="11" spans="1:9">
      <c r="A11" s="4" t="s">
        <v>607</v>
      </c>
      <c r="F11" s="6" t="n">
        <v>-17175</v>
      </c>
    </row>
    <row r="12" spans="1:9">
      <c r="A12" s="4" t="s">
        <v>608</v>
      </c>
      <c r="F12" s="6" t="n">
        <v>307</v>
      </c>
    </row>
    <row r="13" spans="1:9">
      <c r="A13" s="4" t="s">
        <v>330</v>
      </c>
      <c r="B13" s="6" t="n">
        <v>846748</v>
      </c>
      <c r="F13" s="6" t="n">
        <v>846748</v>
      </c>
    </row>
    <row r="14" spans="1:9">
      <c r="A14" s="4" t="s">
        <v>609</v>
      </c>
    </row>
    <row r="15" spans="1:9">
      <c r="A15" s="3" t="s">
        <v>604</v>
      </c>
    </row>
    <row r="16" spans="1:9">
      <c r="A16" s="4" t="s">
        <v>328</v>
      </c>
      <c r="F16" s="6" t="n">
        <v>364</v>
      </c>
    </row>
    <row r="17" spans="1:9">
      <c r="A17" s="4" t="s">
        <v>606</v>
      </c>
      <c r="F17" s="6" t="n">
        <v>2</v>
      </c>
    </row>
    <row r="18" spans="1:9">
      <c r="A18" s="4" t="s">
        <v>330</v>
      </c>
      <c r="B18" s="6" t="n">
        <v>366</v>
      </c>
      <c r="F18" s="6" t="n">
        <v>366</v>
      </c>
    </row>
    <row r="19" spans="1:9">
      <c r="A19" s="4" t="s">
        <v>596</v>
      </c>
    </row>
    <row r="20" spans="1:9">
      <c r="A20" s="3" t="s">
        <v>604</v>
      </c>
    </row>
    <row r="21" spans="1:9">
      <c r="A21" s="4" t="s">
        <v>328</v>
      </c>
      <c r="F21" s="6" t="n">
        <v>-429990</v>
      </c>
    </row>
    <row r="22" spans="1:9">
      <c r="A22" s="4" t="s">
        <v>146</v>
      </c>
      <c r="F22" s="6" t="n">
        <v>-163359</v>
      </c>
    </row>
    <row r="23" spans="1:9">
      <c r="A23" s="4" t="s">
        <v>608</v>
      </c>
      <c r="F23" s="6" t="n">
        <v>297</v>
      </c>
    </row>
    <row r="24" spans="1:9">
      <c r="A24" s="4" t="s">
        <v>330</v>
      </c>
      <c r="B24" s="6" t="n">
        <v>-593052</v>
      </c>
      <c r="F24" s="6" t="n">
        <v>-593052</v>
      </c>
    </row>
    <row r="25" spans="1:9">
      <c r="A25" s="4" t="s">
        <v>610</v>
      </c>
    </row>
    <row r="26" spans="1:9">
      <c r="A26" s="3" t="s">
        <v>604</v>
      </c>
    </row>
    <row r="27" spans="1:9">
      <c r="A27" s="4" t="s">
        <v>328</v>
      </c>
      <c r="F27" s="6" t="n">
        <v>1150731</v>
      </c>
    </row>
    <row r="28" spans="1:9">
      <c r="A28" s="4" t="s">
        <v>606</v>
      </c>
      <c r="F28" s="6" t="n">
        <v>3105</v>
      </c>
    </row>
    <row r="29" spans="1:9">
      <c r="A29" s="4" t="s">
        <v>147</v>
      </c>
      <c r="F29" s="6" t="n">
        <v>-14470</v>
      </c>
    </row>
    <row r="30" spans="1:9">
      <c r="A30" s="4" t="s">
        <v>330</v>
      </c>
      <c r="B30" s="6" t="n">
        <v>1139366</v>
      </c>
      <c r="F30" s="6" t="n">
        <v>1139366</v>
      </c>
    </row>
    <row r="31" spans="1:9">
      <c r="A31" s="4" t="s">
        <v>611</v>
      </c>
    </row>
    <row r="32" spans="1:9">
      <c r="A32" s="3" t="s">
        <v>604</v>
      </c>
    </row>
    <row r="33" spans="1:9">
      <c r="A33" s="4" t="s">
        <v>328</v>
      </c>
      <c r="F33" s="6" t="n">
        <v>11381</v>
      </c>
    </row>
    <row r="34" spans="1:9">
      <c r="A34" s="4" t="s">
        <v>62</v>
      </c>
      <c r="F34" s="6" t="n">
        <v>1753</v>
      </c>
    </row>
    <row r="35" spans="1:9">
      <c r="A35" s="4" t="s">
        <v>605</v>
      </c>
      <c r="F35" s="6" t="n">
        <v>-399</v>
      </c>
    </row>
    <row r="36" spans="1:9">
      <c r="A36" s="4" t="s">
        <v>330</v>
      </c>
      <c r="B36" s="6" t="n">
        <v>12735</v>
      </c>
      <c r="F36" s="6" t="n">
        <v>12735</v>
      </c>
    </row>
    <row r="37" spans="1:9">
      <c r="A37" s="4" t="s">
        <v>612</v>
      </c>
    </row>
    <row r="38" spans="1:9">
      <c r="A38" s="3" t="s">
        <v>604</v>
      </c>
    </row>
    <row r="39" spans="1:9">
      <c r="A39" s="4" t="s">
        <v>328</v>
      </c>
      <c r="F39" s="6" t="n">
        <v>243781</v>
      </c>
    </row>
    <row r="40" spans="1:9">
      <c r="A40" s="4" t="s">
        <v>60</v>
      </c>
      <c r="F40" s="6" t="n">
        <v>60717</v>
      </c>
    </row>
    <row r="41" spans="1:9">
      <c r="A41" s="4" t="s">
        <v>607</v>
      </c>
      <c r="F41" s="6" t="n">
        <v>-17175</v>
      </c>
    </row>
    <row r="42" spans="1:9">
      <c r="A42" s="4" t="s">
        <v>608</v>
      </c>
      <c r="F42" s="6" t="n">
        <v>10</v>
      </c>
    </row>
    <row r="43" spans="1:9">
      <c r="A43" s="4" t="s">
        <v>330</v>
      </c>
      <c r="B43" s="7" t="n">
        <v>287333</v>
      </c>
      <c r="F43" s="7" t="n">
        <v>287333</v>
      </c>
    </row>
    <row r="44" spans="1:9">
      <c r="A44" t="n"/>
    </row>
    <row r="45" spans="1:9">
      <c r="A45" s="4" t="s">
        <v>49</v>
      </c>
      <c r="B45" s="4" t="s">
        <v>56</v>
      </c>
    </row>
    <row r="46" spans="1:9">
      <c r="A46" s="4" t="s">
        <v>50</v>
      </c>
      <c r="B46" s="4" t="s">
        <v>57</v>
      </c>
    </row>
  </sheetData>
  <mergeCells count="10">
    <mergeCell ref="A1:A2"/>
    <mergeCell ref="B1:E1"/>
    <mergeCell ref="F1:I1"/>
    <mergeCell ref="B2:C2"/>
    <mergeCell ref="D2:E2"/>
    <mergeCell ref="F2:G2"/>
    <mergeCell ref="H2:I2"/>
    <mergeCell ref="A44:I44"/>
    <mergeCell ref="B45:I45"/>
    <mergeCell ref="B46:I4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613</v>
      </c>
      <c r="B1" s="2" t="s">
        <v>1</v>
      </c>
    </row>
    <row r="2" spans="1:2">
      <c r="B2" s="2" t="s">
        <v>614</v>
      </c>
    </row>
    <row r="3" spans="1:2">
      <c r="A3" s="3" t="s">
        <v>615</v>
      </c>
    </row>
    <row r="4" spans="1:2">
      <c r="A4" s="4" t="s">
        <v>616</v>
      </c>
      <c r="B4" s="6" t="n">
        <v>6844256</v>
      </c>
    </row>
    <row r="5" spans="1:2">
      <c r="A5" s="4" t="s">
        <v>617</v>
      </c>
      <c r="B5" s="6" t="n">
        <v>9640473</v>
      </c>
    </row>
    <row r="6" spans="1:2">
      <c r="A6" s="4" t="s">
        <v>618</v>
      </c>
      <c r="B6" s="7" t="n">
        <v>163359</v>
      </c>
    </row>
    <row r="7" spans="1:2">
      <c r="A7" s="4" t="s">
        <v>596</v>
      </c>
    </row>
    <row r="8" spans="1:2">
      <c r="A8" s="3" t="s">
        <v>615</v>
      </c>
    </row>
    <row r="9" spans="1:2">
      <c r="A9" s="4" t="s">
        <v>616</v>
      </c>
      <c r="B9" s="6" t="n">
        <v>6854083</v>
      </c>
    </row>
    <row r="10" spans="1:2">
      <c r="A10" s="4" t="s">
        <v>619</v>
      </c>
      <c r="B10" s="6" t="n">
        <v>2801035</v>
      </c>
    </row>
    <row r="11" spans="1:2">
      <c r="A11" s="4" t="s">
        <v>617</v>
      </c>
      <c r="B11" s="6" t="n">
        <v>9655118</v>
      </c>
    </row>
    <row r="12" spans="1:2">
      <c r="A12" s="4" t="s">
        <v>620</v>
      </c>
      <c r="B12" s="7" t="n">
        <v>430609</v>
      </c>
    </row>
    <row r="13" spans="1:2">
      <c r="A13" s="4" t="s">
        <v>618</v>
      </c>
      <c r="B13" s="6" t="n">
        <v>163359</v>
      </c>
    </row>
    <row r="14" spans="1:2">
      <c r="A14" s="4" t="s">
        <v>621</v>
      </c>
      <c r="B14" s="7" t="n">
        <v>593968</v>
      </c>
    </row>
    <row r="15" spans="1:2">
      <c r="A15" s="4" t="s">
        <v>622</v>
      </c>
      <c r="B15" s="8" t="n">
        <v>62.83</v>
      </c>
    </row>
    <row r="16" spans="1:2">
      <c r="A16" s="4" t="s">
        <v>623</v>
      </c>
      <c r="B16" s="12" t="n">
        <v>58.32</v>
      </c>
    </row>
    <row r="17" spans="1:2">
      <c r="A17" s="4" t="s">
        <v>624</v>
      </c>
      <c r="B17" s="8" t="n">
        <v>61.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6"/>
    <col customWidth="1" max="5" min="5" width="14"/>
  </cols>
  <sheetData>
    <row r="1" spans="1:5">
      <c r="A1" s="1" t="s">
        <v>625</v>
      </c>
      <c r="B1" s="2" t="s">
        <v>25</v>
      </c>
      <c r="D1" s="2" t="s">
        <v>1</v>
      </c>
    </row>
    <row r="2" spans="1:5">
      <c r="B2" s="2" t="s">
        <v>2</v>
      </c>
      <c r="C2" s="2" t="s">
        <v>26</v>
      </c>
      <c r="D2" s="2" t="s">
        <v>2</v>
      </c>
      <c r="E2" s="2" t="s">
        <v>26</v>
      </c>
    </row>
    <row r="3" spans="1:5">
      <c r="A3" s="3" t="s">
        <v>626</v>
      </c>
    </row>
    <row r="4" spans="1:5">
      <c r="A4" s="4" t="s">
        <v>627</v>
      </c>
      <c r="B4" s="8" t="n">
        <v>0.3</v>
      </c>
      <c r="C4" s="8" t="n">
        <v>0.25</v>
      </c>
      <c r="D4" s="8" t="n">
        <v>0.6</v>
      </c>
      <c r="E4" s="8" t="n">
        <v>0.5</v>
      </c>
    </row>
    <row r="5" spans="1:5">
      <c r="A5" s="4" t="s">
        <v>628</v>
      </c>
    </row>
    <row r="6" spans="1:5">
      <c r="A6" s="3" t="s">
        <v>626</v>
      </c>
    </row>
    <row r="7" spans="1:5">
      <c r="A7" s="4" t="s">
        <v>629</v>
      </c>
      <c r="D7" s="4" t="s">
        <v>630</v>
      </c>
    </row>
    <row r="8" spans="1:5">
      <c r="A8" s="4" t="s">
        <v>631</v>
      </c>
      <c r="D8" s="4" t="s">
        <v>632</v>
      </c>
    </row>
    <row r="9" spans="1:5">
      <c r="A9" s="4" t="s">
        <v>633</v>
      </c>
      <c r="D9" s="4" t="s">
        <v>634</v>
      </c>
    </row>
    <row r="10" spans="1:5">
      <c r="A10" s="4" t="s">
        <v>627</v>
      </c>
      <c r="D10" s="8" t="n">
        <v>0.3</v>
      </c>
    </row>
    <row r="11" spans="1:5">
      <c r="A11" s="4" t="s">
        <v>635</v>
      </c>
    </row>
    <row r="12" spans="1:5">
      <c r="A12" s="3" t="s">
        <v>626</v>
      </c>
    </row>
    <row r="13" spans="1:5">
      <c r="A13" s="4" t="s">
        <v>629</v>
      </c>
      <c r="D13" s="4" t="s">
        <v>636</v>
      </c>
    </row>
    <row r="14" spans="1:5">
      <c r="A14" s="4" t="s">
        <v>631</v>
      </c>
      <c r="D14" s="4" t="s">
        <v>637</v>
      </c>
    </row>
    <row r="15" spans="1:5">
      <c r="A15" s="4" t="s">
        <v>633</v>
      </c>
      <c r="D15" s="4" t="s">
        <v>638</v>
      </c>
    </row>
    <row r="16" spans="1:5">
      <c r="A16" s="4" t="s">
        <v>627</v>
      </c>
      <c r="D16" s="8" t="n">
        <v>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39</v>
      </c>
      <c r="B1" s="2" t="s">
        <v>25</v>
      </c>
      <c r="D1" s="2" t="s">
        <v>1</v>
      </c>
    </row>
    <row r="2" spans="1:6">
      <c r="B2" s="2" t="s">
        <v>2</v>
      </c>
      <c r="C2" s="2" t="s">
        <v>26</v>
      </c>
      <c r="D2" s="2" t="s">
        <v>2</v>
      </c>
      <c r="E2" s="2" t="s">
        <v>26</v>
      </c>
      <c r="F2" s="2" t="s">
        <v>67</v>
      </c>
    </row>
    <row r="3" spans="1:6">
      <c r="A3" s="3" t="s">
        <v>640</v>
      </c>
    </row>
    <row r="4" spans="1:6">
      <c r="A4" s="4" t="s">
        <v>641</v>
      </c>
      <c r="B4" s="9" t="n">
        <v>22.5</v>
      </c>
      <c r="D4" s="9" t="n">
        <v>22.5</v>
      </c>
      <c r="F4" s="9" t="n">
        <v>13.3</v>
      </c>
    </row>
    <row r="5" spans="1:6">
      <c r="A5" s="4" t="s">
        <v>642</v>
      </c>
    </row>
    <row r="6" spans="1:6">
      <c r="A6" s="3" t="s">
        <v>640</v>
      </c>
    </row>
    <row r="7" spans="1:6">
      <c r="A7" s="4" t="s">
        <v>643</v>
      </c>
      <c r="B7" s="9" t="n">
        <v>4.4</v>
      </c>
      <c r="C7" s="7" t="n">
        <v>4</v>
      </c>
      <c r="D7" s="9" t="n">
        <v>6.9</v>
      </c>
      <c r="E7" s="9" t="n">
        <v>6.6</v>
      </c>
    </row>
    <row r="8" spans="1:6">
      <c r="A8" s="4" t="s">
        <v>644</v>
      </c>
    </row>
    <row r="9" spans="1:6">
      <c r="A9" s="3" t="s">
        <v>640</v>
      </c>
    </row>
    <row r="10" spans="1:6">
      <c r="A10" s="4" t="s">
        <v>645</v>
      </c>
      <c r="B10" s="6" t="n">
        <v>6000000</v>
      </c>
      <c r="D10" s="6" t="n">
        <v>6000000</v>
      </c>
    </row>
    <row r="11" spans="1:6">
      <c r="A11" s="4" t="s">
        <v>646</v>
      </c>
      <c r="B11" s="6" t="n">
        <v>1500000</v>
      </c>
      <c r="D11" s="6" t="n">
        <v>1500000</v>
      </c>
    </row>
    <row r="12" spans="1:6">
      <c r="A12" s="4" t="s">
        <v>647</v>
      </c>
    </row>
    <row r="13" spans="1:6">
      <c r="A13" s="3" t="s">
        <v>640</v>
      </c>
    </row>
    <row r="14" spans="1:6">
      <c r="A14" s="4" t="s">
        <v>648</v>
      </c>
      <c r="D14" s="4" t="s">
        <v>649</v>
      </c>
      <c r="E14" s="4" t="s">
        <v>649</v>
      </c>
    </row>
    <row r="15" spans="1:6">
      <c r="A15" s="4" t="s">
        <v>650</v>
      </c>
      <c r="D15" s="6" t="n">
        <v>144000</v>
      </c>
      <c r="E15" s="6" t="n">
        <v>74000</v>
      </c>
    </row>
    <row r="16" spans="1:6">
      <c r="A16" s="4" t="s">
        <v>651</v>
      </c>
    </row>
    <row r="17" spans="1:6">
      <c r="A17" s="3" t="s">
        <v>640</v>
      </c>
    </row>
    <row r="18" spans="1:6">
      <c r="A18" s="4" t="s">
        <v>652</v>
      </c>
      <c r="D18" s="6" t="n">
        <v>168228</v>
      </c>
    </row>
    <row r="19" spans="1:6">
      <c r="A19" s="4" t="s">
        <v>653</v>
      </c>
      <c r="D19" s="8" t="n">
        <v>58.77</v>
      </c>
    </row>
    <row r="20" spans="1:6">
      <c r="A20" s="4" t="s">
        <v>442</v>
      </c>
    </row>
    <row r="21" spans="1:6">
      <c r="A21" s="3" t="s">
        <v>640</v>
      </c>
    </row>
    <row r="22" spans="1:6">
      <c r="A22" s="4" t="s">
        <v>652</v>
      </c>
      <c r="D22" s="6" t="n">
        <v>132597</v>
      </c>
    </row>
    <row r="23" spans="1:6">
      <c r="A23" s="4" t="s">
        <v>653</v>
      </c>
      <c r="D23" s="8" t="n">
        <v>16.12</v>
      </c>
    </row>
    <row r="24" spans="1:6">
      <c r="A24" s="4" t="s">
        <v>648</v>
      </c>
      <c r="D24" s="4" t="s">
        <v>654</v>
      </c>
    </row>
    <row r="25" spans="1:6">
      <c r="A25" s="4" t="s">
        <v>655</v>
      </c>
      <c r="D25" s="4" t="s">
        <v>656</v>
      </c>
    </row>
    <row r="26" spans="1:6">
      <c r="A26" s="4" t="s">
        <v>657</v>
      </c>
      <c r="D26" s="8" t="n">
        <v>61.7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17"/>
  </cols>
  <sheetData>
    <row r="1" spans="1:2">
      <c r="A1" s="1" t="s">
        <v>658</v>
      </c>
      <c r="B1" s="2" t="s">
        <v>1</v>
      </c>
    </row>
    <row r="2" spans="1:2">
      <c r="B2" s="2" t="s">
        <v>2</v>
      </c>
    </row>
    <row r="3" spans="1:2">
      <c r="A3" s="3" t="s">
        <v>197</v>
      </c>
    </row>
    <row r="4" spans="1:2">
      <c r="A4" s="4" t="s">
        <v>659</v>
      </c>
      <c r="B4" s="4" t="s">
        <v>660</v>
      </c>
    </row>
    <row r="5" spans="1:2">
      <c r="A5" s="4" t="s">
        <v>661</v>
      </c>
      <c r="B5" s="4" t="s">
        <v>662</v>
      </c>
    </row>
    <row r="6" spans="1:2">
      <c r="A6" s="4" t="s">
        <v>663</v>
      </c>
      <c r="B6" s="4" t="s">
        <v>664</v>
      </c>
    </row>
    <row r="7" spans="1:2">
      <c r="A7" s="4" t="s">
        <v>665</v>
      </c>
      <c r="B7" s="4" t="s">
        <v>6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r="1" spans="1:2">
      <c r="A1" s="1" t="s">
        <v>667</v>
      </c>
      <c r="B1" s="2" t="s">
        <v>305</v>
      </c>
    </row>
    <row r="2" spans="1:2">
      <c r="A2" s="3" t="s">
        <v>668</v>
      </c>
    </row>
    <row r="3" spans="1:2">
      <c r="A3" s="4" t="s">
        <v>669</v>
      </c>
      <c r="B3" s="7" t="n">
        <v>722692</v>
      </c>
    </row>
    <row r="4" spans="1:2">
      <c r="A4" s="4" t="s">
        <v>670</v>
      </c>
      <c r="B4" s="6" t="n">
        <v>693246</v>
      </c>
    </row>
    <row r="5" spans="1:2">
      <c r="A5" s="4" t="s">
        <v>364</v>
      </c>
    </row>
    <row r="6" spans="1:2">
      <c r="A6" s="3" t="s">
        <v>668</v>
      </c>
    </row>
    <row r="7" spans="1:2">
      <c r="A7" s="4" t="s">
        <v>670</v>
      </c>
      <c r="B7" s="6" t="n">
        <v>691845</v>
      </c>
    </row>
    <row r="8" spans="1:2">
      <c r="A8" s="4" t="s">
        <v>671</v>
      </c>
    </row>
    <row r="9" spans="1:2">
      <c r="A9" s="3" t="s">
        <v>668</v>
      </c>
    </row>
    <row r="10" spans="1:2">
      <c r="A10" s="4" t="s">
        <v>669</v>
      </c>
      <c r="B10" s="6" t="n">
        <v>679185</v>
      </c>
    </row>
    <row r="11" spans="1:2">
      <c r="A11" s="4" t="s">
        <v>672</v>
      </c>
    </row>
    <row r="12" spans="1:2">
      <c r="A12" s="3" t="s">
        <v>668</v>
      </c>
    </row>
    <row r="13" spans="1:2">
      <c r="A13" s="4" t="s">
        <v>669</v>
      </c>
      <c r="B13" s="6" t="n">
        <v>4112</v>
      </c>
    </row>
    <row r="14" spans="1:2">
      <c r="A14" s="4" t="s">
        <v>673</v>
      </c>
    </row>
    <row r="15" spans="1:2">
      <c r="A15" s="3" t="s">
        <v>668</v>
      </c>
    </row>
    <row r="16" spans="1:2">
      <c r="A16" s="4" t="s">
        <v>669</v>
      </c>
      <c r="B16" s="6" t="n">
        <v>39395</v>
      </c>
    </row>
    <row r="17" spans="1:2">
      <c r="A17" s="4" t="s">
        <v>674</v>
      </c>
    </row>
    <row r="18" spans="1:2">
      <c r="A18" s="3" t="s">
        <v>668</v>
      </c>
    </row>
    <row r="19" spans="1:2">
      <c r="A19" s="4" t="s">
        <v>670</v>
      </c>
      <c r="B19" s="6" t="n">
        <v>1401</v>
      </c>
    </row>
    <row r="20" spans="1:2">
      <c r="A20" s="4" t="s">
        <v>266</v>
      </c>
    </row>
    <row r="21" spans="1:2">
      <c r="A21" s="3" t="s">
        <v>668</v>
      </c>
    </row>
    <row r="22" spans="1:2">
      <c r="A22" s="4" t="s">
        <v>669</v>
      </c>
      <c r="B22" s="6" t="n">
        <v>621180</v>
      </c>
    </row>
    <row r="23" spans="1:2">
      <c r="A23" s="4" t="s">
        <v>670</v>
      </c>
      <c r="B23" s="6" t="n">
        <v>604020</v>
      </c>
    </row>
    <row r="24" spans="1:2">
      <c r="A24" s="4" t="s">
        <v>675</v>
      </c>
    </row>
    <row r="25" spans="1:2">
      <c r="A25" s="3" t="s">
        <v>668</v>
      </c>
    </row>
    <row r="26" spans="1:2">
      <c r="A26" s="4" t="s">
        <v>670</v>
      </c>
      <c r="B26" s="6" t="n">
        <v>602806</v>
      </c>
    </row>
    <row r="27" spans="1:2">
      <c r="A27" s="4" t="s">
        <v>676</v>
      </c>
    </row>
    <row r="28" spans="1:2">
      <c r="A28" s="3" t="s">
        <v>668</v>
      </c>
    </row>
    <row r="29" spans="1:2">
      <c r="A29" s="4" t="s">
        <v>669</v>
      </c>
      <c r="B29" s="6" t="n">
        <v>582274</v>
      </c>
    </row>
    <row r="30" spans="1:2">
      <c r="A30" s="4" t="s">
        <v>677</v>
      </c>
    </row>
    <row r="31" spans="1:2">
      <c r="A31" s="3" t="s">
        <v>668</v>
      </c>
    </row>
    <row r="32" spans="1:2">
      <c r="A32" s="4" t="s">
        <v>669</v>
      </c>
      <c r="B32" s="6" t="n">
        <v>3504</v>
      </c>
    </row>
    <row r="33" spans="1:2">
      <c r="A33" s="4" t="s">
        <v>678</v>
      </c>
    </row>
    <row r="34" spans="1:2">
      <c r="A34" s="3" t="s">
        <v>668</v>
      </c>
    </row>
    <row r="35" spans="1:2">
      <c r="A35" s="4" t="s">
        <v>669</v>
      </c>
      <c r="B35" s="6" t="n">
        <v>35402</v>
      </c>
    </row>
    <row r="36" spans="1:2">
      <c r="A36" s="4" t="s">
        <v>679</v>
      </c>
    </row>
    <row r="37" spans="1:2">
      <c r="A37" s="3" t="s">
        <v>668</v>
      </c>
    </row>
    <row r="38" spans="1:2">
      <c r="A38" s="4" t="s">
        <v>670</v>
      </c>
      <c r="B38" s="6" t="n">
        <v>1214</v>
      </c>
    </row>
    <row r="39" spans="1:2">
      <c r="A39" s="4" t="s">
        <v>269</v>
      </c>
    </row>
    <row r="40" spans="1:2">
      <c r="A40" s="3" t="s">
        <v>668</v>
      </c>
    </row>
    <row r="41" spans="1:2">
      <c r="A41" s="4" t="s">
        <v>669</v>
      </c>
      <c r="B41" s="6" t="n">
        <v>101512</v>
      </c>
    </row>
    <row r="42" spans="1:2">
      <c r="A42" s="4" t="s">
        <v>670</v>
      </c>
      <c r="B42" s="6" t="n">
        <v>89226</v>
      </c>
    </row>
    <row r="43" spans="1:2">
      <c r="A43" s="4" t="s">
        <v>680</v>
      </c>
    </row>
    <row r="44" spans="1:2">
      <c r="A44" s="3" t="s">
        <v>668</v>
      </c>
    </row>
    <row r="45" spans="1:2">
      <c r="A45" s="4" t="s">
        <v>670</v>
      </c>
      <c r="B45" s="6" t="n">
        <v>89039</v>
      </c>
    </row>
    <row r="46" spans="1:2">
      <c r="A46" s="4" t="s">
        <v>681</v>
      </c>
    </row>
    <row r="47" spans="1:2">
      <c r="A47" s="3" t="s">
        <v>668</v>
      </c>
    </row>
    <row r="48" spans="1:2">
      <c r="A48" s="4" t="s">
        <v>669</v>
      </c>
      <c r="B48" s="6" t="n">
        <v>96911</v>
      </c>
    </row>
    <row r="49" spans="1:2">
      <c r="A49" s="4" t="s">
        <v>682</v>
      </c>
    </row>
    <row r="50" spans="1:2">
      <c r="A50" s="3" t="s">
        <v>668</v>
      </c>
    </row>
    <row r="51" spans="1:2">
      <c r="A51" s="4" t="s">
        <v>669</v>
      </c>
      <c r="B51" s="6" t="n">
        <v>608</v>
      </c>
    </row>
    <row r="52" spans="1:2">
      <c r="A52" s="4" t="s">
        <v>683</v>
      </c>
    </row>
    <row r="53" spans="1:2">
      <c r="A53" s="3" t="s">
        <v>668</v>
      </c>
    </row>
    <row r="54" spans="1:2">
      <c r="A54" s="4" t="s">
        <v>669</v>
      </c>
      <c r="B54" s="6" t="n">
        <v>3993</v>
      </c>
    </row>
    <row r="55" spans="1:2">
      <c r="A55" s="4" t="s">
        <v>684</v>
      </c>
    </row>
    <row r="56" spans="1:2">
      <c r="A56" s="3" t="s">
        <v>668</v>
      </c>
    </row>
    <row r="57" spans="1:2">
      <c r="A57" s="4" t="s">
        <v>670</v>
      </c>
      <c r="B57" s="7" t="n">
        <v>18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685</v>
      </c>
      <c r="B1" s="2" t="s">
        <v>1</v>
      </c>
    </row>
    <row r="2" spans="1:2">
      <c r="B2" s="2" t="s">
        <v>305</v>
      </c>
    </row>
    <row r="3" spans="1:2">
      <c r="A3" s="3" t="s">
        <v>668</v>
      </c>
    </row>
    <row r="4" spans="1:2">
      <c r="A4" s="4" t="s">
        <v>686</v>
      </c>
      <c r="B4" s="7" t="n">
        <v>0</v>
      </c>
    </row>
    <row r="5" spans="1:2">
      <c r="A5" s="4" t="s">
        <v>687</v>
      </c>
      <c r="B5" s="7" t="n">
        <v>5000000</v>
      </c>
    </row>
    <row r="6" spans="1:2">
      <c r="A6" s="4" t="s">
        <v>112</v>
      </c>
    </row>
    <row r="7" spans="1:2">
      <c r="A7" s="3" t="s">
        <v>668</v>
      </c>
    </row>
    <row r="8" spans="1:2">
      <c r="A8" s="4" t="s">
        <v>688</v>
      </c>
      <c r="B8" s="4" t="s">
        <v>689</v>
      </c>
    </row>
    <row r="9" spans="1:2">
      <c r="A9" s="4" t="s">
        <v>690</v>
      </c>
    </row>
    <row r="10" spans="1:2">
      <c r="A10" s="3" t="s">
        <v>668</v>
      </c>
    </row>
    <row r="11" spans="1:2">
      <c r="A11" s="4" t="s">
        <v>691</v>
      </c>
      <c r="B11" s="7" t="n">
        <v>7100000</v>
      </c>
    </row>
    <row r="12" spans="1:2">
      <c r="A12" s="4" t="s">
        <v>692</v>
      </c>
      <c r="B12" s="6" t="n">
        <v>7200000</v>
      </c>
    </row>
    <row r="13" spans="1:2">
      <c r="A13" s="4" t="s">
        <v>693</v>
      </c>
      <c r="B13" s="7" t="n">
        <v>500000</v>
      </c>
    </row>
    <row r="14" spans="1:2">
      <c r="A14" s="4" t="s">
        <v>694</v>
      </c>
    </row>
    <row r="15" spans="1:2">
      <c r="A15" s="3" t="s">
        <v>668</v>
      </c>
    </row>
    <row r="16" spans="1:2">
      <c r="A16" s="4" t="s">
        <v>688</v>
      </c>
      <c r="B16" s="4" t="s">
        <v>695</v>
      </c>
    </row>
    <row r="17" spans="1:2">
      <c r="A17" s="4" t="s">
        <v>696</v>
      </c>
      <c r="B17" s="7" t="n">
        <v>0</v>
      </c>
    </row>
    <row r="18" spans="1:2">
      <c r="A18" s="4" t="s">
        <v>697</v>
      </c>
      <c r="B18" s="7" t="n">
        <v>2100000</v>
      </c>
    </row>
    <row r="19" spans="1:2">
      <c r="A19" s="4" t="s">
        <v>285</v>
      </c>
    </row>
    <row r="20" spans="1:2">
      <c r="A20" s="3" t="s">
        <v>668</v>
      </c>
    </row>
    <row r="21" spans="1:2">
      <c r="A21" s="4" t="s">
        <v>698</v>
      </c>
      <c r="B21" s="4" t="s">
        <v>699</v>
      </c>
    </row>
    <row r="22" spans="1:2">
      <c r="A22" s="4" t="s">
        <v>313</v>
      </c>
    </row>
    <row r="23" spans="1:2">
      <c r="A23" s="3" t="s">
        <v>668</v>
      </c>
    </row>
    <row r="24" spans="1:2">
      <c r="A24" s="4" t="s">
        <v>698</v>
      </c>
      <c r="B24" s="4" t="s">
        <v>7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1</v>
      </c>
      <c r="B1" s="2" t="s">
        <v>25</v>
      </c>
      <c r="D1" s="2" t="s">
        <v>1</v>
      </c>
    </row>
    <row r="2" spans="1:5">
      <c r="B2" s="2" t="s">
        <v>2</v>
      </c>
      <c r="C2" s="2" t="s">
        <v>26</v>
      </c>
      <c r="D2" s="2" t="s">
        <v>2</v>
      </c>
      <c r="E2" s="2" t="s">
        <v>26</v>
      </c>
    </row>
    <row r="3" spans="1:5">
      <c r="A3" s="3" t="s">
        <v>668</v>
      </c>
    </row>
    <row r="4" spans="1:5">
      <c r="A4" s="4" t="s">
        <v>702</v>
      </c>
      <c r="B4" s="7" t="n">
        <v>27253</v>
      </c>
      <c r="C4" s="7" t="n">
        <v>26927</v>
      </c>
      <c r="D4" s="7" t="n">
        <v>55027</v>
      </c>
      <c r="E4" s="7" t="n">
        <v>54494</v>
      </c>
    </row>
    <row r="5" spans="1:5">
      <c r="A5" s="4" t="s">
        <v>703</v>
      </c>
      <c r="D5" s="6" t="n">
        <v>2559</v>
      </c>
      <c r="E5" s="6" t="n">
        <v>2506</v>
      </c>
    </row>
    <row r="6" spans="1:5">
      <c r="A6" s="4" t="s">
        <v>704</v>
      </c>
      <c r="B6" s="6" t="n">
        <v>24588</v>
      </c>
      <c r="C6" s="7" t="n">
        <v>22892</v>
      </c>
      <c r="D6" s="6" t="n">
        <v>49885</v>
      </c>
      <c r="E6" s="7" t="n">
        <v>45669</v>
      </c>
    </row>
    <row r="7" spans="1:5">
      <c r="A7" s="4" t="s">
        <v>112</v>
      </c>
    </row>
    <row r="8" spans="1:5">
      <c r="A8" s="3" t="s">
        <v>668</v>
      </c>
    </row>
    <row r="9" spans="1:5">
      <c r="A9" s="4" t="s">
        <v>702</v>
      </c>
      <c r="B9" s="6" t="n">
        <v>21201</v>
      </c>
      <c r="D9" s="6" t="n">
        <v>42392</v>
      </c>
    </row>
    <row r="10" spans="1:5">
      <c r="A10" s="4" t="s">
        <v>705</v>
      </c>
      <c r="B10" s="6" t="n">
        <v>4143</v>
      </c>
      <c r="D10" s="6" t="n">
        <v>8477</v>
      </c>
    </row>
    <row r="11" spans="1:5">
      <c r="A11" s="4" t="s">
        <v>703</v>
      </c>
      <c r="B11" s="6" t="n">
        <v>974</v>
      </c>
      <c r="D11" s="6" t="n">
        <v>2002</v>
      </c>
    </row>
    <row r="12" spans="1:5">
      <c r="A12" s="4" t="s">
        <v>704</v>
      </c>
      <c r="B12" s="6" t="n">
        <v>76</v>
      </c>
      <c r="D12" s="6" t="n">
        <v>222</v>
      </c>
    </row>
    <row r="13" spans="1:5">
      <c r="A13" s="4" t="s">
        <v>706</v>
      </c>
    </row>
    <row r="14" spans="1:5">
      <c r="A14" s="3" t="s">
        <v>668</v>
      </c>
    </row>
    <row r="15" spans="1:5">
      <c r="A15" s="4" t="s">
        <v>702</v>
      </c>
      <c r="B15" s="6" t="n">
        <v>18632</v>
      </c>
      <c r="D15" s="6" t="n">
        <v>38818</v>
      </c>
    </row>
    <row r="16" spans="1:5">
      <c r="A16" s="4" t="s">
        <v>705</v>
      </c>
      <c r="B16" s="6" t="n">
        <v>3654</v>
      </c>
      <c r="D16" s="6" t="n">
        <v>7624</v>
      </c>
    </row>
    <row r="17" spans="1:5">
      <c r="A17" s="4" t="s">
        <v>703</v>
      </c>
      <c r="B17" s="6" t="n">
        <v>752</v>
      </c>
      <c r="D17" s="6" t="n">
        <v>1557</v>
      </c>
    </row>
    <row r="18" spans="1:5">
      <c r="A18" s="4" t="s">
        <v>704</v>
      </c>
      <c r="B18" s="6" t="n">
        <v>51</v>
      </c>
      <c r="D18" s="6" t="n">
        <v>155</v>
      </c>
    </row>
    <row r="19" spans="1:5">
      <c r="A19" s="4" t="s">
        <v>707</v>
      </c>
    </row>
    <row r="20" spans="1:5">
      <c r="A20" s="3" t="s">
        <v>668</v>
      </c>
    </row>
    <row r="21" spans="1:5">
      <c r="A21" s="4" t="s">
        <v>702</v>
      </c>
      <c r="B21" s="6" t="n">
        <v>2569</v>
      </c>
      <c r="D21" s="6" t="n">
        <v>3574</v>
      </c>
    </row>
    <row r="22" spans="1:5">
      <c r="A22" s="4" t="s">
        <v>705</v>
      </c>
      <c r="B22" s="6" t="n">
        <v>489</v>
      </c>
      <c r="D22" s="6" t="n">
        <v>853</v>
      </c>
    </row>
    <row r="23" spans="1:5">
      <c r="A23" s="4" t="s">
        <v>703</v>
      </c>
      <c r="B23" s="6" t="n">
        <v>222</v>
      </c>
      <c r="D23" s="6" t="n">
        <v>445</v>
      </c>
    </row>
    <row r="24" spans="1:5">
      <c r="A24" s="4" t="s">
        <v>704</v>
      </c>
      <c r="B24" s="7" t="n">
        <v>25</v>
      </c>
      <c r="D24" s="7" t="n">
        <v>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8</v>
      </c>
      <c r="B1" s="2" t="s">
        <v>1</v>
      </c>
    </row>
    <row r="2" spans="1:3">
      <c r="B2" s="2" t="s">
        <v>2</v>
      </c>
      <c r="C2" s="2" t="s">
        <v>26</v>
      </c>
    </row>
    <row r="3" spans="1:3">
      <c r="A3" s="4" t="s">
        <v>266</v>
      </c>
    </row>
    <row r="4" spans="1:3">
      <c r="A4" s="3" t="s">
        <v>709</v>
      </c>
    </row>
    <row r="5" spans="1:3">
      <c r="A5" s="4" t="s">
        <v>710</v>
      </c>
      <c r="B5" s="7" t="n">
        <v>78698</v>
      </c>
      <c r="C5" s="7" t="n">
        <v>86675</v>
      </c>
    </row>
    <row r="6" spans="1:3">
      <c r="A6" s="4" t="s">
        <v>711</v>
      </c>
      <c r="B6" s="6" t="n">
        <v>40197</v>
      </c>
      <c r="C6" s="6" t="n">
        <v>41549</v>
      </c>
    </row>
    <row r="7" spans="1:3">
      <c r="A7" s="4" t="s">
        <v>712</v>
      </c>
      <c r="B7" s="6" t="n">
        <v>265</v>
      </c>
      <c r="C7" s="6" t="n">
        <v>2345</v>
      </c>
    </row>
    <row r="8" spans="1:3">
      <c r="A8" s="4" t="s">
        <v>713</v>
      </c>
      <c r="B8" s="6" t="n">
        <v>119160</v>
      </c>
      <c r="C8" s="6" t="n">
        <v>130569</v>
      </c>
    </row>
    <row r="9" spans="1:3">
      <c r="A9" s="4" t="s">
        <v>714</v>
      </c>
      <c r="B9" s="6" t="n">
        <v>-69074</v>
      </c>
      <c r="C9" s="6" t="n">
        <v>-78361</v>
      </c>
    </row>
    <row r="10" spans="1:3">
      <c r="A10" s="4" t="s">
        <v>715</v>
      </c>
      <c r="B10" s="6" t="n">
        <v>-12724</v>
      </c>
      <c r="C10" s="6" t="n">
        <v>-10993</v>
      </c>
    </row>
    <row r="11" spans="1:3">
      <c r="A11" s="4" t="s">
        <v>716</v>
      </c>
      <c r="C11" s="6" t="n">
        <v>-54020</v>
      </c>
    </row>
    <row r="12" spans="1:3">
      <c r="A12" s="4" t="s">
        <v>717</v>
      </c>
      <c r="B12" s="6" t="n">
        <v>-7030</v>
      </c>
      <c r="C12" s="6" t="n">
        <v>-8233</v>
      </c>
    </row>
    <row r="13" spans="1:3">
      <c r="A13" s="4" t="s">
        <v>713</v>
      </c>
      <c r="B13" s="6" t="n">
        <v>-88828</v>
      </c>
      <c r="C13" s="6" t="n">
        <v>-151607</v>
      </c>
    </row>
    <row r="14" spans="1:3">
      <c r="A14" s="4" t="s">
        <v>718</v>
      </c>
      <c r="B14" s="6" t="n">
        <v>30332</v>
      </c>
      <c r="C14" s="6" t="n">
        <v>-21038</v>
      </c>
    </row>
    <row r="15" spans="1:3">
      <c r="A15" s="4" t="s">
        <v>269</v>
      </c>
    </row>
    <row r="16" spans="1:3">
      <c r="A16" s="3" t="s">
        <v>709</v>
      </c>
    </row>
    <row r="17" spans="1:3">
      <c r="A17" s="4" t="s">
        <v>719</v>
      </c>
      <c r="B17" s="6" t="n">
        <v>91281</v>
      </c>
    </row>
    <row r="18" spans="1:3">
      <c r="A18" s="4" t="s">
        <v>710</v>
      </c>
      <c r="B18" s="6" t="n">
        <v>3621</v>
      </c>
    </row>
    <row r="19" spans="1:3">
      <c r="A19" s="4" t="s">
        <v>711</v>
      </c>
      <c r="B19" s="6" t="n">
        <v>2965</v>
      </c>
    </row>
    <row r="20" spans="1:3">
      <c r="A20" s="4" t="s">
        <v>712</v>
      </c>
      <c r="B20" s="6" t="n">
        <v>28</v>
      </c>
    </row>
    <row r="21" spans="1:3">
      <c r="A21" s="4" t="s">
        <v>713</v>
      </c>
      <c r="B21" s="6" t="n">
        <v>97895</v>
      </c>
    </row>
    <row r="22" spans="1:3">
      <c r="A22" s="4" t="s">
        <v>714</v>
      </c>
      <c r="B22" s="6" t="n">
        <v>-2100</v>
      </c>
    </row>
    <row r="23" spans="1:3">
      <c r="A23" s="4" t="s">
        <v>715</v>
      </c>
      <c r="B23" s="6" t="n">
        <v>-142</v>
      </c>
    </row>
    <row r="24" spans="1:3">
      <c r="A24" s="4" t="s">
        <v>717</v>
      </c>
      <c r="B24" s="6" t="n">
        <v>-715</v>
      </c>
      <c r="C24" s="6" t="n">
        <v>-569</v>
      </c>
    </row>
    <row r="25" spans="1:3">
      <c r="A25" s="4" t="s">
        <v>552</v>
      </c>
      <c r="B25" s="6" t="n">
        <v>-678</v>
      </c>
      <c r="C25" s="6" t="n">
        <v>-138</v>
      </c>
    </row>
    <row r="26" spans="1:3">
      <c r="A26" s="4" t="s">
        <v>713</v>
      </c>
      <c r="B26" s="6" t="n">
        <v>-3635</v>
      </c>
      <c r="C26" s="6" t="n">
        <v>-707</v>
      </c>
    </row>
    <row r="27" spans="1:3">
      <c r="A27" s="4" t="s">
        <v>718</v>
      </c>
      <c r="B27" s="7" t="n">
        <v>94260</v>
      </c>
      <c r="C27" s="7" t="n">
        <v>-7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720</v>
      </c>
      <c r="B1" s="2" t="s">
        <v>1</v>
      </c>
    </row>
    <row r="2" spans="1:2">
      <c r="B2" s="2" t="s">
        <v>721</v>
      </c>
    </row>
    <row r="3" spans="1:2">
      <c r="A3" s="3" t="s">
        <v>203</v>
      </c>
    </row>
    <row r="4" spans="1:2">
      <c r="A4" s="4" t="s">
        <v>722</v>
      </c>
      <c r="B4" s="6"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723</v>
      </c>
      <c r="B1" s="2" t="s">
        <v>25</v>
      </c>
      <c r="D1" s="2" t="s">
        <v>1</v>
      </c>
    </row>
    <row r="2" spans="1:5">
      <c r="B2" s="2" t="s">
        <v>2</v>
      </c>
      <c r="C2" s="2" t="s">
        <v>26</v>
      </c>
      <c r="D2" s="2" t="s">
        <v>2</v>
      </c>
      <c r="E2" s="2" t="s">
        <v>26</v>
      </c>
    </row>
    <row r="3" spans="1:5">
      <c r="A3" s="3" t="s">
        <v>724</v>
      </c>
    </row>
    <row r="4" spans="1:5">
      <c r="A4" s="4" t="s">
        <v>725</v>
      </c>
      <c r="B4" s="7" t="n">
        <v>429945</v>
      </c>
      <c r="C4" s="7" t="n">
        <v>422827</v>
      </c>
      <c r="D4" s="7" t="n">
        <v>854988</v>
      </c>
      <c r="E4" s="7" t="n">
        <v>877707</v>
      </c>
    </row>
    <row r="5" spans="1:5">
      <c r="A5" s="4" t="s">
        <v>726</v>
      </c>
    </row>
    <row r="6" spans="1:5">
      <c r="A6" s="3" t="s">
        <v>724</v>
      </c>
    </row>
    <row r="7" spans="1:5">
      <c r="A7" s="4" t="s">
        <v>725</v>
      </c>
      <c r="B7" s="6" t="n">
        <v>429945</v>
      </c>
      <c r="C7" s="6" t="n">
        <v>422827</v>
      </c>
      <c r="D7" s="6" t="n">
        <v>854988</v>
      </c>
      <c r="E7" s="6" t="n">
        <v>877707</v>
      </c>
    </row>
    <row r="8" spans="1:5">
      <c r="A8" s="4" t="s">
        <v>727</v>
      </c>
    </row>
    <row r="9" spans="1:5">
      <c r="A9" s="3" t="s">
        <v>724</v>
      </c>
    </row>
    <row r="10" spans="1:5">
      <c r="A10" s="4" t="s">
        <v>725</v>
      </c>
      <c r="B10" s="6" t="n">
        <v>384486</v>
      </c>
      <c r="C10" s="6" t="n">
        <v>384489</v>
      </c>
      <c r="D10" s="6" t="n">
        <v>769933</v>
      </c>
      <c r="E10" s="6" t="n">
        <v>776417</v>
      </c>
    </row>
    <row r="11" spans="1:5">
      <c r="A11" s="4" t="s">
        <v>728</v>
      </c>
    </row>
    <row r="12" spans="1:5">
      <c r="A12" s="3" t="s">
        <v>724</v>
      </c>
    </row>
    <row r="13" spans="1:5">
      <c r="A13" s="4" t="s">
        <v>725</v>
      </c>
      <c r="B13" s="6" t="n">
        <v>26256</v>
      </c>
      <c r="C13" s="6" t="n">
        <v>26621</v>
      </c>
      <c r="D13" s="6" t="n">
        <v>46355</v>
      </c>
      <c r="E13" s="6" t="n">
        <v>48208</v>
      </c>
    </row>
    <row r="14" spans="1:5">
      <c r="A14" s="4" t="s">
        <v>729</v>
      </c>
    </row>
    <row r="15" spans="1:5">
      <c r="A15" s="3" t="s">
        <v>724</v>
      </c>
    </row>
    <row r="16" spans="1:5">
      <c r="A16" s="4" t="s">
        <v>725</v>
      </c>
      <c r="B16" s="7" t="n">
        <v>19203</v>
      </c>
      <c r="C16" s="7" t="n">
        <v>11717</v>
      </c>
      <c r="D16" s="7" t="n">
        <v>38700</v>
      </c>
      <c r="E16" s="7" t="n">
        <v>5308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30</v>
      </c>
      <c r="B1" s="2" t="s">
        <v>25</v>
      </c>
      <c r="F1" s="2" t="s">
        <v>1</v>
      </c>
    </row>
    <row r="2" spans="1:9">
      <c r="B2" s="2" t="s">
        <v>2</v>
      </c>
      <c r="D2" s="2" t="s">
        <v>26</v>
      </c>
      <c r="F2" s="2" t="s">
        <v>2</v>
      </c>
      <c r="H2" s="2" t="s">
        <v>26</v>
      </c>
    </row>
    <row r="3" spans="1:9">
      <c r="A3" s="3" t="s">
        <v>731</v>
      </c>
    </row>
    <row r="4" spans="1:9">
      <c r="A4" s="4" t="s">
        <v>732</v>
      </c>
      <c r="B4" s="7" t="n">
        <v>61167</v>
      </c>
      <c r="D4" s="7" t="n">
        <v>57444</v>
      </c>
      <c r="F4" s="7" t="n">
        <v>101332</v>
      </c>
      <c r="H4" s="7" t="n">
        <v>114787</v>
      </c>
    </row>
    <row r="5" spans="1:9">
      <c r="A5" s="4" t="s">
        <v>47</v>
      </c>
      <c r="B5" s="6" t="n">
        <v>-24858</v>
      </c>
      <c r="D5" s="6" t="n">
        <v>-23403</v>
      </c>
      <c r="F5" s="6" t="n">
        <v>-40615</v>
      </c>
      <c r="H5" s="6" t="n">
        <v>-46692</v>
      </c>
    </row>
    <row r="6" spans="1:9">
      <c r="A6" s="4" t="s">
        <v>733</v>
      </c>
      <c r="B6" s="6" t="n">
        <v>36309</v>
      </c>
      <c r="C6" s="4" t="s">
        <v>49</v>
      </c>
      <c r="D6" s="6" t="n">
        <v>34041</v>
      </c>
      <c r="E6" s="4" t="s">
        <v>50</v>
      </c>
      <c r="F6" s="6" t="n">
        <v>60717</v>
      </c>
      <c r="G6" s="4" t="s">
        <v>49</v>
      </c>
      <c r="H6" s="6" t="n">
        <v>68095</v>
      </c>
      <c r="I6" s="4" t="s">
        <v>50</v>
      </c>
    </row>
    <row r="7" spans="1:9">
      <c r="A7" s="4" t="s">
        <v>734</v>
      </c>
    </row>
    <row r="8" spans="1:9">
      <c r="A8" s="3" t="s">
        <v>731</v>
      </c>
    </row>
    <row r="9" spans="1:9">
      <c r="A9" s="4" t="s">
        <v>732</v>
      </c>
      <c r="B9" s="6" t="n">
        <v>-50247</v>
      </c>
      <c r="D9" s="6" t="n">
        <v>-50110</v>
      </c>
      <c r="F9" s="6" t="n">
        <v>-101002</v>
      </c>
      <c r="H9" s="6" t="n">
        <v>-99960</v>
      </c>
    </row>
    <row r="10" spans="1:9">
      <c r="A10" s="4" t="s">
        <v>726</v>
      </c>
    </row>
    <row r="11" spans="1:9">
      <c r="A11" s="3" t="s">
        <v>731</v>
      </c>
    </row>
    <row r="12" spans="1:9">
      <c r="A12" s="4" t="s">
        <v>732</v>
      </c>
      <c r="B12" s="6" t="n">
        <v>111414</v>
      </c>
      <c r="D12" s="6" t="n">
        <v>107554</v>
      </c>
      <c r="F12" s="6" t="n">
        <v>202334</v>
      </c>
      <c r="H12" s="6" t="n">
        <v>214747</v>
      </c>
    </row>
    <row r="13" spans="1:9">
      <c r="A13" s="4" t="s">
        <v>727</v>
      </c>
    </row>
    <row r="14" spans="1:9">
      <c r="A14" s="3" t="s">
        <v>731</v>
      </c>
    </row>
    <row r="15" spans="1:9">
      <c r="A15" s="4" t="s">
        <v>732</v>
      </c>
      <c r="B15" s="6" t="n">
        <v>111721</v>
      </c>
      <c r="D15" s="6" t="n">
        <v>104603</v>
      </c>
      <c r="F15" s="6" t="n">
        <v>201245</v>
      </c>
      <c r="H15" s="6" t="n">
        <v>202339</v>
      </c>
    </row>
    <row r="16" spans="1:9">
      <c r="A16" s="4" t="s">
        <v>728</v>
      </c>
    </row>
    <row r="17" spans="1:9">
      <c r="A17" s="3" t="s">
        <v>731</v>
      </c>
    </row>
    <row r="18" spans="1:9">
      <c r="A18" s="4" t="s">
        <v>732</v>
      </c>
      <c r="B18" s="6" t="n">
        <v>2157</v>
      </c>
      <c r="D18" s="6" t="n">
        <v>3006</v>
      </c>
      <c r="F18" s="6" t="n">
        <v>2543</v>
      </c>
      <c r="H18" s="6" t="n">
        <v>3020</v>
      </c>
    </row>
    <row r="19" spans="1:9">
      <c r="A19" s="4" t="s">
        <v>729</v>
      </c>
    </row>
    <row r="20" spans="1:9">
      <c r="A20" s="3" t="s">
        <v>731</v>
      </c>
    </row>
    <row r="21" spans="1:9">
      <c r="A21" s="4" t="s">
        <v>732</v>
      </c>
      <c r="B21" s="7" t="n">
        <v>-2464</v>
      </c>
      <c r="D21" s="7" t="n">
        <v>-55</v>
      </c>
      <c r="F21" s="7" t="n">
        <v>-1454</v>
      </c>
      <c r="H21" s="7" t="n">
        <v>9388</v>
      </c>
    </row>
    <row r="22" spans="1:9">
      <c r="A22" t="n"/>
    </row>
    <row r="23" spans="1:9">
      <c r="A23" s="4" t="s">
        <v>49</v>
      </c>
      <c r="B23" s="4" t="s">
        <v>56</v>
      </c>
    </row>
    <row r="24" spans="1:9">
      <c r="A24" s="4" t="s">
        <v>50</v>
      </c>
      <c r="B24" s="4" t="s">
        <v>57</v>
      </c>
    </row>
  </sheetData>
  <mergeCells count="10">
    <mergeCell ref="A1:A2"/>
    <mergeCell ref="B1:E1"/>
    <mergeCell ref="F1:I1"/>
    <mergeCell ref="B2:C2"/>
    <mergeCell ref="D2:E2"/>
    <mergeCell ref="F2:G2"/>
    <mergeCell ref="H2:I2"/>
    <mergeCell ref="A22:I22"/>
    <mergeCell ref="B23:I23"/>
    <mergeCell ref="B24:I2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735</v>
      </c>
      <c r="B1" s="2" t="s">
        <v>2</v>
      </c>
      <c r="C1" s="2" t="s">
        <v>67</v>
      </c>
    </row>
    <row r="2" spans="1:3">
      <c r="A2" s="3" t="s">
        <v>736</v>
      </c>
    </row>
    <row r="3" spans="1:3">
      <c r="A3" s="4" t="s">
        <v>75</v>
      </c>
      <c r="B3" s="7" t="n">
        <v>2253554</v>
      </c>
      <c r="C3" s="7" t="n">
        <v>2399718</v>
      </c>
    </row>
    <row r="4" spans="1:3">
      <c r="A4" s="4" t="s">
        <v>734</v>
      </c>
    </row>
    <row r="5" spans="1:3">
      <c r="A5" s="3" t="s">
        <v>736</v>
      </c>
    </row>
    <row r="6" spans="1:3">
      <c r="A6" s="4" t="s">
        <v>75</v>
      </c>
      <c r="B6" s="6" t="n">
        <v>157400</v>
      </c>
      <c r="C6" s="6" t="n">
        <v>284040</v>
      </c>
    </row>
    <row r="7" spans="1:3">
      <c r="A7" s="4" t="s">
        <v>726</v>
      </c>
    </row>
    <row r="8" spans="1:3">
      <c r="A8" s="3" t="s">
        <v>736</v>
      </c>
    </row>
    <row r="9" spans="1:3">
      <c r="A9" s="4" t="s">
        <v>75</v>
      </c>
      <c r="B9" s="6" t="n">
        <v>2096154</v>
      </c>
      <c r="C9" s="6" t="n">
        <v>2115678</v>
      </c>
    </row>
    <row r="10" spans="1:3">
      <c r="A10" s="4" t="s">
        <v>727</v>
      </c>
    </row>
    <row r="11" spans="1:3">
      <c r="A11" s="3" t="s">
        <v>736</v>
      </c>
    </row>
    <row r="12" spans="1:3">
      <c r="A12" s="4" t="s">
        <v>75</v>
      </c>
      <c r="B12" s="6" t="n">
        <v>1926351</v>
      </c>
      <c r="C12" s="6" t="n">
        <v>1900178</v>
      </c>
    </row>
    <row r="13" spans="1:3">
      <c r="A13" s="4" t="s">
        <v>728</v>
      </c>
    </row>
    <row r="14" spans="1:3">
      <c r="A14" s="3" t="s">
        <v>736</v>
      </c>
    </row>
    <row r="15" spans="1:3">
      <c r="A15" s="4" t="s">
        <v>75</v>
      </c>
      <c r="B15" s="6" t="n">
        <v>70355</v>
      </c>
      <c r="C15" s="6" t="n">
        <v>80839</v>
      </c>
    </row>
    <row r="16" spans="1:3">
      <c r="A16" s="4" t="s">
        <v>729</v>
      </c>
    </row>
    <row r="17" spans="1:3">
      <c r="A17" s="3" t="s">
        <v>736</v>
      </c>
    </row>
    <row r="18" spans="1:3">
      <c r="A18" s="4" t="s">
        <v>75</v>
      </c>
      <c r="B18" s="7" t="n">
        <v>99448</v>
      </c>
      <c r="C18" s="7" t="n">
        <v>13466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r="A1" s="1" t="s">
        <v>737</v>
      </c>
      <c r="B1" s="2" t="s">
        <v>568</v>
      </c>
      <c r="C1" s="2" t="s">
        <v>1</v>
      </c>
    </row>
    <row r="2" spans="1:3">
      <c r="B2" s="2" t="s">
        <v>738</v>
      </c>
      <c r="C2" s="2" t="s">
        <v>2</v>
      </c>
    </row>
    <row r="3" spans="1:3">
      <c r="A3" s="4" t="s">
        <v>269</v>
      </c>
    </row>
    <row r="4" spans="1:3">
      <c r="A4" s="3" t="s">
        <v>739</v>
      </c>
    </row>
    <row r="5" spans="1:3">
      <c r="A5" s="4" t="s">
        <v>740</v>
      </c>
      <c r="C5" s="9" t="n">
        <v>107.7</v>
      </c>
    </row>
    <row r="6" spans="1:3">
      <c r="A6" s="4" t="s">
        <v>554</v>
      </c>
      <c r="C6" s="4" t="s">
        <v>555</v>
      </c>
    </row>
    <row r="7" spans="1:3">
      <c r="A7" s="4" t="s">
        <v>741</v>
      </c>
      <c r="C7" s="9" t="n">
        <v>91.3</v>
      </c>
    </row>
    <row r="8" spans="1:3">
      <c r="A8" s="4" t="s">
        <v>742</v>
      </c>
      <c r="C8" s="11" t="n">
        <v>90.59999999999999</v>
      </c>
    </row>
    <row r="9" spans="1:3">
      <c r="A9" s="4" t="s">
        <v>552</v>
      </c>
      <c r="C9" s="9" t="n">
        <v>0.7</v>
      </c>
    </row>
    <row r="10" spans="1:3">
      <c r="A10" s="4" t="s">
        <v>743</v>
      </c>
    </row>
    <row r="11" spans="1:3">
      <c r="A11" s="3" t="s">
        <v>739</v>
      </c>
    </row>
    <row r="12" spans="1:3">
      <c r="A12" s="4" t="s">
        <v>740</v>
      </c>
      <c r="B12" s="9" t="n">
        <v>41.8</v>
      </c>
    </row>
    <row r="13" spans="1:3">
      <c r="A13" s="4" t="s">
        <v>554</v>
      </c>
      <c r="B13" s="4" t="s">
        <v>555</v>
      </c>
    </row>
    <row r="14" spans="1:3">
      <c r="A14" s="4" t="s">
        <v>741</v>
      </c>
      <c r="B14" s="9" t="n">
        <v>35.3</v>
      </c>
    </row>
    <row r="15" spans="1:3">
      <c r="A15" s="4" t="s">
        <v>742</v>
      </c>
      <c r="B15" s="11" t="n">
        <v>35.1</v>
      </c>
    </row>
    <row r="16" spans="1:3">
      <c r="A16" s="4" t="s">
        <v>552</v>
      </c>
      <c r="B16" s="11" t="n">
        <v>0.2</v>
      </c>
    </row>
    <row r="17" spans="1:3">
      <c r="A17" s="4" t="s">
        <v>744</v>
      </c>
    </row>
    <row r="18" spans="1:3">
      <c r="A18" s="3" t="s">
        <v>739</v>
      </c>
    </row>
    <row r="19" spans="1:3">
      <c r="A19" s="4" t="s">
        <v>745</v>
      </c>
      <c r="B19" s="7" t="n">
        <v>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INTERIM CONSOLIDATED STATEMENTS</vt:lpstr>
      <vt:lpstr>INTERIM CONSOLIDATED STATEMENT3</vt:lpstr>
      <vt:lpstr>INTERIM CONSOLIDATED BALANCE SH</vt:lpstr>
      <vt:lpstr>INTERIM CONSOLIDATED BALANCE S5</vt:lpstr>
      <vt:lpstr>INTERIM CONSOLIDATED STATEMENT6</vt:lpstr>
      <vt:lpstr>SUMMARY OF SIGNIFICANT ACCOUNTI</vt:lpstr>
      <vt:lpstr>INCOME TAXES</vt:lpstr>
      <vt:lpstr>VACATION OWNERSHIP NOTES RECEIV</vt:lpstr>
      <vt:lpstr>FINANCIAL INSTRUMENTS</vt:lpstr>
      <vt:lpstr>ACQUISITIONS AND DISPOSITIONS</vt:lpstr>
      <vt:lpstr>EARNINGS PER SHARE</vt:lpstr>
      <vt:lpstr>INVENTORY</vt:lpstr>
      <vt:lpstr>CONTINGENCIES AND COMMITMENTS</vt:lpstr>
      <vt:lpstr>DEBT</vt:lpstr>
      <vt:lpstr>MANDATORILY REDEEMABLE PREFERRE</vt:lpstr>
      <vt:lpstr>SHAREHOLDERS' EQUITY</vt:lpstr>
      <vt:lpstr>SHARE-BASED COMPENSATION</vt:lpstr>
      <vt:lpstr>VARIABLE INTEREST ENTITIES</vt:lpstr>
      <vt:lpstr>BUSINESS SEGMENTS</vt:lpstr>
      <vt:lpstr>SUBSEQUENT EVENTS</vt:lpstr>
      <vt:lpstr>SUMMARY OF SIGNIFICANT ACCOUN22</vt:lpstr>
      <vt:lpstr>SUMMARY OF SIGNIFICANT ACCOUN23</vt:lpstr>
      <vt:lpstr>VACATION OWNERSHIP NOTES RECE24</vt:lpstr>
      <vt:lpstr>FINANCIAL INSTRUMENTS (Tables)</vt:lpstr>
      <vt:lpstr>EARNINGS PER SHARE (Tables)</vt:lpstr>
      <vt:lpstr>INVENTORY (Tables)</vt:lpstr>
      <vt:lpstr>DEBT (Tables)</vt:lpstr>
      <vt:lpstr>MANDATORILY REDEEMABLE PREFER29</vt:lpstr>
      <vt:lpstr>SHAREHOLDERS' EQUITY (Tables)</vt:lpstr>
      <vt:lpstr>SHARE-BASED COMPENSATION (Table</vt:lpstr>
      <vt:lpstr>VARIABLE INTEREST ENTITIES (Tab</vt:lpstr>
      <vt:lpstr>BUSINESS SEGMENTS (Tables)</vt:lpstr>
      <vt:lpstr>Summary of Significant Accoun34</vt:lpstr>
      <vt:lpstr>Each Reference to Particular Ye</vt:lpstr>
      <vt:lpstr>Income Taxes - Additional Infor</vt:lpstr>
      <vt:lpstr>Composition of Vacation Ownersh</vt:lpstr>
      <vt:lpstr>Future Principal Payments, Net </vt:lpstr>
      <vt:lpstr>Interest Income Associated With</vt:lpstr>
      <vt:lpstr>Notes Receivable Reserves (Deta</vt:lpstr>
      <vt:lpstr>Vacation Ownership Notes Rece41</vt:lpstr>
      <vt:lpstr>Recorded Investment in Non-accr</vt:lpstr>
      <vt:lpstr>Aging of Recorded Investment in</vt:lpstr>
      <vt:lpstr>Carrying Values and Estimated F</vt:lpstr>
      <vt:lpstr>Carrying Values and Estimated45</vt:lpstr>
      <vt:lpstr>Financial Instruments - Additio</vt:lpstr>
      <vt:lpstr>Acquisitions and Dispositions -</vt:lpstr>
      <vt:lpstr>Reconciliation of Earnings and </vt:lpstr>
      <vt:lpstr>Reconciliation of Earnings an49</vt:lpstr>
      <vt:lpstr>Earnings Per Share - Additional</vt:lpstr>
      <vt:lpstr>Composition of Inventory (Detai</vt:lpstr>
      <vt:lpstr>Composition of Inventory (Paren</vt:lpstr>
      <vt:lpstr>Inventory - Additional Informat</vt:lpstr>
      <vt:lpstr>Contingencies and Commitments -</vt:lpstr>
      <vt:lpstr>Debt Balances, Net of Unamortiz</vt:lpstr>
      <vt:lpstr>Debt Balances, Net of Unamort56</vt:lpstr>
      <vt:lpstr>Debt - Additional Information (</vt:lpstr>
      <vt:lpstr>Scheduled Future Principal Paym</vt:lpstr>
      <vt:lpstr>Mandatorily Redeemable Prefer59</vt:lpstr>
      <vt:lpstr>Mandatorily Redeemable Prefer60</vt:lpstr>
      <vt:lpstr>Shareholders' Equity - Addition</vt:lpstr>
      <vt:lpstr>Changes in Shareholder's Equity</vt:lpstr>
      <vt:lpstr>Summary of Stock Repurchase Act</vt:lpstr>
      <vt:lpstr>Cash Dividend Declared (Detail)</vt:lpstr>
      <vt:lpstr>Share-Based Compensation - Addi</vt:lpstr>
      <vt:lpstr>Assumptions Used to Estimate Fa</vt:lpstr>
      <vt:lpstr>Classifications of Consolidated</vt:lpstr>
      <vt:lpstr>Variable Interest Entities - Ad</vt:lpstr>
      <vt:lpstr>Interest Income and Expense Rec</vt:lpstr>
      <vt:lpstr>Cash Flows Between Company and </vt:lpstr>
      <vt:lpstr>Business Segments - Additional </vt:lpstr>
      <vt:lpstr>Revenues (Detail)</vt:lpstr>
      <vt:lpstr>Net Income (Loss) (Detail)</vt:lpstr>
      <vt:lpstr>Assets (Detai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1T11:06:03Z</dcterms:created>
  <dcterms:modified xmlns:dcterms="http://purl.org/dc/terms/" xmlns:xsi="http://www.w3.org/2001/XMLSchema-instance" xsi:type="dcterms:W3CDTF">2016-07-21T11:06:03Z</dcterms:modified>
  <dc:title xmlns:dc="http://purl.org/dc/elements/1.1/">Untitled</dc:title>
  <dc:description xmlns:dc="http://purl.org/dc/elements/1.1/"/>
  <dc:subject xmlns:dc="http://purl.org/dc/elements/1.1/"/>
  <cp:keywords/>
  <cp:category/>
</cp:coreProperties>
</file>